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Deconsolidation of Asterias" sheetId="10" state="visible" r:id="rId10"/>
    <sheet xmlns:r="http://schemas.openxmlformats.org/officeDocument/2006/relationships" name="Equity Method of Accounting fo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Option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nterprise-wide Disclosure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Basis of Presen25" sheetId="25" state="visible" r:id="rId25"/>
    <sheet xmlns:r="http://schemas.openxmlformats.org/officeDocument/2006/relationships" name="Equity Method Accounting for Co" sheetId="26" state="visible" r:id="rId26"/>
    <sheet xmlns:r="http://schemas.openxmlformats.org/officeDocument/2006/relationships" name="Property, plant and equipment27" sheetId="27" state="visible" r:id="rId27"/>
    <sheet xmlns:r="http://schemas.openxmlformats.org/officeDocument/2006/relationships" name="Intangible assets, net (Tables)" sheetId="28" state="visible" r:id="rId28"/>
    <sheet xmlns:r="http://schemas.openxmlformats.org/officeDocument/2006/relationships" name="Accounts Payable and Accrued 29" sheetId="29" state="visible" r:id="rId29"/>
    <sheet xmlns:r="http://schemas.openxmlformats.org/officeDocument/2006/relationships" name="Shareholders' Equity (Tables)" sheetId="30" state="visible" r:id="rId30"/>
    <sheet xmlns:r="http://schemas.openxmlformats.org/officeDocument/2006/relationships" name="Stock Option Plan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nterprise-wide Disclosures (Ta" sheetId="34" state="visible" r:id="rId34"/>
    <sheet xmlns:r="http://schemas.openxmlformats.org/officeDocument/2006/relationships" name="Selected Quarterly Financial 35" sheetId="35" state="visible" r:id="rId35"/>
    <sheet xmlns:r="http://schemas.openxmlformats.org/officeDocument/2006/relationships" name="Organization, Basis of Presen36" sheetId="36" state="visible" r:id="rId36"/>
    <sheet xmlns:r="http://schemas.openxmlformats.org/officeDocument/2006/relationships" name="Organization, Basis of Presen37" sheetId="37" state="visible" r:id="rId37"/>
    <sheet xmlns:r="http://schemas.openxmlformats.org/officeDocument/2006/relationships" name="Summary of Significant Accoun38" sheetId="38" state="visible" r:id="rId38"/>
    <sheet xmlns:r="http://schemas.openxmlformats.org/officeDocument/2006/relationships" name="Deconsolidation of Asterias (De" sheetId="39" state="visible" r:id="rId39"/>
    <sheet xmlns:r="http://schemas.openxmlformats.org/officeDocument/2006/relationships" name="Equity Method Accounting for 40" sheetId="40" state="visible" r:id="rId40"/>
    <sheet xmlns:r="http://schemas.openxmlformats.org/officeDocument/2006/relationships" name="Property, plant and equipment41" sheetId="41" state="visible" r:id="rId41"/>
    <sheet xmlns:r="http://schemas.openxmlformats.org/officeDocument/2006/relationships" name="Intangible assets, net (Details" sheetId="42" state="visible" r:id="rId42"/>
    <sheet xmlns:r="http://schemas.openxmlformats.org/officeDocument/2006/relationships" name="Accounts Payable and Accrued 43" sheetId="43" state="visible" r:id="rId43"/>
    <sheet xmlns:r="http://schemas.openxmlformats.org/officeDocument/2006/relationships" name="Related Party Transactions (Det" sheetId="44" state="visible" r:id="rId44"/>
    <sheet xmlns:r="http://schemas.openxmlformats.org/officeDocument/2006/relationships" name="Shareholders' Equity, Warrants " sheetId="45" state="visible" r:id="rId45"/>
    <sheet xmlns:r="http://schemas.openxmlformats.org/officeDocument/2006/relationships" name="Shareholders' Equity, Preferred" sheetId="46" state="visible" r:id="rId46"/>
    <sheet xmlns:r="http://schemas.openxmlformats.org/officeDocument/2006/relationships" name="Stock Option Plans (Details)" sheetId="47" state="visible" r:id="rId47"/>
    <sheet xmlns:r="http://schemas.openxmlformats.org/officeDocument/2006/relationships" name="Stock Option Plans, Allocation " sheetId="48" state="visible" r:id="rId48"/>
    <sheet xmlns:r="http://schemas.openxmlformats.org/officeDocument/2006/relationships" name="Stock Option Plans, Subsidiarie" sheetId="49" state="visible" r:id="rId49"/>
    <sheet xmlns:r="http://schemas.openxmlformats.org/officeDocument/2006/relationships" name="Commitments and Contingencies50"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 xmlns:r="http://schemas.openxmlformats.org/officeDocument/2006/relationships" name="Enterprise-wide Disclosures (De" sheetId="53" state="visible" r:id="rId53"/>
    <sheet xmlns:r="http://schemas.openxmlformats.org/officeDocument/2006/relationships" name="Selected Quarterly Financial 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886">
  <si>
    <t>Document and Entity Information - USD ($)</t>
  </si>
  <si>
    <t>12 Months Ended</t>
  </si>
  <si>
    <t>Dec. 31, 2016</t>
  </si>
  <si>
    <t>Mar. 09, 2017</t>
  </si>
  <si>
    <t>Jun. 30, 2016</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vailable for sale securities</t>
  </si>
  <si>
    <t>Trade accounts and grants receivable, net</t>
  </si>
  <si>
    <t>Landlord receivable</t>
  </si>
  <si>
    <t>Receivable from affiliates</t>
  </si>
  <si>
    <t>Prepaid expenses and other current assets</t>
  </si>
  <si>
    <t>Total current assets</t>
  </si>
  <si>
    <t>Property, plant and equipment, net</t>
  </si>
  <si>
    <t>[1]</t>
  </si>
  <si>
    <t>Deferred license fees</t>
  </si>
  <si>
    <t>Deposits and other long-term assets</t>
  </si>
  <si>
    <t>Equity method investment in Asterias, at fair value (Note 4)</t>
  </si>
  <si>
    <t>Equity method investment in Ascendance</t>
  </si>
  <si>
    <t>Intangible assets, net</t>
  </si>
  <si>
    <t>[2]</t>
  </si>
  <si>
    <t>TOTAL ASSETS</t>
  </si>
  <si>
    <t>CURRENT LIABILITIES</t>
  </si>
  <si>
    <t>Accounts payable and accrued liabilities</t>
  </si>
  <si>
    <t>[3]</t>
  </si>
  <si>
    <t>Capital lease liability, current portion</t>
  </si>
  <si>
    <t>Promissory notes, current portion</t>
  </si>
  <si>
    <t>Related party convertible debt</t>
  </si>
  <si>
    <t>Deferred grant income</t>
  </si>
  <si>
    <t>Deferred license and subscription revenue, current portion</t>
  </si>
  <si>
    <t>Total current liabilities</t>
  </si>
  <si>
    <t>LONG-TERM LIABILITIES</t>
  </si>
  <si>
    <t>Deferred revenues, net of current portion</t>
  </si>
  <si>
    <t>Deferred rent liabilities, net of current portion</t>
  </si>
  <si>
    <t>Lease liability</t>
  </si>
  <si>
    <t>Capital lease liability, net of current portion</t>
  </si>
  <si>
    <t>Related party convertible debt, net of discount</t>
  </si>
  <si>
    <t>Promissory notes, net of current portion</t>
  </si>
  <si>
    <t>Other long term liabilities</t>
  </si>
  <si>
    <t>TOTAL LIABILITIES</t>
  </si>
  <si>
    <t>Commitments and contingencies (Note 11)</t>
  </si>
  <si>
    <t xml:space="preserve"> </t>
  </si>
  <si>
    <t>SHAREHOLDERS' EQUITY</t>
  </si>
  <si>
    <t>Series A convertible preferred stock, no par value, authorized 2,000 shares as of December 31, 2016 and 2015; none issued and outstanding as of December 31, 2016 and 2015, respectively</t>
  </si>
  <si>
    <t>Common stock, no par value, authorized 150,000 shares; issued and outstanding shares; 103,396 shares issued and 102,776 outstanding as of December 31, 2016 and 94,894 issued and 90,421 outstanding as of December 31, 2015</t>
  </si>
  <si>
    <t>Accumulated other comprehensive loss</t>
  </si>
  <si>
    <t>Accumulated deficit</t>
  </si>
  <si>
    <t>Treasury stock at cost: 620 and 4,473 shares at December 31, 2016 and 2015, respectively</t>
  </si>
  <si>
    <t>BioTime, Inc. shareholders' equity</t>
  </si>
  <si>
    <t>Noncontrolling interest</t>
  </si>
  <si>
    <t>Total shareholders' equity</t>
  </si>
  <si>
    <t>TOTAL LIABILITIES AND SHAREHOLDERS' EQUITY</t>
  </si>
  <si>
    <t>(1) Reflects the effect of the Asterias Deconsolidation.</t>
  </si>
  <si>
    <t>Reflects the effect of the Deconsolidation.</t>
  </si>
  <si>
    <t>Reflects the effect of the Asterias Deconsolidation.</t>
  </si>
  <si>
    <t>CONSOLIDATED BALANCE SHEETS (Parenthetical) - $ / shares</t>
  </si>
  <si>
    <t>Series A convertible preferred stock, par value (in dollars per share)</t>
  </si>
  <si>
    <t>Series A convertible preferred stock, authorized (in shares)</t>
  </si>
  <si>
    <t>Series A convertible preferred stock, issued (in shares)</t>
  </si>
  <si>
    <t>Series A convertible preferred stock outstanding (in shares)</t>
  </si>
  <si>
    <t>Common shares, par value (in dollars per share)</t>
  </si>
  <si>
    <t>Common shares, authorized (in shares)</t>
  </si>
  <si>
    <t>Common shares, issued (in shares)</t>
  </si>
  <si>
    <t>Common shares, outstanding (in shares)</t>
  </si>
  <si>
    <t>Treasury stock (in shares)</t>
  </si>
  <si>
    <t>CONSOLIDATED STATEMENTS OF OPERATIONS - USD ($) shares in Thousands, $ in Thousands</t>
  </si>
  <si>
    <t>Dec. 31, 2014</t>
  </si>
  <si>
    <t>REVENUES:</t>
  </si>
  <si>
    <t>Grant income</t>
  </si>
  <si>
    <t>Royalties from product sales and license fees</t>
  </si>
  <si>
    <t>Subscription and advertisement</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S):</t>
  </si>
  <si>
    <t>Interest expense, net</t>
  </si>
  <si>
    <t>BioTime's share of losses and impairment in equity method investment in Ascendance</t>
  </si>
  <si>
    <t>Gain on deconsolidation of Asterias (Note 3)</t>
  </si>
  <si>
    <t>Gain on equity method investment in Asterias at fair value (Note 4)</t>
  </si>
  <si>
    <t>Gain on investment</t>
  </si>
  <si>
    <t>Other income/(expense), net</t>
  </si>
  <si>
    <t>Total other income/(expense), net</t>
  </si>
  <si>
    <t>INCOME (LOSS) BEFORE INCOME TAX BENEFIT</t>
  </si>
  <si>
    <t>Deferred income tax benefit</t>
  </si>
  <si>
    <t>NET INCOME (LOSS)</t>
  </si>
  <si>
    <t>Net loss attributable to noncontrolling interest</t>
  </si>
  <si>
    <t>NET INCOME (LOSS) ATTRIBUTABLE TO BIOTIME, INC.</t>
  </si>
  <si>
    <t>Preferred stock dividend</t>
  </si>
  <si>
    <t>NET INCOME (LOSS) ATTRIBUTABLE TO BIOTIME, INC. COMMON SHAREHOLDERS</t>
  </si>
  <si>
    <t>NET INCOME (LOSS) PER COMMON SHARE:</t>
  </si>
  <si>
    <t>BASIC (in dollars per share)</t>
  </si>
  <si>
    <t>DILUTED (in dollars per share)</t>
  </si>
  <si>
    <t>WEIGHTED AVERAGE NUMBER OF SHARES OF COMMON STOCK OUTSTANDING:</t>
  </si>
  <si>
    <t>BASIC (in shares)</t>
  </si>
  <si>
    <t>DILUTED (in shares)</t>
  </si>
  <si>
    <t>CONSOLIDATED STATEMENTS OF COMPREHENSIVE LOSS - USD ($) $ in Thousands</t>
  </si>
  <si>
    <t>CONSOLIDATED STATEMENTS OF COMPREHENSIVE LOSS [Abstract]</t>
  </si>
  <si>
    <t>Other comprehensive income (loss), net of tax:</t>
  </si>
  <si>
    <t>Foreign currency translation adjustment, net of tax</t>
  </si>
  <si>
    <t>Available for sale investments:</t>
  </si>
  <si>
    <t>Unrealized (loss)/gain on available for sale securities, net of taxes</t>
  </si>
  <si>
    <t>COMPREHENSIVE INCOME (LOSS)</t>
  </si>
  <si>
    <t>Less: comprehensive loss attributable to noncontrolling interest</t>
  </si>
  <si>
    <t>COMPREHENSIVE INCOME (LOSS) ATTRIBUTABLE TO BIOTIME, INC. COMMON SHAREHOLDERS BEFORE PREFERRED STOCK DIVIDEND</t>
  </si>
  <si>
    <t>COMPREHENSIVE INCOME (LOSS) ATTRIBUTABLE TO BIOTIME, INC. COMMON SHAREHOLDERS</t>
  </si>
  <si>
    <t>CONSOLIDATED STATEMENTS OF CHANGES IN SHAREHOLDERS' EQUITY - USD ($) $ in Thousands</t>
  </si>
  <si>
    <t>Preferred Shares [Member]</t>
  </si>
  <si>
    <t>Preferred Shares [Member]Asterias Biotherapeutics [Member]</t>
  </si>
  <si>
    <t>Preferred Shares [Member]OncoCyte [Member]</t>
  </si>
  <si>
    <t>Common Shares [Member]</t>
  </si>
  <si>
    <t>Common Shares [Member]Asterias Biotherapeutics [Member]</t>
  </si>
  <si>
    <t>Common Shares [Member]OncoCyte [Member]</t>
  </si>
  <si>
    <t>Treasury Shares [Member]</t>
  </si>
  <si>
    <t>Treasury Shares [Member]Asterias Biotherapeutics [Member]</t>
  </si>
  <si>
    <t>Treasury Shares [Member]OncoCyte [Member]</t>
  </si>
  <si>
    <t>Contributed Capital [Member]</t>
  </si>
  <si>
    <t>Contributed Capital [Member]Asterias Biotherapeutics [Member]</t>
  </si>
  <si>
    <t>Contributed Capital [Member]OncoCyte [Member]</t>
  </si>
  <si>
    <t>Accumulated Deficit [Member]</t>
  </si>
  <si>
    <t>Accumulated Deficit [Member]Asterias Biotherapeutics [Member]</t>
  </si>
  <si>
    <t>Accumulated Deficit [Member]OncoCyte [Member]</t>
  </si>
  <si>
    <t>Non-controlling Interest [Member]</t>
  </si>
  <si>
    <t>Non-controlling Interest [Member]Asterias Biotherapeutics [Member]</t>
  </si>
  <si>
    <t>Non-controlling Interest [Member]OncoCyte [Member]</t>
  </si>
  <si>
    <t>Accumulated Other Comprehensive Income/(Loss) [Member]</t>
  </si>
  <si>
    <t>Accumulated Other Comprehensive Income/(Loss) [Member]Asterias Biotherapeutics [Member]</t>
  </si>
  <si>
    <t>Accumulated Other Comprehensive Income/(Loss) [Member]OncoCyte [Member]</t>
  </si>
  <si>
    <t>Total</t>
  </si>
  <si>
    <t>Asterias Biotherapeutics [Member]</t>
  </si>
  <si>
    <t>OncoCyte [Member]</t>
  </si>
  <si>
    <t>BALANCE at Dec. 31, 2013</t>
  </si>
  <si>
    <t>BALANCE (in shares) at Dec. 31, 2013</t>
  </si>
  <si>
    <t>Increase (Decrease) in Stockholders' Equity [Roll Forward]</t>
  </si>
  <si>
    <t>Sale of common shares, net of fees paid and amortized</t>
  </si>
  <si>
    <t>Sale of common shares, net of fees paid and amortized (in shares)</t>
  </si>
  <si>
    <t>Exercise of options</t>
  </si>
  <si>
    <t>Exercise of options (in shares)</t>
  </si>
  <si>
    <t>Shares retired as part of exercise of options</t>
  </si>
  <si>
    <t>Shares retired as part of exercise of options (in shares)</t>
  </si>
  <si>
    <t>Shares retired to pay for employee's taxes</t>
  </si>
  <si>
    <t>Shares retired to pay for employee's taxes (in shares)</t>
  </si>
  <si>
    <t>Tax liability on treasury shares sold by Asterias</t>
  </si>
  <si>
    <t>Stock options granted for compensation</t>
  </si>
  <si>
    <t>Stock options granted for compensation in subsidiaries</t>
  </si>
  <si>
    <t>Restricted stock granted for compensation</t>
  </si>
  <si>
    <t>Subsidiary warrants issued to outside investors as part of sale of treasury stock</t>
  </si>
  <si>
    <t>Sale of treasury stock</t>
  </si>
  <si>
    <t>Sale of treasury stock (in shares)</t>
  </si>
  <si>
    <t>Sale of preferred stock</t>
  </si>
  <si>
    <t>Sale of preferred stock (in shares)</t>
  </si>
  <si>
    <t>Dividends on preferred stock</t>
  </si>
  <si>
    <t>Outside investment in subsidiary with cash</t>
  </si>
  <si>
    <t>Exercise of subsidiary options</t>
  </si>
  <si>
    <t>Foreign currency translation adjustment</t>
  </si>
  <si>
    <t>Unrealized loss on available-for-sale securities</t>
  </si>
  <si>
    <t>BALANCE at Dec. 31, 2014</t>
  </si>
  <si>
    <t>BALANCE (in shares) at Dec. 31, 2014</t>
  </si>
  <si>
    <t>Warrants exercised</t>
  </si>
  <si>
    <t>Warrants exercised (in shares)</t>
  </si>
  <si>
    <t>Dividend in kind</t>
  </si>
  <si>
    <t>Subsidiary shares retired to pay for employee's taxes</t>
  </si>
  <si>
    <t>Subsidiary warrants exercised</t>
  </si>
  <si>
    <t>Contingently issuable subsidiary warrants</t>
  </si>
  <si>
    <t>Conversion of preferred stock to common stock</t>
  </si>
  <si>
    <t>Conversion of preferred stock to common stock (in shares)</t>
  </si>
  <si>
    <t>Subsidiary shares issued in lieu of cash for services received</t>
  </si>
  <si>
    <t>Sale of subsidiary shares at- the- market, net of fees paid and amortized</t>
  </si>
  <si>
    <t>BALANCE at Dec. 31, 2015</t>
  </si>
  <si>
    <t>BALANCE (in shares) at Dec. 31, 2015</t>
  </si>
  <si>
    <t>Common shares issued for executive bonus in lieu of cash</t>
  </si>
  <si>
    <t>Common shares issued for executive bonus in lieu of cash (in shares)</t>
  </si>
  <si>
    <t>Common shares issued for consulting services in lieu of cash</t>
  </si>
  <si>
    <t>Common shares issued for consulting services in lieu of cash (in shares)</t>
  </si>
  <si>
    <t>Deconsolidation of Asterias</t>
  </si>
  <si>
    <t>Deconsolidation of Asterias (in shares)</t>
  </si>
  <si>
    <t>Subsidiary financing transactions with noncontrolling interests</t>
  </si>
  <si>
    <t>Distribution of Asterias warrants to its shareholders other than BioTime</t>
  </si>
  <si>
    <t>Sale of common shares and warrants by OncoCyte, net of financing fees</t>
  </si>
  <si>
    <t>Beneficial conversion feature on convertible debt issued to Cell Cure's noncontrolling interests</t>
  </si>
  <si>
    <t>BALANCE at Dec. 31, 2016</t>
  </si>
  <si>
    <t>BALANCE (in shares) at Dec. 31, 2016</t>
  </si>
  <si>
    <t>CONSOLIDATED STATEMENTS OF CASH FLOWS - USD ($) $ in Thousands</t>
  </si>
  <si>
    <t>CASH FLOWS FROM OPERATING ACTIVITIES:</t>
  </si>
  <si>
    <t>Net income (loss) attributable to BioTime, Inc.</t>
  </si>
  <si>
    <t>Net loss allocable to non-controlling interest</t>
  </si>
  <si>
    <t>Adjustments to reconcile net income (loss) attributable to BioTime, Inc. to net cash used in operating activities:</t>
  </si>
  <si>
    <t>Unrealized gain on equity method investment in Asterias at fair value</t>
  </si>
  <si>
    <t>BioTime's share of losses and impairment of Ascendance</t>
  </si>
  <si>
    <t>Gain on sale of assets</t>
  </si>
  <si>
    <t>Depreciation expense, including amortization of leasehold improvements</t>
  </si>
  <si>
    <t>Amortization of intangible assets</t>
  </si>
  <si>
    <t>Amortization of deferred grant income</t>
  </si>
  <si>
    <t>Amortization of deferred consulting fees</t>
  </si>
  <si>
    <t>Amortization of deferred license fees</t>
  </si>
  <si>
    <t>Amortization of deferred license, royalty and subscription revenues</t>
  </si>
  <si>
    <t>Amortization of prepaid rent in common stock</t>
  </si>
  <si>
    <t>Stock-based compensation</t>
  </si>
  <si>
    <t>Subsidiary shareholder expense for subsidiary warrants</t>
  </si>
  <si>
    <t>Subsidiary common stock issued in lieu of cash for services</t>
  </si>
  <si>
    <t>Amortization of discount on related party convertible debt</t>
  </si>
  <si>
    <t>Bad debt expense</t>
  </si>
  <si>
    <t>Other</t>
  </si>
  <si>
    <t>Changes in operating assets and liabilities:</t>
  </si>
  <si>
    <t>Accounts receivable, net</t>
  </si>
  <si>
    <t>Grant receivable</t>
  </si>
  <si>
    <t>Inventory</t>
  </si>
  <si>
    <t>Other long-term assets</t>
  </si>
  <si>
    <t>Accrued interest on related party convertible debt</t>
  </si>
  <si>
    <t>Other long-term liabilities</t>
  </si>
  <si>
    <t>Deferred rent liabilities</t>
  </si>
  <si>
    <t>Deferred revenues</t>
  </si>
  <si>
    <t>Net cash used in operating activities</t>
  </si>
  <si>
    <t>CASH FLOWS FROM INVESTING ACTIVITIES:</t>
  </si>
  <si>
    <t>Deconsolidation of cash and cash equivalents of Asterias</t>
  </si>
  <si>
    <t>Purchase of property and equipment</t>
  </si>
  <si>
    <t>Payments on construction in progress</t>
  </si>
  <si>
    <t>Purchase of foreign available-for-sale securities</t>
  </si>
  <si>
    <t>Payment for Ascendance equity method investment</t>
  </si>
  <si>
    <t>Proceeds from the sale of equipment</t>
  </si>
  <si>
    <t>Security deposit paid, net</t>
  </si>
  <si>
    <t>Net cash used in investing activities</t>
  </si>
  <si>
    <t>CASH FLOWS FROM FINANCING ACTIVITIES:</t>
  </si>
  <si>
    <t>Proceeds from exercises of stock options</t>
  </si>
  <si>
    <t>Proceeds from sale of preferred stock</t>
  </si>
  <si>
    <t>Proceeds from issuance of common shares</t>
  </si>
  <si>
    <t>Fees paid on sale of common shares</t>
  </si>
  <si>
    <t>Proceeds from exercise of warrants</t>
  </si>
  <si>
    <t>Proceeds from exercise of subsidiary stock options</t>
  </si>
  <si>
    <t>Proceeds from sale of treasury shares</t>
  </si>
  <si>
    <t>Proceeds from exercise of subsidiary warrants</t>
  </si>
  <si>
    <t>Proceeds from sale of treasury shares and issuance of subsidiary warrants</t>
  </si>
  <si>
    <t>Proceeds from sale of subsidiary common shares</t>
  </si>
  <si>
    <t>Fees paid on sale of subsidiary common shares</t>
  </si>
  <si>
    <t>Reimbursement from landlord on construction in progress</t>
  </si>
  <si>
    <t>Proceeds from issuance of related party convertible debt</t>
  </si>
  <si>
    <t>Proceeds for the sale of common shares and warrants of subsidiary</t>
  </si>
  <si>
    <t>Fees paid on sale of common shares and warrants of subsidiary</t>
  </si>
  <si>
    <t>Repayment of capital lease obligation</t>
  </si>
  <si>
    <t>Net cash provided by financing activities</t>
  </si>
  <si>
    <t>Effect of exchange rate changes on cash and cash equivalents</t>
  </si>
  <si>
    <t>NET INCREASE (DECREASE) IN CASH AND CASH EQUIVALENTS</t>
  </si>
  <si>
    <t>CASH AND CASH EQUIVALENTS:</t>
  </si>
  <si>
    <t>At beginning of year</t>
  </si>
  <si>
    <t>At end of year</t>
  </si>
  <si>
    <t>SUPPLEMENTAL DISCLOSURE OF CASH FLOW INFORMATION:</t>
  </si>
  <si>
    <t>Cash paid during year for interest</t>
  </si>
  <si>
    <t>SUPPLEMENTAL SCHEDULE OF NONCASH FINANCING AND INVESTING ACTIVITIES :</t>
  </si>
  <si>
    <t>Employee options exercised with common stock</t>
  </si>
  <si>
    <t>Capital expenditure funded by capital lease borrowing</t>
  </si>
  <si>
    <t>Construction in progress in accounts payable and accrued expenses</t>
  </si>
  <si>
    <t>Promissory notes in exchange of preferred share dividends</t>
  </si>
  <si>
    <t>Common stock issued in lieu of cash for bonus and services</t>
  </si>
  <si>
    <t>Equity method investment in Ascendance in exchange for assets</t>
  </si>
  <si>
    <t>Organization, Basis of Presentation and Liquidity</t>
  </si>
  <si>
    <t>Organization, Basis of Presentation and Liquidity [Abstract]</t>
  </si>
  <si>
    <t xml:space="preserve">1. Organization, Basis of Presentation and Liquidity General – HyStem ® BioTime also has significant equity holdings in two publicly traded companies, Asterias Biotherapeutics, Inc. ("AST") and OncoCyte Corporation ("OCX"), which BioTime founded and, until recently, were majority-owned and consolidated subsidiaries. Asterias (NYSE MKT: AST) is presently focused on advancing three clinical-stage programs that have the potential to address areas of high unmet medical need in the fields of neurology (spinal cord injury) and oncology (acute myeloid leukemia and lung cancer). OncoCyte (NYSE MKT: OCX) is developing confirmatory diagnostic tests for lung cancer, breast cancer, and bladder cancer utilizing novel liquid biopsy technology. BioTime is also enabling early-stage programs in other new technologies through its own research programs as well as through other subsidiaries or affiliates. As further discussed in Notes 3 and 4, effective May 13, 2016, BioTime deconsolidated Asterias financial statements and results of operations due to the decrease in BioTime’s percentage ownership in Asterias from 57.1% to 48.7% as a result of Asterias’ public offering of its common stock to raise capital for its operations (the “Asterias Deconsolidation”) , BioTime has accounted for the Asterias common stock it holds using the equity method of accounting at fair value. As further discussed in Note 16, on February 17, 2017, BioTime’s ownership of OncoCyte declined below 50% and BioTime deconsolidated the financial statements of OncoCyte from its consolidated financial statements. Beginning on February 17, 2017, BioTime will account for OncoCyte using the equity method of accounting at fair value. Use of estimates - aluing investments in nonconsolidated investees using the equity method, Principles of consolidation Subsidiary Field of Business BioTime Ownership Country Cell Cure Neurosciences Ltd. Products to treat age-related macular degeneration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2) USA OncoCyte Corporation (3) Cancer diagnostics 51.1% USA OrthoCyte Corporation Developing bone grafting products for orthopedic diseases and injuries 100%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nd ES Cell International Pte. Ltd. (2) LifeMap Sciences, Ltd. and LifeMap Solutions, Inc. are wholly-owned subsidiaries of LifeMap Sciences, Inc. (3) See Note 16. Beginning February 17, 2017, BioTime deconsolidated OncoCyte and OncoCyte is no longer a subsidiary of BioTime as of that date. All material intercompany accounts and transactions have been eliminated in consolidation. As of December 31, 2016, BioTime consolidated ReCyte Therapeutics, Inc. (“ReCyte”), OncoCyte, OrthoCyte Corporation (“OrthoCyte”), ES Cell International Pte. Ltd. (“ESI”), Cell Cure Neurosciences Ltd (“Cell Cure”), BioTime Asia, Limited (“BioTime Asia”), LifeMap Sciences, Inc. (“LifeMap Sciences”), LifeMap Sciences, Ltd., and LifeMap Solutions, Inc. (“LifeMap Solutions”) as BioTime has the ability to control their operating and financial decisions and policies through its ownership, and the noncontrolling interest is reflected as a separate element of shareholders’ equity on BioTime’s consolidated balance sheets. Liquidity – Since inception, BioTime has incurred significant operating losses and has funded its operations primarily through the issuance of equity securities, payments from research grants, royalties from product sales and sales of research products and services. At December 31, 2016, BioTime had an accumulated deficit of approximately $196 million, working capital of $17 million and shareholders’ equity of $131 million. BioTime has evaluated its projected cash flows and believes that its cash, cash equivalents, and available for sale securities of $12.5 million (not including cash held by OncoCyte) as of December 31, 2016, and the net proceeds of $18.7 million raised in the underwritten public offering on February 15, 2017 (see Note 16), provide sufficient cash, cash equivalents, and working capital to carry out BioTime’s current operations through at least twelve months from the issuance date of the consolidated financial statements included herein. BioTime’s projected cash flows are subject to various risks and uncertainties. For example, clinical trials being conducted by Cell Cure will be funded in part with funds from grants and not from cash on hand. If Cell Cure were to lose its grant funding or BioTime is unable to continue to provide working capital to Cell Cure, or both, it may be required to delay, postpone, or cancel its clinical trials or limit the number of clinical trial sites, or otherwise reduce or curtail its operations unless it is able to obtain adequate financing from another source that could be used for its clinical trial.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s makes in its research and development programs, any changes to the scope and focus of those programs, and projection of future costs, revenues, and rates of expenditure. BioTime cannot assure that adequate financing will be available on favorable terms, if at all. </t>
  </si>
  <si>
    <t>Summary of Significant Accounting Policies</t>
  </si>
  <si>
    <t>Summary of Significant Accounting Policies [Abstract]</t>
  </si>
  <si>
    <t>2. Summary of Significant Accounting Policies Going concern assessment – Revenue recognition Accounting Standards Codification Cash and cash equivalents – BioTime considers all highly liquid investments purchased with an original maturity of three months or less to be cash equivalents. As of December 31, 2016 and 2015, BioTime had $16.8 million and $35.5 million in money market funds, respectively, considered to be cash equivalents. Restricted cash Trade accounts and grants receivable, net –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the available-for-sale securities described below. These assets are measured at fair value using the applicable period-end quoted market prices as a Level 1 input.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Equity method accounting for Asterias, at fair value As further discussed in Note 4, effective May 13, 2016, BioTime owned approximately 49% of the outstanding common stock of Asterias and has elected to account for its Asterias shares at fair value using the equity method of accounting because since that date BioTime has not had control of Asterias, as defined by GAAP, but continues to exercise significant influence over Asterias. Under the fair value method, BioTime’s Asterias shares are marked to market using the closing price of Asterias common stock on the NYSE MKT multiplied by the number of shares of Asterias held by BioTime, with changes in the fair value of the Asterias shares included in other income/expenses, net, in the condensed consolidated statements of operations. The Asterias shares are considered a Level 1 asset as defined by ASC 820. Available for sale securities in foreign investments Investments – Debt and Equity Securities Property, plant and equipment, net Long-lived intangible assets Impairment of long-lived assets – Treasury stock – Accounting for warrants – Accounting for Certain Financial Instruments with Characteristics of both Liabilities and Equity Accounting for Derivative Financial Instruments Indexed to, and Potentially Settled in, a Company’s Own Stock Investments in Common Stock of Privately Held Companies –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n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 Based on an evaluation and continuing losses and negative cash flows generated from the Ascendance investment, including uncertainty as to Ascendance’s ability to raise sufficient financing, BioTime determined that an other-than-temporary impairment existed on its equity method investment in Ascendance as of December 31, 2016, and BioTime wrote down the entire remaining $3.5 million carrying value of that investment included in other income and expenses, net. Cost of sales Reclassifications – Research and development – General and administrative Foreign currency translation and other comprehensive loss, foreign currency transaction gains and losses – For transactions denominated in other than the functional currency of BioTime, transactional gains and losses are recorded in other income and expense, net, included in the consolidated statements of operations. Foreign currency transaction gains and losses were not material for all periods presented. Income taxes – BioTime accounts for income taxes in accordance with ASC 740, Income Taxes ,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BioTime files a U.S. federal income tax return as well as various state and foreign income tax returns. BioTime’s judgments regarding future taxable income may change over time due to changes in market conditions, changes in tax laws, tax planning strategies or other factors. Certain majority-owned subsidiaries that BioTime consolidates under GAAP file their own, standalone federal income tax returns as those subsidiaries are not considered consolidated under federal income tax regulations, and accordingly, BioTime and those subsidiaries may not use each other’s tax attributes. If BioTime assumptions, and consequently the estimates, change in the future with respect to BioTime’s own deferred tax assets and liabilities, the valuation allowance may be increased or decreased, which may have a material impact on BioTime’s consolidated financial statements. For California, Asterias’ activities were included in BioTime’s combined tax return through May 12, 2016. Beginning May 13, 2016, Asterias will file its own separate California income tax return (see Note 3) BioTime recognizes accrued interest and penalties related to unrecognized tax benefits, if any, as income tax expense, however, no amounts were accrued for the payment of interest and penalties as of December 31, 2016 and 2015. In general, BioTime is no longer subject to tax examination by major taxing authorities for years before 2012. Although the statute is closed for purposes of assessing additional income and tax in those years, the taxing authorities may still make adjustments to the net operating loss and credit carryforwards used in open years. Therefore, the statute should be considered open as it relates to the net operating loss and credit carryforwards.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year. As further discussed in Note 12, BioTime adopted early the provisions of Accounting Standards Update, ASU 2015-17, Income Taxes (Topic 740): Balance Sheet Classification of Deferred Taxes , on a retrospective basis and due to the full valuation allowance on its deferred tax assets for all periods presented. The adoption did not have any impact on the consolidated financial statements. Stock-based compensation – As further disclosed in Note 10, certain of BioTime’s privately-held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 or SAB Topic 14. Although the fair value of employee stock options is determined in accordance with FASB guidance, changes in the assumptions can materially affect the estimated value and therefore the amount of compensation expense recognized in the consolidated financial statements. Net income or loss per share The primary components of weighted average shares of potentially dilutive common shares used to compute diluted net income per common share for the year ended December 31, 2016, were approximately 2,030,000 BioTime common shares held by Asterias and OncoCyte (see Note 10), and approximately 206,000 restricted stock units and outstanding stock options. Outstanding warrants to purchase 9.4 million BioTime common shares were excluded from potentially dilutive common shares because the exercise price of the warrants exceeded the average closing price of BioTime common shares for the year ended December 31, 2016. For the years ended December 31, 2015 and 2014, b Diluted net loss per share for year ended December 31, 2015 excludes any effect from 4,472,586 treasury shares, 5,194,313 stock options and 10,109,860 common share purchase warrants outstanding, and for the year ended December 31, 2014 excludes 4,893,942 treasury shares, 3,974,326 stock options and 9,194,679 common share purchase warrants outstanding, because the inclusion would be antidilutive. Recently Issued Accounting Pronouncements In December 2016, FASB issued Accounting Standards Update, ASU, 2016-20, “Technical Corrections and Improvements to Topic 606, Revenue from Contracts with Customers” (“ASU 2016-20”) which amends narrow aspects of accounting standard ASU 2014-09 “Revenue from Contracts with Customers (Topic 606).” ASU-2016-20 is effective for periods beginning after December 15, 2017.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has completed an initial assessment of the new revenue recognition standard under Topic 606, which will be effective for BioTime beginning on January 1, 2018, and BioTime will be working on an implementation plan to evaluate the accounting and disclosure requirements under the new standard. Based on the work performed to date, BioTime does not expect adoption of the new standard to have a material impact on the consolidated financial statements. BioTime has not finalized its transition method for adoption.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and interim periods within those annual periods. BioTime is currently evaluating the impact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t>
  </si>
  <si>
    <t>Deconsolidation of Asterias [Abstract]</t>
  </si>
  <si>
    <t>3. On May 13, 2016, Asterias completed the sale of 5,147,059 shares of its common stock and warrants to purchase 2,959,559 shares of its common stock, through an underwritten public offering (the “Asterias Offering”). Asterias received approximately $16.2 million in net proceeds from the Asterias Offering, after deduction of underwriting discounts, commissions and other expenses of the Asterias Offering. As a result of the sale of Asterias common stock in the Asterias Offering and the issuance of 708,333 shares of Asterias common stock upon the exercise of certain stock options by a former Asterias executive, as of May 13, 2016, BioTime’s percentage ownership of the outstanding common stock of Asterias declined to 48.7%. ccordingly, BioTime has deconsolidated Asterias financial statements and results of operations from BioTime (the “Asterias Deconsolidation”), effective May 13, 2016, in accordance with ASC, 810-10-40-4(c), Consolidation . Beginning on May 13, 2016, BioTime is accounting for the retained non-controlling interest in Asterias under the equity method of accounting and has elected the fair value option under ASC 825-10, Financial Instruments . In connection with the Asterias Deconsolidation and in accordance with ASC 810-10-40-5, BioTime recorded a gain on deconsolidation of $49.0 million during the year December 31, 2016 included in other income and expenses, net, in the consolidated statements of operations. BioTime held 21.7 million shares of Asterias common stock, or approximately 46% of Asterias outstanding common stock as of December 31, 2016.</t>
  </si>
  <si>
    <t>Equity Method of Accounting for Common Stock of Asterias, at fair value</t>
  </si>
  <si>
    <t>Equity Method Accounting for Common Stock of Asterias, at fair value [Abstract]</t>
  </si>
  <si>
    <t>4. Equity Method of Accounting for Common Stock of Asterias, at fair value BioTime elected to account for its 21.7 million shares of Asterias common stock The condensed results of operations and condensed balance sheet information of Asterias are summarized below (in thousands): For the Year Ended December 31, 2016 (1) Condensed Statements of Operations (1) Total revenue $ 6,954 Gross profit 6,826 Loss from operations (34,123 ) Net loss $ (35,038 ) December 31, 2016 December 31, 2015 Condensed Balance Sheet information (2) : Current assets $ 36,990 $ 29,789 Noncurrent assets 24,020 27,445 $ 61,010 $ 57,234 Current liabilities $ 6,051 $ 4,980 Noncurrent liabilities 12,930 7,155 Stockholders’ equity 42,029 45,099 $ 61,010 $ 57,234 (1) Asterias results of operations for the period from January 1, 2016 through May 12, 2016, the date immediately preceding the Asterias Deconsolidation, are included in the consolidated results of operations of BioTime for the year ended December 31, 2016 shown in the table below. (2) The condensed balance sheet information of Asterias as of December 31, 2016, provided for informational and comparative purposes only, was not included in BioTime’s consolidated balance sheet at December 31, 2016 due to the Asterias Deconsolidation on May 13, 2016. The condensed balance sheet information of Asterias as of December 31, 2015, included in the table above, was included in BioTime’s consolidated balance sheet at December 31, 2015, after intercompany eliminations. The following table summarizes Asterias results of operations that are included in BioTime’s consolidated results of operations, after intercompany eliminations, for the period from January 1, 2016 through May 12, 2016, the date immediately preceding the Asterias Deconsolidation, and for the years ended December 31, 2015 and 2014 (in thousands). For the Period January 1, 2016 through May 12, 2016 Year Ended December 31, 2015 Year Ended December 31, 2014 Total revenue $ 2,354 $ 3,582 $ 1,224 Gross profit 2,301 3,314 1,129 Loss from operations (13,944 ) (21,908 ) (17,461 ) Net loss $ (13,113 ) $ (15,003 ) $ (10,097 )</t>
  </si>
  <si>
    <t>Property, plant and equipment, net [Abstract]</t>
  </si>
  <si>
    <t>5. Property, plant and equipment, net At December 31, 2016 and 2015, property, plant and equipment were comprised of the following (in thousands): December 31, 2016(1) 2015 Equipment, furniture and fixtures $ 4,718 $ 5,274 Leasehold improvements 3,791 5,623 Construction in progress - 93 Accumulated depreciation and amortization (2,980 ) (3,451 ) Property and equipment, net $ 5,529 $ 7,539 (1) Reflects the effect of the Asterias Deconsolidation. Property, plant and equipment at December 31, 2016 include $626,000 and $33,800 financed by capital lease borrowings in 2016 and 2015, respectively. Depreciation and amortization expense amounted to $1.2 million, 1.1 million and $1.1 million for the years ended December 31, 2016, 2015 and 2014, respectively. Leasehold improvements Leasehold improvements of approximately $1.6 million was transferred to property, plant and equipment as of June 1, 2016 when BioTime completed construction of leasehold improvements at its new Alameda facility (see Note 5). Under the terms of the lease agreement, the landlord provided BioTime with an initial tenant improvement allowance of up to $1.4 million, which BioTime utilized entirely to construct a research and development laboratory, a diagnostic testing laboratory, and a small production facility that can be used to manufacture small cell banks and clinical materials for clinical studies. Additional leasehold improvements of approximately $200,000 paid by BioTime were not reimbursable by the landlord. The tenant improvements will be amortized over the shorter of the useful life of the assets or the lease term.</t>
  </si>
  <si>
    <t>Intangible assets, net [Abstract]</t>
  </si>
  <si>
    <t xml:space="preserve">6. Intangible assets, net At December 31, 2016 and 2015, intangible assets, primarily consisting of acquired patents and accumulated amortization were as follows (in thousands): December 31, 2016 (1) 2015 Intangible assets $ 25,703 $ 52,563 Accumulated amortization (15,497 ) (18,971 ) Intangible assets, net $ 10,206 $ 33,592 (1) Reflects the effect of the Asterias Deconsolidation. BioTime amortizes its intangible assets over an estimated period of 10 years on a straight-line basis. BioTime recognized $3.6 million, $5.3 million and $7.4 million in amortization expense of intangible assets during the years ended December 31, 2016, 2015 and 2014, respectively. Amortization of intangible assets for periods subsequent to December 31, 2016 is as follows (in thousands): Year Ended December 31, Amortization Expense 2017 $ 2,570 2018 2,570 2019 2,571 2020 1,794 2021 537 Thereafter 164 Total $ 10,206 </t>
  </si>
  <si>
    <t>Accounts Payable and Accrued Liabilities</t>
  </si>
  <si>
    <t>Accounts Payable and Accrued Liabilities [Abstract]</t>
  </si>
  <si>
    <t>7. Accounts Payable and Accrued Liabilities At December 31, 2016 and 2015, accounts payable and accrued liabilities consist of the following (in thousands): December 31, 2016 (1) 2015 Accounts payable $ 1,593 $ 2,798 Accrued expenses 3,212 5,021 Accrued payroll and bonus 1,904 1,126 Other current liabilities 435 432 Total $ 7,144 $ 9,377 (1) Reflects the effect of the Asterias Deconsolidation.</t>
  </si>
  <si>
    <t>Related Party Transactions</t>
  </si>
  <si>
    <t>Related Party Transactions [Abstract]</t>
  </si>
  <si>
    <t>8. Related Party Transactions BioTime currently pays $5,050 per month for the use of approximately 900 square feet of office space in New York City, which is made available to BioTime on a month-by-month basis by one of its directors at an amount that approximates his cost. During the year ended December 31, 2016, Cell Cure issued certain convertible promissory notes (the “Convertible Debt”) to a Cell Cure shareholder other than BioTime in the principal amount of $1,757,000. In April and November 2015, Cell Cure issued Convertible Debt to a Cell Cure shareholder other than BioTime in the principal amount of $188,000 and $66,000, respectively. In July and September 2014, Cell Cure issued Convertible Debt to two Cell Cure shareholders other than BioTime in the principal amount of $471,000. One of the Cell Cure shareholders who acquired Convertible Debt is considered a related party. The functional currency of Cell Cure is the Israeli New Shekel however the Convertible Debt is payable in United States dollars. The Convertible Debt bears a stated interest rate of 3% per annum. The total outstanding principal balance of the Convertible Debt, with accrued interest, is due and payable on various maturity dates in July and September 2017, and in February and April 2019. The outstanding principal balance of the Convertible Debt with accrued interest is convertible into Cell Cure ordinary shares at a fixed conversion price of $20.00 per share, at the election of the holder, at any time prior to maturity. Any conversion of the Convertible Debt must be settled with Cell Cure ordinary shares and not with cash. The conversion feature of the Convertible Debt issued is not accounted for as an embedded derivative under the provisions of ASC 815, Derivatives and Hedging Debt with Conversion and Other Options . At December 31, 2016, the carrying value of the Convertible Debt was $1,865,000, comprised of principal and accrued interest of $2,544,000, net of unamortized debt discount of $679,000. As of December 31, 2015, the carrying value of the Convertible Debt was $324,000, comprised of principal and accrued interest of $748,000, net of unamortized debt discount of $424,000. At December 31, 2016, total accounts receivable from affiliates from shared services amounted to $511,000. In January 2016 and May 2016, certain BioTime board members invested in Ascendance as individual investors in Ascendance (see Note 2).</t>
  </si>
  <si>
    <t>Shareholders' Equity</t>
  </si>
  <si>
    <t>Shareholders' Equity [Abstract]</t>
  </si>
  <si>
    <t>9.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16, no shares of preferred stock were issued or outstanding. Common Shares BioTime is authorized to issue 150,000,000 common shares with no par value. As of December 31, 2016, BioTime had 103,396,245 issued and 102,776,539 outstanding common shares. As of December 31, 2015, BioTime had 94,894,140 issued and 90,421,554 outstanding common shares. The difference of 619,706 and 4,472,586 common shares as of December 31, 2016 and 2015, respectively, is attributed to shares held by BioTime subsidiaries which are accounted for as treasury stock on the consolidated balance sheet. On June 16, 2016, BioTime sold 7,322,176 common shares in an underwritten public offering at a public offering price of $2.39 per share, for net proceeds of $16.4 million, after deducting underwriting discounts and commissions and other expenses. On July 5, 2016, BioTime issued an additional 1,098,326 common shares upon the full exercise of the over-allotment option by the underwriters for net proceeds of $2.2 million, after deducting underwriting discounts. On February 15, 2017, BioTime sold 7,453,704, shares of common stock in an underwritten public offering (see Note 16). Significant common share transactions during the year ended December 31, 2015 are as follows: · In September 2015, BioTime raised $8.6 million through the sale of 2,607,401 common shares at an offering price of $3.29 to three of its shareholders. · During October 2015, BioTime sold 6,530,612 common shares for $20.4 million in the aggregate to certain investment funds in Israel that hold shares of companies that are included within certain stock indexes of the TASE. The $3.13 purchase price per share was determined with reference to the closing price of BioTime common shares on the TASE on the date of sale. In addition, OncoCyte sold 246,356 BioTime common shares at the same price to one of the Israeli investment funds. · In October 2015, BioTime sold 1,600,000 common shares to a shareholder for $5.1 million. The $3.19 price of price per share was the closing price of the common shares on the NYSE MKT on October 1, 2015, the last trading day before BioTime and the shareholder entered into a purchase agreement for the sale of the shares. · On December 31, 2015, BioTime distributed 4.7 million shares of OncoCyte common stock to its shareholders, on a pro rata basis, accounted for as a dividend in kind. On this date, BioTime shareholders received one share of OncoCyte common stock for every twenty shares of BioTime common stock held. As a result of this distribution, BioTime recorded a reduction in the carrying value of its investment in OncoCyte with a corresponding increase to noncontrolling interests in OncoCyte in the amount of $712,000, representing the reduction in BioTime’s ownership in OncoCyte by 18.7% from 76.5% to 57.8%. BioTime continues to hold a controlling financial interest in OncoCyte. This distribution generated a taxable gain of approximately $7.4 million to BioTime, however BioTime had sufficient current year losses to offset the entire gain. See Note 10 for a summary of all option activity under the stock option plans of all subsidiaries for the years ended December 31, 2016 and 2015. Treasury Stock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As of December 31, 2016, all 619,706 shares of treasury stock were held by OncoCyte. Beginning on February 17, 2017, and in connection with the OncoCyte Deconsolidation, those treasury shares will be considered to be issued and outstanding BioTime common shares. BioTime Warrants BioTime has issued warrants to purchase its common shares. Activity related to warrants in 2016 and 2015 is presented in the table below (in thousands, except price per share): Number of Warrant Shares Per Share Exercise Price Weighted Average Exercise Price Outstanding, January 1, 2014 9,752 $ 5.00-10.00 $ 5.29 Exercised in 2014 (557 ) 10.00 10.00 Outstanding, December 31, 2014 9,195 $ 5.00 $ 5.00 Exercised in 2015 (4 ) 5.00 5.00 Warrant adjustment (1) 919 Outstanding, December 31, 2015 10,110 $ 4.55 $ 4.55 Expired in 2016 (715 ) 4.55 4.55 Outstanding, December 31, 2016 (2) 9,395 $ 4.55 $ 4.55 (1) The number of shares issuable upon the exercise of the warrants was adjusted as a result of the distribution of OncoCyte common stock to BioTime shareholders during December 2015. (2) The 9,394,862 outstanding warrants will expire, if unexercised, beginning June 5, 2018 through September 30, 2018. Issuance of common stock and warrants by OncoCyte On August 29, 2016, OncoCyte sold an aggregate of 3,246,153 immediately separable units, with each unit consisting of one share of OncoCyte common stock and one warrant to purchase one share of OncoCyte common stock (the “OncoCyte Offering Warrants”), at a price of $3.25 per unit (the “OncoCyte Offering”) for net proceeds of $9.8 million, after deducting underwriting discounts, commissions and other expenses. The sales were made pursuant to the terms and conditions of certain Purchase Agreements between OncoCyte and the purchasers in the OncoCyte Offering. The purchasers included certain OncoCyte existing shareholders other than BioTime. The OncoCyte Offering Warrants have an exercise price of $3.25 per OncoCyte share, and may be exercised for five years from October 17, 2016, the date the OncoCyte Warrants became exercisable. The OncoCyte Offering Warrants may be exercised on a net “cashless exercise” basis, meaning that the value of a portion of the OncoCyte Offering Warrant shares may be used to pay the exercise price (rather than payment in cash), in certain circumstances, including if a resale registration statement is not effective under the Securities Act when and as required by the Purchase Agreements. Under certain provisions of the OncoCyte Offering Warrants, in the event of a Fundamental Transaction, as defined in the OncoCyte Offering Warrants, OncoCyte will use reasonable best efforts for the acquirer, or any successor entity other than OncoCyte, to assume the OncoCyte Offering Warrants. If the acquirer does not assume the OncoCyte Offering Warrant obligations, then the acquirer shall pay the holders of OncoCyte Offering Warrants an amount equal to the aggregate value equal to the Black Scholes Value, as defined in the OncoCyte Offering Warrants. The payment of the Black Scholes Value shall be made in cash or such other consideration that the acquirer paid to the other OncoCyte shareholders in the Fundamental Transaction. OncoCyte is not required to net cash settle the OncoCyte Offering Warrants under any circumstance. OncoCyte considered the guidance in ASC 815-40, Accounting for Derivative Financial Instruments Indexed to, and Potentially Settled in, a Company’s Own Stock As more fully discussed in Note 16, on February 17, 2017, certain of OncoCyte investors exercised 625,000 OncoCyte Offering Warrants which caused BioTime’s ownership of the outstanding OncoCyte common stock to decline below 50%. Transactions with Noncontrolling Interests of Asterias and OncoCyte BioTime accounts for a change in ownership interests in its subsidiaries that does not result in a change of control of the subsidiary by BioTime under the provisions of ASC 810-10-45-23, Consolidation Other Presentation Matters</t>
  </si>
  <si>
    <t>Stock Option Plans</t>
  </si>
  <si>
    <t>Stock Option Plans [Abstract]</t>
  </si>
  <si>
    <t>10. Stock Option Plans During 2002, BioTime adopted the 2002 Employee Stock Option Plan (the “2002 Plan”), which was amended in 2004, 2007, and 2009 to reserve additional common shares for issuance under options or restricted stock awards granted to eligible persons. The 2002 Plan expired during September 2012 and no additional grants of options or awards of restricted stock may be made under the 2002 Plan. During December 2012, BioTime’s Board of Directors approved the 2012 Equity Incentive Plan (the “2012 Plan”), which was amended during 2015, under which BioTime has reserved 10,000,000 common shares for the grant of stock options or the sale of restricted stock or other equity awards.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of the Board of Directors.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 BioTime may also grant stock appreciation rights (“SARs”) and hypothetical units issued with reference to BioTime common shares (“Restricted Stock Units”) under the Plan. An SAR is the right to receive, upon exercise, an amount payable in cash or shares or a combination of cash and shares,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 The terms and conditions of a grant of Restricted Stock Units will be determined by the Board of Directors or Compensation Committee. No shares of stock will be issued at the time a Restricted Stock Unit is granted, and BioTime will not be required to set aside a fund for the payment of any such award. A recipient of Restricted Stock Units will have no voting rights with respect to the Restricted Stock Units. Upon the expiration of the restrictions applicable to a Restricted Stock Unit, BioTime will either issue to the recipient, without charge, one common share per Restricted Stock Unit or cash in an amount equal to the fair market value of one common share. The following table summarizes consolidated stock-based compensation expense, including equity awards by privately-held consolidated subsidiaries, related to stock options and other equity awards for the years ended December 31, 2016, 2015, and 2014, which was allocated as follows (in thousands): Year Ended December 31, 2016 2015 2014 Research and Development $ 2,608 $ 3,267 $ 1,310 General and Administrative 5,343 7,783 3,145 Total stock-based compensation expense $ 7,951 $ 11,050 $ 4,455 As of December 31, 2016, total unrecognized compensation costs related to unvested stock options under BioTime’s 2002 Plan and 2012 Plan was $6 million, approximately 2.81 years The weighted-average estimated fair value of stock options granted under BioTime’s 2002 Plan and 2012 Plan during the years ended December 31, 2016, 2015 and 2014 was $1.69, $2.13 and $2.78 per share respectively, using the Black-Scholes Merton model with the following weighted-average assumptions: Year Ended December 31, 2016 2015 2014 Expected life (in years) 5.83 5.62 6.67 Risk-free interest rates 1.45% 1.70% 2.19% Volatility 61.24% 65.82% 83.20% Dividend yield 0.00% 0.00% 0.00% General Option Information A summary of all equity award activity under BioTime’s 2002 Plan and 2012 Plan for the years ended December 31, 2016, 2015 and 2014 is as follows (in thousands except weighted average exercise price): Shares Available for Grant Number of Options Outstanding Number of RSUs Outstanding Weighted Average Exercise Price January 1, 2014 2,315 4,567 - $ 2.71 Granted under 2012 Plan (2,170 ) 2,170 - 3.54 Exercised - (2,060 ) - 0.58 Forfeited/cancelled/expired under 2002 Plan - (179 ) - 4.32 Forfeited/cancelled/expired under 2012 Plan 523 (524 ) - 3.72 December 31, 2014 668 3,974 - $ 4.04 Increase in option pool 6,000 - - Granted under 2012 Plan (1,650 ) 1,650 - 3.72 Exercised - (156 ) - 4.00 Forfeited/cancelled/expired under 2002 Plan - (35 ) - 6.72 Forfeited/cancelled/expired under 2012 Plan 239 (239 ) - 3.82 December 31, 2015 5,257 5,194 - $ 3.93 Granted under 2012 Plan (2,315 ) 2,315 - 3.03 RSUs (200 ) - 100 - Common stock issued to consultant in lieu of cash (28 ) - - - Common stock issued to employee for bonuses in lieu of cash (135 ) - - - Forfeited/cancelled/expired under 2002 Plan - (236 ) - 5.17 Forfeited/cancelled/expired under 2012 Plan 315 (315 ) - 3.77 December 31, 2016 2,894 6,958 100 $ 3.60 During the year ended December 31, 2016, BioTime issued 81,603 immediately vested common shares in lieu of cash under the 2012 Plan. Those shares are not RSUs but are included in the reduction of approximately 163,000 aggregate shares from the total pool of shares available for grant in the table above. Common shares issued and RSUs granted from the 2012 Plan reduce the shares available for grant by two shares for each common share issued or RSU granted. Additional information regarding options outstanding under BioTime’s 2002 Plan and 2012 Plan as of December 31, 2016 is as follows (in thousands except exercise prices and weighted average exercise price): Options Outstanding Options Exercisable Range of Exercise Prices Number Outstanding Weighted Avg. Remaining Contractual Life (years) Weighted Avg. Exercise Price Number Exercisable Weighted Avg. Exercise Price 2.52-3.96 5,349 7.21 $ 3.32 2,080 $ 3.46 4.02-4.95 1,429 3.80 $ 4.25 1,225 $ 4.26 5.02-8.58 180 0.84 $ 6.94 179 $ 6.95 $ 2.52-8.58 6,958 6.34 $ 3.60 3,484 $ 3.92 Subsidiary Stock Option Plans BioTime’s consolidated subsidiaries LifeMap Sciences, LifeMap Solutions, OncoCyte, OrthoCyte, ReCyte Therapeutics, and BioTime Asia have adopted stock option plans that have substantially the same operative provisions (the “Subsidiary Plans”). The LifeMap Sciences stock option plan authorizes the sale of up to 8,000,000 shares of LifeMap Sciences common stock, the LifeMap Solutions stock option plan authorizes the sale of up to 18,667 shares of LifeMap Solutions common stock, the OncoCyte stock option plan authorizes the sale of up to 4,000,000 shares of OncoCyte common stock, the BioTime Asia stock option plan authorizes the sale of up to 1,600 BioTime Asia ordinary shares, and the OrthoCyte and ReCyte Therapeutics stock option plans each authorize the sale of up to 4,000,000 shares of the applicable subsidiary’s common stock, through the exercise of stock options or under restricted stock purchase agreements. Cell Cure also has a stock option plan that authorizes the sale of 125,363 ordinary shares through the exercise of stock options. No options may be granted under a Subsidiary Plan more than ten years after the date upon which the Subsidiary Plan was adopted by the subsidiary’s Board of Directors, and no options granted under a Subsidiary Plan may be exercised after the expiration of ten years from the date of grant. Under a Subsidiary Plan, options to purchase common stock may be granted to employees, directors and certain consultants at exercise prices not less than the fair market value of the common stock as of the date of grant, subject to certain limited exceptions for options granted in substitution of other options. Options may be fully exercisable immediately, or may be exercisable according to a schedule or conditions specified by the subsidiary’s Board of Directors or its Compensation Committee. Generally, subsidiary stock options have service related vesting conditions based on the continued performance of services for the subsidiary. The Subsidiary Plans also permit the subsidiaries to award restricted stock for services rendered or to sell common stock to employees subject to vesting provisions under restricted stock agreements that provide for forfeiture of unvested shares upon the occurrence of specified events. A subsidiary may permit employees or consultants, but not officers or directors, who purchase stock under restricted stock purchase agreements, to pay for their shares by delivering a promissory note that is secured by a pledge of their shares. As of December 31, 2016, only stock options have been issued under the Subsidiary Plans. A summary of OncoCyte’s Stock Option Plan activity follows (in thousands except weighted average exercise price): Shares Available for Grant Number of Options Outstanding Weighted Average Exercise Price January 1, 2014 1,250 2,750 $ 0.76 Options forfeited/cancelled 28 (28 ) 1.00 December 31, 2014 1,278 2,722 $ 0.76 Increase in option pool 4,000 - - Options granted (2,875 ) 2,875 1.10 Options exercised - (6 ) 0.67 Options forfeited/cancelled 1,121 (1,121 ) 0.79 2 for 1 reverse stock split (1,762 ) (2,235 ) 2.02 Options granted after reverse stock split (10 ) 10 3.60 Options forfeited/cancelled after reverse stock split 5 (5 ) 2.00 December 31, 2015 1,757 2,240 $ 2.94 Options granted (962 ) 962 3.58 Options exercised - (100 ) 2.19 Options forfeited/cancelled 35 (35 ) 2.03 Options expired 50 (50 ) 2.00 December 31, 2016 880 3,017 $ 2.52 A summary of OrthoCyte’s Stock Option Plan activity follows (in thousands except weighted average exercise price): Shares Available for Grant Number of Options Outstanding Weighted Average Exercise Price December 31, 2014 (1) 1,355 2,645 $ 0.08 Options forfeited/cancelled 16 (16 ) 0.07 December 31, 2015 1,371 2,629 $ 0.08 Options forfeited/cancelled 1,329 (1,329 ) 0.10 December 31, 2016 2,700 1,300 $ 0.06 (1) There was no grant activity during 2014. A summary of ReCyte’s Stock Option Plan activity follows (in thousands except weighted average exercise price): Shares Available for Grant Number of Options Outstanding Weighted Average Exercise Price December 31, 2014 (1) 2,710 1,290 $ 2.05 Options forfeited/cancelled 11 (11 ) 2.05 December 31, 2015 2,721 1,279 $ 2.05 Options forfeited/cancelled 29 (29 ) 2.05 December 31, 2016 2,750 1,250 $ 2.05 (1) There was no grant activity during 2014. A summary of LifeMap Sciences’ Equity Incentive Plan activity follows (in thousands except weighted average exercise price): Shares Available for Grant Number of Options Outstanding Weighted Average Exercise Price January 1, 2014 413 1,929 $ 1.49 Options forfeited/cancelled 58 (58 ) 1.48 December 31, 2014 471 1,871 $ 1.48 Options granted (131 ) 131 1.92 Options forfeited/cancelled 207 (207 ) 1.79 December 31, 2015 547 1,795 $ 1.47 Options granted (20 ) 20 2.25 Options forfeited/cancelled 219 (219 ) 1.72 December 31, 2016 746 1,596 $ 1.44 A summary of LifeMap Solutions’ Equity Incentive Plan activity follows (in thousands except weighted average exercise price): Options Available for Grant Number of Options Outstanding Weighted Average Exercise Price Option pool added upon incorporation 19 - $ 0.00 Options granted (13 ) 13 500.00 December 31, 2014 6 13 $ 500.00 Options granted (2 ) 2 500.00 Options forfeited/cancelled 1 (1 ) 500.00 December 31, 2015 5 14 $ 500.00 Options granted (2 ) 2 500.00 Options forfeited/cancelled 4 (4 ) 500.00 December 31, 2016 7 12 $ 500.00 A summary of Cell Cure’s 2007 Employee Share Ownership and Option Plan and 2016 Share Option Plan activity follows (in thousands except weighted average exercise price): Options Available for Grant Number of Options Outstanding Weighted Average Exercise Price (2) December 31, 2015 (1) 2 12 $ 23.93 Increase to option under 2016 Share Option Plan 111 - - Options granted (69 ) 69 40.00 December 31, 2016 44 81 $ 38.00 (1) There was no grant activity during 2014 and 2015. (2) Cell Cure Neurosciences Share Option Plan US dollar exercise price shown is approximated based on the conversion rate between the US dollar and the New Israeli Shekel, NIS, at the time of grant. The exercise price is denominated in NIS. BioTime Asia had 1,300 stock options available for future grants and 300 stock options outstanding, with a weighted average exercise price of $0.01 per share as of December 31, 2016.</t>
  </si>
  <si>
    <t>Commitments and Contingencies</t>
  </si>
  <si>
    <t>Commitments and Contingencies [Abstract]</t>
  </si>
  <si>
    <t>11. Commitments and Contingencies Alameda Lease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BioTime moved into the facility and the term of the New Alameda Lease commenced effective February 1, 2016. The landlord provided BioTime with an initial tenant improvement allowance of $1.4 million that was applied to the construction of improvements of the leased premises, primarily for the research and development facilities. BioTime utilized the tenant improvement allowance to complete the leasehold improvements as of June 1, 2016 (see Note 5). The lease liability payments are included in the base rent payments to the landlord and the $1.4 million due to the landlord as of December 31, 2016, will be amortized using the effective interest method over the lease term. Base rent under the New Alameda Lease commenced on February 1, 2016 at $64,670 per month, and will increase by approximately 3% annually on every February 1 thereafter during the lease term. The lease payments allocated to the landlord liability are amortized as debt service on that liability over the lease term. Total base lease payments, inclusive of the lease liability, under the New Alameda Lease per the lease agreement for the years ending after December 31, 2016 are shown below (in thousands): Years Ending December 31, Minimum Lease Payments 2017 $ 797 2018 822 2019 844 2020 870 2021 896 Thereafter 1,002 Total $ 5,231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during 2017. As security for the performance of its obligations under the New Alameda Lease, BioTime provided the landlord with an initial security deposit of approximately $847,000, which will be reduced by $423,000 after the first twenty-four months of the lease term, and further reduced by an additional $346,000 after the first thirty-six months of the lease term, by applying those amounts to future rent payment obligations under the lease, if BioTime is not in default under the Lease. BioTime also currently pays $5,050 per month for the use of office space in New York City, which is made available to BioTime by one of its directors at his cost for use in conducting meetings and other business affairs. Cell Cure Lease Cell Cure has leased approximately 1,128 square meters of office and laboratory space in Jerusalem, Israel under a lease that expires between May 30, 2019 and December 31, 2020, with two additional options to extend the lease for 5 years each. Base monthly rent is approximately NIS 55,218 (approximately US $14,400 per month). In addition to base rent, Cell Cure pays a pro rata share of real property taxes and certain costs related to the operation and maintenance of the building in which the leased premises are located. Rent expense totaled $1.5 million, $2.1 million, and $2.0 million for the years ended December 31, 2016, 2015, and 2014, respectively, included in the consolidated statements of operations. Future minimum annual lease payments under the various operating leases, including the New Alameda Lease noted above, and capital leases, for the years ending after December 31, 2016 are as follows (in thousands): Year Ending December 31, Minimum lease payments (1) Capital lease payments 2017 $ 1,098 $ 202 2018 1,045 217 2019 1,042 93 2020 1,048 - 2021 897 - Thereafter 1,002 - Total $ 6,132 $ 512 (1) Includes the lease of our principal office and laboratory facilities in Alameda, California, including the lease liability, leases of the offices and laboratory facilities of LifeMap Sciences, Cell Cure and other operating leases of lab equipment.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December 31, 2016 and 2015.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40,000 to $160,000 per year. The research and development risk for these products is significant. License fees and related expenses under these agreements were $180,000, 282,000 and $432,000 for the years ended December 31, 2016, 2015 and 2014, respectively. Grants BioTime accounts for grants received to perform research and development services in accordance with ASC 730-20, Research and Development Arrangements Under the terms of the grant agreement between Cell Cure and Israel Innovation Authority, or the IIA (formerly the Office of the Chief Scientist of Israel) of the Ministry of Economy and Industry, for the development of OpRegen ® , Cell Cure will be required to pay royalties on future product sales, if any, up to the amounts received from the IIA, plus interest indexed to LIBOR. Cell Cure’s research and product development activities under the grant are subject to substantial risks and uncertainties, and performed on a best efforts basis. As a result, Cell Cure is not required to make any payments under the grant agreement unless it successfully commercializes OpRegen ® Accordingly, pursuant to ASC 730-20, the Cell Cure grant is considered a contract to perform research and development services for others and grant income is recognized as the related research and development expenses are incurred.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Income Taxes</t>
  </si>
  <si>
    <t>Income Taxes [Abstract]</t>
  </si>
  <si>
    <t>12. Income Taxes BioTime adopted early the provisions of Accounting Standards Update, ASU 2015-17, Income Taxes (Topic 740): Balance Sheet Classification of Deferred Taxes , on a retrospective basis and due to the full valuation allowance on its deferred tax assets for all periods presented. The adoption of ASU 2015-17 did not have any impact on the consolidated financial statements. The primary components of the deferred tax assets and liabilities at December 31, 2016 and 2015 were as follows (in thousands): Deferred tax assets/(liabilities): 2016 2015 Net operating loss carryforwards $ 78,116 $ 78,268 Research and development and other credits 7,645 8,331 Patents and licenses (67 ) (6,860 ) Equity method investments (40,258 ) (1,333 ) Stock options 1,529 670 Other, net 2,248 (263 ) Total 49,213 78,813 Valuation allowance (49,213 ) (78,813 ) Net deferred tax liabilities $ - $ - Income taxes differed from the amounts computed by applying the U.S. federal income tax of 34% to pretax losses from operations as a result of the following: Year Ended December 31, 2016 2015 2014 Computed tax benefit at federal statutory rate 34% 34% 34% Research and development and other credits (3%) 2% 3% Permanent differences 2% (4%) (1%) Change in valuation allowance (63%) (34%) (24%) State tax benefit, net of effect on federal income taxes 24% 10% 3% Foreign rate differential 6% (1%) (1%) -% 7% 14% As of December 31, 2016, BioTime has net operating loss carryforwards of approximately $171.1 million for federal purposes. $95 million for state tax purposes. Of this amount, $15.1 is attributable to OncoCyte. As of December 31, 2016, BioTime’s subsidiaries have foreign net operating loss carryforwards of approximately $58.5 million which carry forward indefinitely. As of December 31, 2016, BioTime has research tax credit carryforwards for federal and state tax purposes of $3.8 million and $3.9 million, respectively. The federal tax credits expire between 2018 and 2036, while the state tax credits have no expiration date. Although the Asterias Deconsolidation was not a taxable transaction to BioTime and did not result in a tax payment obligation, the $49.0 million gain on the Asterias Deconsolidation generated a deferred tax liability that was fully offset by BioTime’s net operating losses. Subsequent to the Asterias Deconsolidation, an unrealized gain of $34.3 million was recorded on the Asterias shares during the year ended December 31, 2016, which was fully offset by available net operating losses and the corresponding release of BioTime’s valuation allowance on deferred tax assets. Accordingly, BioTime did not record any provision or benefit for income taxes for the year ended December 31, 2016. The deferred tax liability generated by the Asterias shares BioTime holds are a source of taxable income as prescribed by ASC 740-10-30-17. BioTime and Asterias completed certain transactions under a Cross-License Agreement and Share Transfer Agreement on February 16, 2016 pursuant to which BioTime transferred certain assets to Asterias. The asset transfer was a taxable transaction to BioTime generating a taxable gain of approximately $3.1 million. BioTime has sufficient current year losses from operations to offset the entire gain resulting in no income taxes due. As the transfer of assets and the resulting taxable gain was due to a direct effect of transations between a parent company, BioTime, and its then subsidiary, Asterias, BioTime recorded the tax effects of this gain through equity in accordance with ASC 740-20-45-11(g) with a corresponding release of the valuation allowance. A deferred income tax benefit of $4.5 million was recorded for the year ended December 31, 2015, of which $4.8 million was related to the federal benefit and $290,000 was related to state tax expense. A deferred income tax benefit of $7.4 million was recorded for the year ended December 31, 2014, of which $5.2 million of the benefit was related to federal and $2.2 million was related to state taxes. The deferred tax benefits recorded in 2015 and 2014 were wholly attributable Asterias. A valuation allowance is provided when it is more likely than not that all or some portion of the deferred tax assets will not be realized. BioTime established a full valuation allowance for all periods presented due to the uncertainty of realizing future tax benefits from its net operating loss carryforwards and other deferred tax assets, including foreign net operating losses generated by its subsidiaries. On December 31, 2015, BioTime distributed 4.7 million shares of OncoCyte common stock to its shareholders on a pro rata basis. The distribution was accounted for as a dividend in kind for financial reporting purposes. For income tax purposes, the distribution is treated as if BioTime had sold the shares at their fair market value, resulting in a taxable gain to BioTime of approximately $7.4 million. As part of the distribtuion of OncoCyte common stock in December 2015, Asterias also recognized a taxable gain $819,000. Asterias has sufficient current year losses from operations to offset the entire taxable gain resulting in no income taxes due. As the distribution was treated as a dividend in kind for financial reporting purposes, BioTime recorded the tax effect of the gain in equity instead of the tax provision in accordance ASC 740-20-45-11(g). BioTime had sufficient current year losses from operations to offset the entire taxable gain resulting in no income taxes due. During 2015, OncoCyte sold 259,712 BioTime common shares in open market transactions that resulted in a taxable gain of $815,000. This taxable gain was fully offset by current operating losses resulting in no income taxes due from the sale. In connection with the above transactions related to the taxable gains, BioTime and subsidiaries utilized approximately $9.1 million in net operating loss carryforwards with a corresponding release of the valuation allowance recorded through equity in accordance with ASC 740-20-45-11(g).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BioTime files a U.S. federal income tax return as well as various state and foreign income tax returns. In general, BioTime is no longer subject to tax examination by major taxing authorities for years before 2012. Although the statute is closed for purposes of assessing additional income and tax in these years, the taxing authorities may still make adjustments to the net operating loss and credit carryforwards used in open years. Therefore, the statute should be considered open as it relates to the net operating loss and credit carryforwards. BioTime's practice is to recognize interest and penalties related to income tax matters in tax expense. As of December 31, 2016 and 2015, BioTime has no accrued interest and penalties. 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t>
  </si>
  <si>
    <t>Segment Information</t>
  </si>
  <si>
    <t>Segment Information [Abstract]</t>
  </si>
  <si>
    <t>13. Segment Information BioTime’s executive management team, as a group, represents the entity’s chief operating decision makers. BioTime’s executive management team views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Enterprise-wide Disclosures</t>
  </si>
  <si>
    <t>Enterprise-wide Disclosures [Abstract]</t>
  </si>
  <si>
    <t>14. Enterprise-wide Disclosures Geographic Area Information Total revenues, including license fees, royalties, grant income, and other revenues by geographic area are based on the country of domicile of the licensee or grantor (in thousands): Revenues for the Year Ended December 31, Geographic Area 2016 2015 2014 Domestic $ 4,497 $ 5,976 $ 3,586 Asia 1,426 1,060 1,658 Total revenues $ 5,923 $ 7,036 $ 5,244 The composition of BioTime’s long-lived assets, consisting of property, plant and equipment, net, between those in the United States and in foreign countries is set forth below (in thousands): 2016 (1) 2015 Domestic $ 3,418 $ 7,132 Foreign 2,111 407 Total $ 5,529 $ 7,539 (1) Reflects the effect of the Asterias Deconsolidation. Assets in foreign countries principally include laboratory equipment and leasehold improvements in Israel. Major Sources of Revenues The following table shows the sources of BioTime’s revenues, as a percentage of total revenues, that were recognized during the years ended December 31, 2016, 2015, and 2014: Revenues for the Year Ended December 31, Sources of Revenues 2016 2015 2014 CIRM grant income 38.0% 42.7% 19.7% NIH grant income -% 6.5% 12.5% IIA (formerly OCS) grant income (Cell Cure, Israel) 24.0% 14.4% 31.3% Subscriptions, advertising and other (various customers) (1) 35.0% 29.4% 32.5% Other (1) 3.0% 7.0% 4.0% (1) No individual customer greater than 5% of total revenues. During 2016, BioTime received $972,000 and recognized $668,000 (net of $304,000 in royalty and commission fees) in net subscription and advertisement revenues through LifeMap Sciences, an online database business primarily related to its GeneCards ®</t>
  </si>
  <si>
    <t>Selected Quarterly Financial Information (UNAUDITED)</t>
  </si>
  <si>
    <t>Selected Quarterly Financial Information (UNAUDITED) [Abstract]</t>
  </si>
  <si>
    <t>15. Selected Quarterly Financial Information (UNAUDITED, in thousands, except per share data) BioTime has derived this data from the unaudited consolidated interim financial statements that, in BioTim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Year Ended December 31, 2016 First Quarter Second Quarter Third Quarter Fourth Quarter Revenues, net $ 1,848 $ 1,171 $ 1,441 $ 1,103 Operating expenses 25,606 15,574 10,996 12,356 Loss from operations (23,758 ) (14,403 ) (9,555 ) (11,253 ) Net income (loss) attributable to BioTime, Inc. (17,112 ) 24,549 31,199 (4,945 ) Basic and diluted net income (loss) per share $ (0.19 ) $ 0.26 $ 0.30 $ (0.05 ) Year Ended December 31, 2015 Revenues, net $ 1,000 $ 1,749 $ 1,874 $ 1,306 Operating expenses 14,502 15,245 18,978 23,013 Loss from operations (13,502 ) (13,496 ) (17,104 ) (21,707 ) Net loss attributable to BioTime, Inc. (1) (10,167 ) (9,691 ) (13,626 ) (13,507 ) Basic and diluted net loss per share $ (0.13 ) $ (0.12 ) $ (0.18 ) $ (0.16 ) (1) Net of $4.5 million of deferred income tax benefits for 2015, entirely attributable to Asterias.</t>
  </si>
  <si>
    <t>Subsequent Events</t>
  </si>
  <si>
    <t>Subsequent Event [Abstract]</t>
  </si>
  <si>
    <t>16. Subsequent Events During February 2017, BioTime sold 7,453,704 common shares in an underwritten public offering. The offering price to the public was $2.70 per share and net proceeds to BioTime were approximately $18.7 million, after deducting underwriting discounts, commissions and expenses related to the financing. On February 17, 2017, certain of OncoCyte investors exercised 625,000 Offering Warrants at an exercise price of $3.25 per warrant for total exercise cash proceeds of $2.0 million (the “Warrant exercise”). The Offering Warrants had been issued as part of OncoCyte’s financing that was completed on August 29, 2016 (see Note 9). In order to induce the investors to complete the Warrant exercise and, in conjunction with the Warrant exercise, OncoCyte issued new warrants to those investors (the “New Warrants”). Certain investors received 200,000 New Warrants with an exercise price of $5.50 per warrant share and the other investor received 212,500 New Warrants with an exercise of $3.25 per warrant share. The New Warrants are exercisable at any time for five years from February 17, 2017. As a result of the issuance of 625,000 shares of OncoCyte common stock in the Warrant exercise, as of February 17, 2017, BioTime owned less than 50% of the OncoCyte outstanding common stock.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in accordance with ASC, 810-10-40-4(c), Consolidation</t>
  </si>
  <si>
    <t>Summary of Significant Accounting Policies (Policies)</t>
  </si>
  <si>
    <t>Going concern assessment</t>
  </si>
  <si>
    <t xml:space="preserve">Going concern assessment – </t>
  </si>
  <si>
    <t>Revenue recognition</t>
  </si>
  <si>
    <t>Revenue recognition Accounting Standards Codification</t>
  </si>
  <si>
    <t>Cash and cash equivalents – BioTime considers all highly liquid investments purchased with an original maturity of three months or less to be cash equivalents. As of December 31, 2016 and 2015, BioTime had $16.8 million and $35.5 million in money market funds, respectively, considered to be cash equivalents.</t>
  </si>
  <si>
    <t>Restricted cash</t>
  </si>
  <si>
    <t xml:space="preserve">Restricted cash </t>
  </si>
  <si>
    <t xml:space="preserve">Trade accounts and grants receivable, net – </t>
  </si>
  <si>
    <t>Concentrations of credit risk</t>
  </si>
  <si>
    <t>Fair value measurements</t>
  </si>
  <si>
    <t>·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the available-for-sale securities described below. These assets are measured at fair value using the applicable period-end quoted market prices as a Level 1 input.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t>
  </si>
  <si>
    <t>Equity method accounting for Asterias, at fair value</t>
  </si>
  <si>
    <t>Equity method accounting for Asterias, at fair value As further discussed in Note 4, effective May 13, 2016, BioTime owned approximately 49% of the outstanding common stock of Asterias and has elected to account for its Asterias shares at fair value using the equity method of accounting because since that date BioTime has not had control of Asterias, as defined by GAAP, but continues to exercise significant influence over Asterias. Under the fair value method, BioTime’s Asterias shares are marked to market using the closing price of Asterias common stock on the NYSE MKT multiplied by the number of shares of Asterias held by BioTime, with changes in the fair value of the Asterias shares included in other income/expenses, net, in the condensed consolidated statements of operations. The Asterias shares are considered a Level 1 asset as defined by ASC 820.</t>
  </si>
  <si>
    <t>Available for sale securities in foreign investments</t>
  </si>
  <si>
    <t>Available for sale securities in foreign investments Investments – Debt and Equity Securities</t>
  </si>
  <si>
    <t>Long-lived intangible assets</t>
  </si>
  <si>
    <t>Impairment of long-lived assets</t>
  </si>
  <si>
    <t>Impairment of long-lived assets –</t>
  </si>
  <si>
    <t>Treasury stock</t>
  </si>
  <si>
    <t>Treasury stock –</t>
  </si>
  <si>
    <t>Accounting for warrants</t>
  </si>
  <si>
    <t>Accounting for warrants – Accounting for Certain Financial Instruments with Characteristics of both Liabilities and Equity Accounting for Derivative Financial Instruments Indexed to, and Potentially Settled in, a Company’s Own Stock</t>
  </si>
  <si>
    <t>Investments in Common Stock of Privately Held Companies</t>
  </si>
  <si>
    <t>Investments in Common Stock of Privately Held Companies –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n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 Based on an evaluation and continuing losses and negative cash flows generated from the Ascendance investment, including uncertainty as to Ascendance’s ability to raise sufficient financing, BioTime determined that an other-than-temporary impairment existed on its equity method investment in Ascendance as of December 31, 2016, and BioTime wrote down the entire remaining $3.5 million carrying value of that investment included in other income and expenses, net.</t>
  </si>
  <si>
    <t>Reclassifications</t>
  </si>
  <si>
    <t xml:space="preserve">Reclassifications – </t>
  </si>
  <si>
    <t xml:space="preserve">Research and development – </t>
  </si>
  <si>
    <t>Foreign currency translation and other comprehensive loss, foreign currency transaction gains and losses</t>
  </si>
  <si>
    <t>Foreign currency translation and other comprehensive loss, foreign currency transaction gains and losses – For transactions denominated in other than the functional currency of BioTime, transactional gains and losses are recorded in other income and expense, net, included in the consolidated statements of operations. Foreign currency transaction gains and losses were not material for all periods presented.</t>
  </si>
  <si>
    <t>Income taxes</t>
  </si>
  <si>
    <t>Income taxes – BioTime accounts for income taxes in accordance with ASC 740, Income Taxes ,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BioTime files a U.S. federal income tax return as well as various state and foreign income tax returns. BioTime’s judgments regarding future taxable income may change over time due to changes in market conditions, changes in tax laws, tax planning strategies or other factors. Certain majority-owned subsidiaries that BioTime consolidates under GAAP file their own, standalone federal income tax returns as those subsidiaries are not considered consolidated under federal income tax regulations, and accordingly, BioTime and those subsidiaries may not use each other’s tax attributes. If BioTime assumptions, and consequently the estimates, change in the future with respect to BioTime’s own deferred tax assets and liabilities, the valuation allowance may be increased or decreased, which may have a material impact on BioTime’s consolidated financial statements. For California, Asterias’ activities were included in BioTime’s combined tax return through May 12, 2016. Beginning May 13, 2016, Asterias will file its own separate California income tax return (see Note 3) BioTime recognizes accrued interest and penalties related to unrecognized tax benefits, if any, as income tax expense, however, no amounts were accrued for the payment of interest and penalties as of December 31, 2016 and 2015. In general, BioTime is no longer subject to tax examination by major taxing authorities for years before 2012. Although the statute is closed for purposes of assessing additional income and tax in those years, the taxing authorities may still make adjustments to the net operating loss and credit carryforwards used in open years. Therefore, the statute should be considered open as it relates to the net operating loss and credit carryforwards.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year. As further discussed in Note 12, BioTime adopted early the provisions of Accounting Standards Update, ASU 2015-17, Income Taxes (Topic 740): Balance Sheet Classification of Deferred Taxes , on a retrospective basis and due to the full valuation allowance on its deferred tax assets for all periods presented. The adoption did not have any impact on the consolidated financial statements.</t>
  </si>
  <si>
    <t>Stock-based compensation – As further disclosed in Note 10, certain of BioTime’s privately-held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 or SAB Topic 14. Although the fair value of employee stock options is determined in accordance with FASB guidance, changes in the assumptions can materially affect the estimated value and therefore the amount of compensation expense recognized in the consolidated financial statements.</t>
  </si>
  <si>
    <t>Net income or loss per share</t>
  </si>
  <si>
    <t>Net income or loss per share The primary components of weighted average shares of potentially dilutive common shares used to compute diluted net income per common share for the year ended December 31, 2016, were approximately 2,030,000 BioTime common shares held by Asterias and OncoCyte (see Note 10), and approximately 206,000 restricted stock units and outstanding stock options. Outstanding warrants to purchase 9.4 million BioTime common shares were excluded from potentially dilutive common shares because the exercise price of the warrants exceeded the average closing price of BioTime common shares for the year ended December 31, 2016. For the years ended December 31, 2015 and 2014, b Diluted net loss per share for year ended December 31, 2015 excludes any effect from 4,472,586 treasury shares, 5,194,313 stock options and 10,109,860 common share purchase warrants outstanding, and for the year ended December 31, 2014 excludes 4,893,942 treasury shares, 3,974,326 stock options and 9,194,679 common share purchase warrants outstanding, because the inclusion would be antidilutive.</t>
  </si>
  <si>
    <t>Recently Issued Accounting Pronouncements</t>
  </si>
  <si>
    <t>Recently Issued Accounting Pronouncements In December 2016, FASB issued Accounting Standards Update, ASU, 2016-20, “Technical Corrections and Improvements to Topic 606, Revenue from Contracts with Customers” (“ASU 2016-20”) which amends narrow aspects of accounting standard ASU 2014-09 “Revenue from Contracts with Customers (Topic 606).” ASU-2016-20 is effective for periods beginning after December 15, 2017.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has completed an initial assessment of the new revenue recognition standard under Topic 606, which will be effective for BioTime beginning on January 1, 2018, and BioTime will be working on an implementation plan to evaluate the accounting and disclosure requirements under the new standard. Based on the work performed to date, BioTime does not expect adoption of the new standard to have a material impact on the consolidated financial statements. BioTime has not finalized its transition method for adoption.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and interim periods within those annual periods. BioTime is currently evaluating the impact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t>
  </si>
  <si>
    <t>Organization, Basis of Presentation and Liquidity (Tables)</t>
  </si>
  <si>
    <t>BioTime's ownership of outstanding shares of its subsidiaries</t>
  </si>
  <si>
    <t>The following table reflects BioTime’s ownership, directly or through one or more subsidiaries, of the outstanding shares of its operating subsidiaries as of December 31, 2016. Subsidiary Field of Business BioTime Ownership Country Cell Cure Neurosciences Ltd. Products to treat age-related macular degeneration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2) USA OncoCyte Corporation (3) Cancer diagnostics 51.1% USA OrthoCyte Corporation Developing bone grafting products for orthopedic diseases and injuries 100%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nd ES Cell International Pte. Ltd. (2) LifeMap Sciences, Ltd. and LifeMap Solutions, Inc. are wholly-owned subsidiaries of LifeMap Sciences, Inc. (3) See Note 16. Beginning February 17, 2017, BioTime deconsolidated OncoCyte and OncoCyte is no longer a subsidiary of BioTime as of that date.</t>
  </si>
  <si>
    <t>Equity Method Accounting for Common Stock of Asterias, at fair value (Tables)</t>
  </si>
  <si>
    <t>Condensed results of operations and condensed balance sheet information</t>
  </si>
  <si>
    <t>The condensed results of operations and condensed balance sheet information of Asterias are summarized below (in thousands): For the Year Ended December 31, 2016 (1) Condensed Statements of Operations (1) Total revenue $ 6,954 Gross profit 6,826 Loss from operations (34,123 ) Net loss $ (35,038 ) December 31, 2016 December 31, 2015 Condensed Balance Sheet information (2) : Current assets $ 36,990 $ 29,789 Noncurrent assets 24,020 27,445 $ 61,010 $ 57,234 Current liabilities $ 6,051 $ 4,980 Noncurrent liabilities 12,930 7,155 Stockholders’ equity 42,029 45,099 $ 61,010 $ 57,234 (1) Asterias results of operations for the period from January 1, 2016 through May 12, 2016, the date immediately preceding the Asterias Deconsolidation, are included in the consolidated results of operations of BioTime for the year ended December 31, 2016 shown in the table below. (2) The condensed balance sheet information of Asterias as of December 31, 2016, provided for informational and comparative purposes only, was not included in BioTime’s consolidated balance sheet at December 31, 2016 due to the Asterias Deconsolidation on May 13, 2016. The condensed balance sheet information of Asterias as of December 31, 2015, included in the table above, was included in BioTime’s consolidated balance sheet at December 31, 2015, after intercompany eliminations. The following table summarizes Asterias results of operations that are included in BioTime’s consolidated results of operations, after intercompany eliminations, for the period from January 1, 2016 through May 12, 2016, the date immediately preceding the Asterias Deconsolidation, and for the years ended December 31, 2015 and 2014 (in thousands). For the Period January 1, 2016 through May 12, 2016 Year Ended December 31, 2015 Year Ended December 31, 2014 Total revenue $ 2,354 $ 3,582 $ 1,224 Gross profit 2,301 3,314 1,129 Loss from operations (13,944 ) (21,908 ) (17,461 ) Net loss $ (13,113 ) $ (15,003 ) $ (10,097 )</t>
  </si>
  <si>
    <t>Property, plant and equipment, net (Tables)</t>
  </si>
  <si>
    <t>At December 31, 2016 and 2015, property, plant and equipment were comprised of the following (in thousands): December 31, 2016(1) 2015 Equipment, furniture and fixtures $ 4,718 $ 5,274 Leasehold improvements 3,791 5,623 Construction in progress - 93 Accumulated depreciation and amortization (2,980 ) (3,451 ) Property and equipment, net $ 5,529 $ 7,539 (1) Reflects the effect of the Asterias Deconsolidation.</t>
  </si>
  <si>
    <t>Intangible assets, net (Tables)</t>
  </si>
  <si>
    <t>Intangible assets</t>
  </si>
  <si>
    <t>At December 31, 2016 and 2015, intangible assets, primarily consisting of acquired patents and accumulated amortization were as follows (in thousands): December 31, 2016 (1) 2015 Intangible assets $ 25,703 $ 52,563 Accumulated amortization (15,497 ) (18,971 ) Intangible assets, net $ 10,206 $ 33,592 (1) Reflects the effect of the Asterias Deconsolidation.</t>
  </si>
  <si>
    <t>Intangible assets future amortization expense</t>
  </si>
  <si>
    <t xml:space="preserve">Amortization of intangible assets for periods subsequent to December 31, 2016 is as follows (in thousands): Year Ended December 31, Amortization Expense 2017 $ 2,570 2018 2,570 2019 2,571 2020 1,794 2021 537 Thereafter 164 Total $ 10,206 </t>
  </si>
  <si>
    <t>Accounts Payable and Accrued Liabilities (Tables)</t>
  </si>
  <si>
    <t>At December 31, 2016 and 2015, accounts payable and accrued liabilities consist of the following (in thousands): December 31, 2016 (1) 2015 Accounts payable $ 1,593 $ 2,798 Accrued expenses 3,212 5,021 Accrued payroll and bonus 1,904 1,126 Other current liabilities 435 432 Total $ 7,144 $ 9,377 (1) Reflects the effect of the Asterias Deconsolidation.</t>
  </si>
  <si>
    <t>Shareholders' Equity (Tables)</t>
  </si>
  <si>
    <t>Activity related to warrants</t>
  </si>
  <si>
    <t>BioTime has issued warrants to purchase its common shares. Activity related to warrants in 2016 and 2015 is presented in the table below (in thousands, except price per share): Number of Warrant Shares Per Share Exercise Price Weighted Average Exercise Price Outstanding, January 1, 2014 9,752 $ 5.00-10.00 $ 5.29 Exercised in 2014 (557 ) 10.00 10.00 Outstanding, December 31, 2014 9,195 $ 5.00 $ 5.00 Exercised in 2015 (4 ) 5.00 5.00 Warrant adjustment (1) 919 Outstanding, December 31, 2015 10,110 $ 4.55 $ 4.55 Expired in 2016 (715 ) 4.55 4.55 Outstanding, December 31, 2016 (2) 9,395 $ 4.55 $ 4.55 (1) The number of shares issuable upon the exercise of the warrants was adjusted as a result of the distribution of OncoCyte common stock to BioTime shareholders during December 2015. (2) The 9,394,862 outstanding warrants will expire, if unexercised, beginning June 5, 2018 through September 30, 2018.</t>
  </si>
  <si>
    <t>Stock Option Plans (Tables)</t>
  </si>
  <si>
    <t>Share-based Compensation Arrangement by Share-based Payment Award [Line Items]</t>
  </si>
  <si>
    <t>Summary of stock option activity</t>
  </si>
  <si>
    <t xml:space="preserve">The following table summarizes consolidated stock-based compensation expense, including equity awards by privately-held consolidated subsidiaries, related to stock options and other equity awards for the years ended December 31, 2016, 2015, and 2014, which was allocated as follows (in thousands): Year Ended December 31, 2016 2015 2014 Research and Development $ 2,608 $ 3,267 $ 1,310 General and Administrative 5,343 7,783 3,145 Total stock-based compensation expense $ 7,951 $ 11,050 $ 4,455 </t>
  </si>
  <si>
    <t>Schedule of weighted average assumptions to calculate fair value of stock options</t>
  </si>
  <si>
    <t xml:space="preserve">The weighted-average estimated fair value of stock options granted under BioTime’s 2002 Plan and 2012 Plan during the years ended December 31, 2016, 2015 and 2014 was $1.69, $2.13 and $2.78 per share respectively, using the Black-Scholes Merton model with the following weighted-average assumptions: Year Ended December 31, 2016 2015 2014 Expected life (in years) 5.83 5.62 6.67 Risk-free interest rates 1.45% 1.70% 2.19% Volatility 61.24% 65.82% 83.20% Dividend yield 0.00% 0.00% 0.00% </t>
  </si>
  <si>
    <t>Additional information regarding options outstanding</t>
  </si>
  <si>
    <t xml:space="preserve">Additional information regarding options outstanding under BioTime’s 2002 Plan and 2012 Plan as of December 31, 2016 is as follows (in thousands except exercise prices and weighted average exercise price): Options Outstanding Options Exercisable Range of Exercise Prices Number Outstanding Weighted Avg. Remaining Contractual Life (years) Weighted Avg. Exercise Price Number Exercisable Weighted Avg. Exercise Price 2.52-3.96 5,349 7.21 $ 3.32 2,080 $ 3.46 4.02-4.95 1,429 3.80 $ 4.25 1,225 $ 4.26 5.02-8.58 180 0.84 $ 6.94 179 $ 6.95 $ 2.52-8.58 6,958 6.34 $ 3.60 3,484 $ 3.92 </t>
  </si>
  <si>
    <t>2002 Plan and 2012 Plan [Member]</t>
  </si>
  <si>
    <t>Schedule of share-based compensation, employee stock purchase plan, activity</t>
  </si>
  <si>
    <t xml:space="preserve">A summary of all equity award activity under BioTime’s 2002 Plan and 2012 Plan for the years ended December 31, 2016, 2015 and 2014 is as follows (in thousands except weighted average exercise price): Shares Available for Grant Number of Options Outstanding Number of RSUs Outstanding Weighted Average Exercise Price January 1, 2014 2,315 4,567 - $ 2.71 Granted under 2012 Plan (2,170 ) 2,170 - 3.54 Exercised - (2,060 ) - 0.58 Forfeited/cancelled/expired under 2002 Plan - (179 ) - 4.32 Forfeited/cancelled/expired under 2012 Plan 523 (524 ) - 3.72 December 31, 2014 668 3,974 - $ 4.04 Increase in option pool 6,000 - - Granted under 2012 Plan (1,650 ) 1,650 - 3.72 Exercised - (156 ) - 4.00 Forfeited/cancelled/expired under 2002 Plan - (35 ) - 6.72 Forfeited/cancelled/expired under 2012 Plan 239 (239 ) - 3.82 December 31, 2015 5,257 5,194 - $ 3.93 Granted under 2012 Plan (2,315 ) 2,315 - 3.03 RSUs (200 ) - 100 - Common stock issued to consultant in lieu of cash (28 ) - - - Common stock issued to employee for bonuses in lieu of cash (135 ) - - - Forfeited/cancelled/expired under 2002 Plan - (236 ) - 5.17 Forfeited/cancelled/expired under 2012 Plan 315 (315 ) - 3.77 December 31, 2016 2,894 6,958 100 $ 3.60 </t>
  </si>
  <si>
    <t>OncoCyte Common Stock Option Plans [Member]</t>
  </si>
  <si>
    <t>A summary of OncoCyte’s Stock Option Plan activity follows (in thousands except weighted average exercise price): Shares Available for Grant Number of Options Outstanding Weighted Average Exercise Price January 1, 2014 1,250 2,750 $ 0.76 Options forfeited/cancelled 28 (28 ) 1.00 December 31, 2014 1,278 2,722 $ 0.76 Increase in option pool 4,000 - - Options granted (2,875 ) 2,875 1.10 Options exercised - (6 ) 0.67 Options forfeited/cancelled 1,121 (1,121 ) 0.79 2 for 1 reverse stock split (1,762 ) (2,235 ) 2.02 Options granted after reverse stock split (10 ) 10 3.60 Options forfeited/cancelled after reverse stock split 5 (5 ) 2.00 December 31, 2015 1,757 2,240 $ 2.94 Options granted (962 ) 962 3.58 Options exercised - (100 ) 2.19 Options forfeited/cancelled 35 (35 ) 2.03 Options expired 50 (50 ) 2.00 December 31, 2016 880 3,017 $ 2.52 A summary of OrthoCyte’s Stock Option Plan activity follows (in thousands except weighted average exercise price): Shares Available for Grant Number of Options Outstanding Weighted Average Exercise Price December 31, 2014 (1) 1,355 2,645 $ 0.08 Options forfeited/cancelled 16 (16 ) 0.07 December 31, 2015 1,371 2,629 $ 0.08 Options forfeited/cancelled 1,329 (1,329 ) 0.10 December 31, 2016 2,700 1,300 $ 0.06 (1) There was no grant activity during 2014.</t>
  </si>
  <si>
    <t>ReCyte Therapeutics, Inc. [Member]</t>
  </si>
  <si>
    <t>A summary of ReCyte’s Stock Option Plan activity follows (in thousands except weighted average exercise price): Shares Available for Grant Number of Options Outstanding Weighted Average Exercise Price December 31, 2014 (1) 2,710 1,290 $ 2.05 Options forfeited/cancelled 11 (11 ) 2.05 December 31, 2015 2,721 1,279 $ 2.05 Options forfeited/cancelled 29 (29 ) 2.05 December 31, 2016 2,750 1,250 $ 2.05 (1) There was no grant activity during 2014.</t>
  </si>
  <si>
    <t>LifeMap Sciences, Inc. [Member]</t>
  </si>
  <si>
    <t xml:space="preserve">A summary of LifeMap Sciences’ Equity Incentive Plan activity follows (in thousands except weighted average exercise price): Shares Available for Grant Number of Options Outstanding Weighted Average Exercise Price January 1, 2014 413 1,929 $ 1.49 Options forfeited/cancelled 58 (58 ) 1.48 December 31, 2014 471 1,871 $ 1.48 Options granted (131 ) 131 1.92 Options forfeited/cancelled 207 (207 ) 1.79 December 31, 2015 547 1,795 $ 1.47 Options granted (20 ) 20 2.25 Options forfeited/cancelled 219 (219 ) 1.72 December 31, 2016 746 1,596 $ 1.44 </t>
  </si>
  <si>
    <t>LifeMap Solutions, Inc [Member]</t>
  </si>
  <si>
    <t xml:space="preserve">A summary of LifeMap Solutions’ Equity Incentive Plan activity follows (in thousands except weighted average exercise price): Options Available for Grant Number of Options Outstanding Weighted Average Exercise Price Option pool added upon incorporation 19 - $ 0.00 Options granted (13 ) 13 500.00 December 31, 2014 6 13 $ 500.00 Options granted (2 ) 2 500.00 Options forfeited/cancelled 1 (1 ) 500.00 December 31, 2015 5 14 $ 500.00 Options granted (2 ) 2 500.00 Options forfeited/cancelled 4 (4 ) 500.00 December 31, 2016 7 12 $ 500.00 </t>
  </si>
  <si>
    <t>Cell Cures Employee Share Ownership and Option Plan [Member]</t>
  </si>
  <si>
    <t>A summary of Cell Cure’s 2007 Employee Share Ownership and Option Plan and 2016 Share Option Plan activity follows (in thousands except weighted average exercise price): Options Available for Grant Number of Options Outstanding Weighted Average Exercise Price (2) December 31, 2015 (1) 2 12 $ 23.93 Increase to option under 2016 Share Option Plan 111 - - Options granted (69 ) 69 40.00 December 31, 2016 44 81 $ 38.00 (1) There was no grant activity during 2014 and 2015. (2) Cell Cure Neurosciences Share Option Plan US dollar exercise price shown is approximated based on the conversion rate between the US dollar and the New Israeli Shekel, NIS, at the time of grant. The exercise price is denominated in NIS.</t>
  </si>
  <si>
    <t>Commitments and Contingencies (Tables)</t>
  </si>
  <si>
    <t>Base rent under New Alameda lease</t>
  </si>
  <si>
    <t xml:space="preserve">Total base lease payments, inclusive of the lease liability, under the New Alameda Lease per the lease agreement for the years ending after December 31, 2016 are shown below (in thousands): Years Ending December 31, Minimum Lease Payments 2017 $ 797 2018 822 2019 844 2020 870 2021 896 Thereafter 1,002 Total $ 5,231 </t>
  </si>
  <si>
    <t>Future minimum operating and capital lease payments</t>
  </si>
  <si>
    <t>Future minimum annual lease payments under the various operating leases, including the New Alameda Lease noted above, and capital leases, for the years ending after December 31, 2016 are as follows (in thousands): Year Ending December 31, Minimum lease payments (1) Capital lease payments 2017 $ 1,098 $ 202 2018 1,045 217 2019 1,042 93 2020 1,048 - 2021 897 - Thereafter 1,002 - Total $ 6,132 $ 512 (1) Includes the lease of our principal office and laboratory facilities in Alameda, California, including the lease liability, leases of the offices and laboratory facilities of LifeMap Sciences, Cell Cure and other operating leases of lab equipment.</t>
  </si>
  <si>
    <t>Income Taxes (Tables)</t>
  </si>
  <si>
    <t>Components of Deferred Tax Assets and Liabilities</t>
  </si>
  <si>
    <t xml:space="preserve">The primary components of the deferred tax assets and liabilities at December 31, 2016 and 2015 were as follows (in thousands): Deferred tax assets/(liabilities): 2016 2015 Net operating loss carryforwards $ 78,116 $ 78,268 Research and development and other credits 7,645 8,331 Patents and licenses (67 ) (6,860 ) Equity method investments (40,258 ) (1,333 ) Stock options 1,529 670 Other, net 2,248 (263 ) Total 49,213 78,813 Valuation allowance (49,213 ) (78,813 ) Net deferred tax liabilities $ - $ - </t>
  </si>
  <si>
    <t>Income Tax Rate Reconciliation</t>
  </si>
  <si>
    <t xml:space="preserve">Income taxes differed from the amounts computed by applying the U.S. federal income tax of 34% to pretax losses from operations as a result of the following: Year Ended December 31, 2016 2015 2014 Computed tax benefit at federal statutory rate 34% 34% 34% Research and development and other credits (3%) 2% 3% Permanent differences 2% (4%) (1%) Change in valuation allowance (63%) (34%) (24%) State tax benefit, net of effect on federal income taxes 24% 10% 3% Foreign rate differential 6% (1%) (1%) -% 7% 14% </t>
  </si>
  <si>
    <t>Enterprise-wide Disclosures (Tables)</t>
  </si>
  <si>
    <t>Geographic Area Information</t>
  </si>
  <si>
    <t>Total revenues, including license fees, royalties, grant income, and other revenues by geographic area are based on the country of domicile of the licensee or grantor (in thousands): Revenues for the Year Ended December 31, Geographic Area 2016 2015 2014 Domestic $ 4,497 $ 5,976 $ 3,586 Asia 1,426 1,060 1,658 Total revenues $ 5,923 $ 7,036 $ 5,244 The composition of BioTime’s long-lived assets, consisting of property, plant and equipment, net, between those in the United States and in foreign countries is set forth below (in thousands): 2016 (1) 2015 Domestic $ 3,418 $ 7,132 Foreign 2,111 407 Total $ 5,529 $ 7,539 (1) Reflects the effect of the Asterias Deconsolidation.</t>
  </si>
  <si>
    <t>Sources of Revenues</t>
  </si>
  <si>
    <t>The following table shows the sources of BioTime’s revenues, as a percentage of total revenues, that were recognized during the years ended December 31, 2016, 2015, and 2014: Revenues for the Year Ended December 31, Sources of Revenues 2016 2015 2014 CIRM grant income 38.0% 42.7% 19.7% NIH grant income -% 6.5% 12.5% IIA (formerly OCS) grant income (Cell Cure, Israel) 24.0% 14.4% 31.3% Subscriptions, advertising and other (various customers) (1) 35.0% 29.4% 32.5% Other (1) 3.0% 7.0% 4.0% (1) No individual customer greater than 5% of total revenues.</t>
  </si>
  <si>
    <t>Selected Quarterly Financial Information (UNAUDITED) (Tables)</t>
  </si>
  <si>
    <t>Selected Quarterly Financial Information</t>
  </si>
  <si>
    <t>The consolidated operating results in any quarter are not necessarily indicative of the consolidated results that may be expected for any future period. Year Ended December 31, 2016 First Quarter Second Quarter Third Quarter Fourth Quarter Revenues, net $ 1,848 $ 1,171 $ 1,441 $ 1,103 Operating expenses 25,606 15,574 10,996 12,356 Loss from operations (23,758 ) (14,403 ) (9,555 ) (11,253 ) Net income (loss) attributable to BioTime, Inc. (17,112 ) 24,549 31,199 (4,945 ) Basic and diluted net income (loss) per share $ (0.19 ) $ 0.26 $ 0.30 $ (0.05 ) Year Ended December 31, 2015 Revenues, net $ 1,000 $ 1,749 $ 1,874 $ 1,306 Operating expenses 14,502 15,245 18,978 23,013 Loss from operations (13,502 ) (13,496 ) (17,104 ) (21,707 ) Net loss attributable to BioTime, Inc. (1) (10,167 ) (9,691 ) (13,626 ) (13,507 ) Basic and diluted net loss per share $ (0.13 ) $ (0.12 ) $ (0.18 ) $ (0.16 ) (1) Net of $4.5 million of deferred income tax benefits for 2015, entirely attributable to Asterias.</t>
  </si>
  <si>
    <t>Organization, Basis of Presentation and Liquidity, General (Details)</t>
  </si>
  <si>
    <t>Dec. 31, 2016TechnologyProgramSectorSubsidiary</t>
  </si>
  <si>
    <t>Feb. 17, 2017</t>
  </si>
  <si>
    <t>May 13, 2016</t>
  </si>
  <si>
    <t>Number of platform technologies | Technology</t>
  </si>
  <si>
    <t>Number of clinical stage programs | Program</t>
  </si>
  <si>
    <t>Number of primary sectors | Sector</t>
  </si>
  <si>
    <t>Number of subsidiaries | Subsidiary</t>
  </si>
  <si>
    <t>Asterias Biotherapeutics, Inc. [Member]</t>
  </si>
  <si>
    <t>Schedule of Equity Method Investments [Line Items]</t>
  </si>
  <si>
    <t>Equity method ownership percentage</t>
  </si>
  <si>
    <t>48.70%</t>
  </si>
  <si>
    <t>57.10%</t>
  </si>
  <si>
    <t>Equity method ownership percentage after public offering</t>
  </si>
  <si>
    <t>Asterias Biotherapeutics, Inc. [Member] | Maximum [Member]</t>
  </si>
  <si>
    <t>50.00%</t>
  </si>
  <si>
    <t>OncoCyte Corporation [Member]</t>
  </si>
  <si>
    <t>57.80%</t>
  </si>
  <si>
    <t>76.50%</t>
  </si>
  <si>
    <t>OncoCyte Corporation [Member] | Maximum [Member]</t>
  </si>
  <si>
    <t>OncoCyte Corporation [Member] | Subsequent Event [Member] | Maximum [Member]</t>
  </si>
  <si>
    <t>Organization, Basis of Presentation and Liquidity, Principles of Consolidation and Liquidity (Details) - USD ($) $ in Thousands</t>
  </si>
  <si>
    <t>Feb. 15, 2017</t>
  </si>
  <si>
    <t>Feb. 28, 2017</t>
  </si>
  <si>
    <t>Dec. 31, 2013</t>
  </si>
  <si>
    <t>Noncontrolling Interest [Line Items]</t>
  </si>
  <si>
    <t>Working capital</t>
  </si>
  <si>
    <t>Shareholders' equity</t>
  </si>
  <si>
    <t>Cash, cash equivalents and available for sale securities</t>
  </si>
  <si>
    <t>Subsequent Event [Member] | Common Stock [Member]</t>
  </si>
  <si>
    <t>Proceeds from issuance initial public offering</t>
  </si>
  <si>
    <t>Cell Cure Neurosciences, Ltd. [Member] | Israel [Member]</t>
  </si>
  <si>
    <t>BioTime Ownership</t>
  </si>
  <si>
    <t>62.50%</t>
  </si>
  <si>
    <t>ES Cell International Pte. Ltd. [Member] | Singapore [Member]</t>
  </si>
  <si>
    <t>100.00%</t>
  </si>
  <si>
    <t>LifeMap Sciences, Inc. [Member] | USA [Member]</t>
  </si>
  <si>
    <t>77.90%</t>
  </si>
  <si>
    <t>LifeMap Sciences, Ltd. [Member] | Israel [Member]</t>
  </si>
  <si>
    <t>0.00%</t>
  </si>
  <si>
    <t>LifeMap Solutions, Inc [Member] | USA [Member]</t>
  </si>
  <si>
    <t>OncoCyte Corporation [Member] | USA [Member]</t>
  </si>
  <si>
    <t>51.10%</t>
  </si>
  <si>
    <t>OrthoCyte Corporation [Member] | USA [Member]</t>
  </si>
  <si>
    <t>ReCyte Therapeutics, Inc. [Member] | USA [Member]</t>
  </si>
  <si>
    <t>94.80%</t>
  </si>
  <si>
    <t>Includes shares owned by BioTime and ES Cell International Pte. Ltd.</t>
  </si>
  <si>
    <t>LifeMap Sciences, Ltd. and LifeMap Solutions, Inc. are wholly-owned subsidiaries of LifeMap Sciences, Inc.</t>
  </si>
  <si>
    <t>See Note 16. Beginning February 17, 2017, BioTime deconsolidated OncoCyte and OncoCyte is no longer a subsidiary of BioTime as of that date.</t>
  </si>
  <si>
    <t>Summary of Significant Accounting Policies (Details) - USD ($)</t>
  </si>
  <si>
    <t>Cash and cash equivalents [Abstract]</t>
  </si>
  <si>
    <t>Money market funds, cash equivalent</t>
  </si>
  <si>
    <t>Trade accounts and grants receivable, net [Abstract]</t>
  </si>
  <si>
    <t>Net trade receivable</t>
  </si>
  <si>
    <t>Grants receivable</t>
  </si>
  <si>
    <t>Allowance for doubtful accounts</t>
  </si>
  <si>
    <t>Write down of investment</t>
  </si>
  <si>
    <t>Long-lived intangible assets [Abstract]</t>
  </si>
  <si>
    <t>Intangible asset, useful life</t>
  </si>
  <si>
    <t>10 years</t>
  </si>
  <si>
    <t>Foreign currency translation and other comprehensive loss, foreign currency transaction gains and losses [Abstract]</t>
  </si>
  <si>
    <t>Change in foreign currency translation</t>
  </si>
  <si>
    <t>Antidilutive Securities Excluded from Computation of Earnings Per Share [Line Items]</t>
  </si>
  <si>
    <t>Weighted average dilutive common shares used to compute diluted net income per common share (in shares)</t>
  </si>
  <si>
    <t>Minimum [Member]</t>
  </si>
  <si>
    <t>20.00%</t>
  </si>
  <si>
    <t>Property, Plant and Equipment [Line Items]</t>
  </si>
  <si>
    <t>Estimated useful life</t>
  </si>
  <si>
    <t>3 years</t>
  </si>
  <si>
    <t>Maximum [Member]</t>
  </si>
  <si>
    <t>Common Stock [Member]</t>
  </si>
  <si>
    <t>Asterias Biotherapeutics [Member] | Maximum [Member]</t>
  </si>
  <si>
    <t>Alameda Lease [Member]</t>
  </si>
  <si>
    <t>Restricted Cash and Cash Equivalents Items [Line Items]</t>
  </si>
  <si>
    <t>Certificates deposit</t>
  </si>
  <si>
    <t>Anti-dilutive shares excluded from computation of diluted loss per share (in shares)</t>
  </si>
  <si>
    <t>Restricted Stock Units (RSUs) [Member]</t>
  </si>
  <si>
    <t>Stock Options [Member]</t>
  </si>
  <si>
    <t>Warrants [Member]</t>
  </si>
  <si>
    <t>Deconsolidation of Asterias (Details) - USD ($) $ in Thousands</t>
  </si>
  <si>
    <t>Jun. 16, 2016</t>
  </si>
  <si>
    <t>Proceeds from sale of stock</t>
  </si>
  <si>
    <t>Gain on deconsolidation</t>
  </si>
  <si>
    <t>Number of shares sold (in shares)</t>
  </si>
  <si>
    <t>Warrants issued to purchase common stock (in shares)</t>
  </si>
  <si>
    <t>Number of units available through offerings (in shares)</t>
  </si>
  <si>
    <t>Percentage of ownership interest outstanding after offering</t>
  </si>
  <si>
    <t>46.00%</t>
  </si>
  <si>
    <t>Equity Method Accounting for Common Stock of Asterias, at fair value (Details) - USD ($) $ in Thousands, shares in Millions</t>
  </si>
  <si>
    <t>4 Months Ended</t>
  </si>
  <si>
    <t>May 12, 2016</t>
  </si>
  <si>
    <t>Fair value on investment</t>
  </si>
  <si>
    <t>Common stock, outstanding (in shares)</t>
  </si>
  <si>
    <t>Unrealized gains on equity method investment</t>
  </si>
  <si>
    <t>Condensed Statements of Operations [Abstract]</t>
  </si>
  <si>
    <t>Total revenue</t>
  </si>
  <si>
    <t>Net loss</t>
  </si>
  <si>
    <t>Condensed Balance Sheet information [Abstract]</t>
  </si>
  <si>
    <t>Current assets</t>
  </si>
  <si>
    <t>Noncurrent assets</t>
  </si>
  <si>
    <t>Total assets</t>
  </si>
  <si>
    <t>Current liabilities</t>
  </si>
  <si>
    <t>Noncurrent liabilities</t>
  </si>
  <si>
    <t>Stockholders' equity</t>
  </si>
  <si>
    <t>Total liabilities and stockholders' equity</t>
  </si>
  <si>
    <t>Asterias results of operations for the period from January 1, 2016 through May 12, 2016, the date immediately preceding the Asterias Deconsolidation, are included in the consolidated results of operations of BioTime for the year ended December 31, 2016 shown in the table below.</t>
  </si>
  <si>
    <t>The condensed balance sheet information of Asterias as of December 31, 2016, provided for informational and comparative purposes only, was not included in BioTime's consolidated balance sheet at December 31, 2016 due to the Asterias Deconsolidation on May 13, 2016. The condensed balance sheet information of Asterias as of December 31, 2015, included in the table above, was included in BioTime's consolidated balance sheet at December 31, 2015, after intercompany eliminations.</t>
  </si>
  <si>
    <t>Property, plant and equipment, net (Details) - USD ($)</t>
  </si>
  <si>
    <t>Property and equipment, net [Abstract]</t>
  </si>
  <si>
    <t>Accumulated depreciation and amortization</t>
  </si>
  <si>
    <t>Property and equipment, net</t>
  </si>
  <si>
    <t>Depreciation and amortization expense</t>
  </si>
  <si>
    <t>Leasehold Improvements [Abstract]</t>
  </si>
  <si>
    <t>Leasehold improvements</t>
  </si>
  <si>
    <t>Equipment Furniture and Fixtures [Member]</t>
  </si>
  <si>
    <t>Property plant and equipment</t>
  </si>
  <si>
    <t>Leasehold Improvements [Member]</t>
  </si>
  <si>
    <t>Tenant improvement allowance under lease agreement</t>
  </si>
  <si>
    <t>Nonreimbursement leasehold improvement from landlord</t>
  </si>
  <si>
    <t>Construction in Progress [Member]</t>
  </si>
  <si>
    <t>Property, Plant Equipment under Capital Leases [Member]</t>
  </si>
  <si>
    <t>Intangible assets, net (Details) - USD ($) $ in Thousands</t>
  </si>
  <si>
    <t>Accumulated amortization</t>
  </si>
  <si>
    <t>Intangible assets, useful life</t>
  </si>
  <si>
    <t>Intangible assets future amortization expense [Abstract]</t>
  </si>
  <si>
    <t>Thereafter</t>
  </si>
  <si>
    <t>Accounts Payable and Accrued Liabilities (Details) - USD ($) $ in Thousands</t>
  </si>
  <si>
    <t>Accounts payable</t>
  </si>
  <si>
    <t>Accrued expenses</t>
  </si>
  <si>
    <t>Accrued payroll and bonus</t>
  </si>
  <si>
    <t>Other current liabilities</t>
  </si>
  <si>
    <t>Related Party Transactions (Details)</t>
  </si>
  <si>
    <t>1 Months Ended</t>
  </si>
  <si>
    <t>Nov. 30, 2015USD ($)</t>
  </si>
  <si>
    <t>Apr. 30, 2015USD ($)</t>
  </si>
  <si>
    <t>Dec. 31, 2016USD ($)ft²$ / shares</t>
  </si>
  <si>
    <t>Dec. 31, 2015USD ($)</t>
  </si>
  <si>
    <t>Dec. 31, 2014USD ($)Shareholder</t>
  </si>
  <si>
    <t>Related Party Transaction [Line Items]</t>
  </si>
  <si>
    <t>Rent per month</t>
  </si>
  <si>
    <t>Area of office space (in square feet) | ft²</t>
  </si>
  <si>
    <t>Principal and accumulated interest</t>
  </si>
  <si>
    <t>Carrying value of convertible debt</t>
  </si>
  <si>
    <t>Accounts receivable from affiliates</t>
  </si>
  <si>
    <t>Cell Cure Neurosciences, Ltd. [Member]</t>
  </si>
  <si>
    <t>Number of shareholders | Shareholder</t>
  </si>
  <si>
    <t>Amount of convertible debt</t>
  </si>
  <si>
    <t>Unamortized debt discount</t>
  </si>
  <si>
    <t>Cell Cure Neurosciences, Ltd. [Member] | Convertible Notes [Member]</t>
  </si>
  <si>
    <t>Stated interest rate</t>
  </si>
  <si>
    <t>3.00%</t>
  </si>
  <si>
    <t>Conversion price (in dollars per share) | $ / shares</t>
  </si>
  <si>
    <t>Accrued interest is payable period</t>
  </si>
  <si>
    <t>Cell Cure Neurosciences, Ltd. [Member] | Convertible Notes [Member] | Minimum [Member]</t>
  </si>
  <si>
    <t>Estimated fair market value (in dollars per share) | $ / shares</t>
  </si>
  <si>
    <t>Intrinsic value (in dollars per share) | $ / shares</t>
  </si>
  <si>
    <t>Effective annual interest rate</t>
  </si>
  <si>
    <t>11.00%</t>
  </si>
  <si>
    <t>Cell Cure Neurosciences, Ltd. [Member] | Convertible Notes [Member] | Maximum [Member]</t>
  </si>
  <si>
    <t>23.00%</t>
  </si>
  <si>
    <t>Shareholders' Equity, Warrants (Details) - Warrants [Member] - $ / shares shares in Thousands</t>
  </si>
  <si>
    <t>Numbers of Warrant Shares [Roll Forward]</t>
  </si>
  <si>
    <t>Warrants Outstanding Beginning Balance (in shares)</t>
  </si>
  <si>
    <t>Exercised (in shares)</t>
  </si>
  <si>
    <t>Warrant adjustment (in shares)</t>
  </si>
  <si>
    <t>Expired in 2016 (in shares)</t>
  </si>
  <si>
    <t>Warrants Outstanding Ending Balance (in shares)</t>
  </si>
  <si>
    <t>Per share exercise price [Abstract]</t>
  </si>
  <si>
    <t>Outstanding Beginning Balance (in dollars per share)</t>
  </si>
  <si>
    <t>Exercised (in dollars per share)</t>
  </si>
  <si>
    <t>Expired in 2016 (in dollars per share)</t>
  </si>
  <si>
    <t>Outstanding Ending Balance (in dollars per share)</t>
  </si>
  <si>
    <t>Weighted Average Exercise Price [Abstract]</t>
  </si>
  <si>
    <t>Outstanding Ending Balance(in dollars per share)</t>
  </si>
  <si>
    <t>The number of shares issuable upon the exercise of the warrants was adjusted as a result of the distribution of OncoCyte common stock to BioTime shareholders during December 2015.</t>
  </si>
  <si>
    <t>At December 31, 2016, the 9,394,862 outstanding warrants will expire, if unexercised, beginning June 5, 2018 through September 30, 2018.</t>
  </si>
  <si>
    <t>Shareholders' Equity, Preferred and Common Shares (Details)</t>
  </si>
  <si>
    <t>Feb. 17, 2017shares</t>
  </si>
  <si>
    <t>Feb. 15, 2017shares</t>
  </si>
  <si>
    <t>Aug. 29, 2016USD ($)$ / sharesshares</t>
  </si>
  <si>
    <t>Jul. 16, 2016shares</t>
  </si>
  <si>
    <t>Jul. 05, 2016USD ($)shares</t>
  </si>
  <si>
    <t>Jun. 16, 2016USD ($)$ / shares</t>
  </si>
  <si>
    <t>May 13, 2016USD ($)shares</t>
  </si>
  <si>
    <t>Feb. 28, 2017$ / sharesshares</t>
  </si>
  <si>
    <t>Oct. 31, 2015USD ($)Investor$ / sharesshares</t>
  </si>
  <si>
    <t>Sep. 30, 2015USD ($)Shareholder$ / sharesshares</t>
  </si>
  <si>
    <t>Dec. 31, 2016USD ($)$ / sharesshares</t>
  </si>
  <si>
    <t>Dec. 31, 2015USD ($)$ / sharesshares</t>
  </si>
  <si>
    <t>Preferred Shares [Abstract]</t>
  </si>
  <si>
    <t>Preferred shares, shares authorized (in shares)</t>
  </si>
  <si>
    <t>Preferred shares, shares issued (in shares)</t>
  </si>
  <si>
    <t>Preferred shares, shares outstanding (in shares)</t>
  </si>
  <si>
    <t>Common Shares [Abstract]</t>
  </si>
  <si>
    <t>Common shares, par value (in dollars per share) | $ / shares</t>
  </si>
  <si>
    <t>Purchase price per share (in dollars per share) | $ / shares</t>
  </si>
  <si>
    <t>Common shares, new shares issued (in shares)</t>
  </si>
  <si>
    <t>Proceeds from sale of stock | $</t>
  </si>
  <si>
    <t>Noncontrolling interest | $</t>
  </si>
  <si>
    <t>OncoCyte Offering [Member]</t>
  </si>
  <si>
    <t>Issuance of common stock and warrants (in dollars per share) | $ / shares</t>
  </si>
  <si>
    <t>OncoCyte Offering Warrants [Member]</t>
  </si>
  <si>
    <t>Warrants to purchase stock (in shares)</t>
  </si>
  <si>
    <t>Warrants exercised period</t>
  </si>
  <si>
    <t>5 years</t>
  </si>
  <si>
    <t>Percentage of ownership interest</t>
  </si>
  <si>
    <t>Shares distributed to shareholders (in shares)</t>
  </si>
  <si>
    <t>Shares conversion ratio</t>
  </si>
  <si>
    <t>Reduction in equity method investment | $</t>
  </si>
  <si>
    <t>Taxable gain | $</t>
  </si>
  <si>
    <t>Decrease in equity method investment</t>
  </si>
  <si>
    <t>18.70%</t>
  </si>
  <si>
    <t>Issuance of common stock and warrants (in shares)</t>
  </si>
  <si>
    <t>Warrants to purchase common stock (in shares)</t>
  </si>
  <si>
    <t>OncoCyte Corporation [Member] | Subsequent Event [Member]</t>
  </si>
  <si>
    <t>Over-Allotment Option [Member]</t>
  </si>
  <si>
    <t>BioTime Common Stock [Member]</t>
  </si>
  <si>
    <t>Proceeds from sale of shares | $</t>
  </si>
  <si>
    <t>Price per share (in dollars per share) | $ / shares</t>
  </si>
  <si>
    <t>BioTime Common Stock [Member] | Subsequent Event [Member]</t>
  </si>
  <si>
    <t>BioTime Common Stock [Member] | OncoCyte Corporation [Member]</t>
  </si>
  <si>
    <t>Number of investors | Investor</t>
  </si>
  <si>
    <t>BioTime Common Stock [Member] | Certain investors [Member]</t>
  </si>
  <si>
    <t>Stock Option Plans (Details) - USD ($)</t>
  </si>
  <si>
    <t>Period when options may not be granted or exercised</t>
  </si>
  <si>
    <t>Weighted-average estimated fair value of stock options granted (in dollars per share)</t>
  </si>
  <si>
    <t>Total unrecognized compensation costs</t>
  </si>
  <si>
    <t>Weighted average recognition period</t>
  </si>
  <si>
    <t>2 years 9 months 22 days</t>
  </si>
  <si>
    <t>Weighted-average Assumptions [Abstract]</t>
  </si>
  <si>
    <t>Expected life</t>
  </si>
  <si>
    <t>5 years 9 months 29 days</t>
  </si>
  <si>
    <t>5 years 7 months 13 days</t>
  </si>
  <si>
    <t>6 years 8 months 1 day</t>
  </si>
  <si>
    <t>Risk-free interest rates</t>
  </si>
  <si>
    <t>1.45%</t>
  </si>
  <si>
    <t>1.70%</t>
  </si>
  <si>
    <t>2.19%</t>
  </si>
  <si>
    <t>Volatility</t>
  </si>
  <si>
    <t>61.24%</t>
  </si>
  <si>
    <t>65.82%</t>
  </si>
  <si>
    <t>83.20%</t>
  </si>
  <si>
    <t>Dividend yield</t>
  </si>
  <si>
    <t>Shares Available for Grant [Roll Forward]</t>
  </si>
  <si>
    <t>Increase in option pool (in shares)</t>
  </si>
  <si>
    <t>Options exercised (in shares)</t>
  </si>
  <si>
    <t>Restricted stock issued (in shares)</t>
  </si>
  <si>
    <t>Number of Options Outstanding [Roll Forward]</t>
  </si>
  <si>
    <t>Weighted Average Exercise Price [Roll Forward]</t>
  </si>
  <si>
    <t>Increase in option pool (in dollars per share)</t>
  </si>
  <si>
    <t>Options exercised (in dollars per share)</t>
  </si>
  <si>
    <t>Beginning of the period (in shares)</t>
  </si>
  <si>
    <t>Increase option pool (in shares)</t>
  </si>
  <si>
    <t>Common stock issued to consultant in lieu of cash (in shares)</t>
  </si>
  <si>
    <t>Common stock issued to employee for bonuses in lieu of cash (in shares)</t>
  </si>
  <si>
    <t>End of the period (in shares)</t>
  </si>
  <si>
    <t>Outstanding, beginning of the period (in shares)</t>
  </si>
  <si>
    <t>Outstanding, end of the period (in shares)</t>
  </si>
  <si>
    <t>Number of RSUs Outstanding [Roll Forward]</t>
  </si>
  <si>
    <t>RSUs (in shares)</t>
  </si>
  <si>
    <t>Outstanding, beginning of the period (in dollars per share)</t>
  </si>
  <si>
    <t>Increase option pool (in dollars per share)</t>
  </si>
  <si>
    <t>Outstanding end of the period (in dollars per share)</t>
  </si>
  <si>
    <t>2002 Plan and 2012 Plan [Member] | 2.52-3.96 [Member]</t>
  </si>
  <si>
    <t>Additional Information regarding options outstanding [Abstract]</t>
  </si>
  <si>
    <t>Range of Exercise Prices, Lower Range Limit (in dollars per share)</t>
  </si>
  <si>
    <t>Range of Exercise Prices, Upper Range Limit (in dollars per share)</t>
  </si>
  <si>
    <t>Number Outstanding (in shares)</t>
  </si>
  <si>
    <t>Options Outstanding, Weighted Avg. Remaining Contractual Life</t>
  </si>
  <si>
    <t>7 years 2 months 16 days</t>
  </si>
  <si>
    <t>Options Outstanding, Weighted Average Exercise Price (in dollars per share)</t>
  </si>
  <si>
    <t>Number Exercisable (in shares)</t>
  </si>
  <si>
    <t>Options Exercisable, Weighted Average Exercise Price (in dollars per share)</t>
  </si>
  <si>
    <t>2002 Plan and 2012 Plan [Member] | 4.02-4.95 [Member]</t>
  </si>
  <si>
    <t>3 years 9 months 18 days</t>
  </si>
  <si>
    <t>2002 Plan and 2012 Plan [Member] | 5.02-8.58 [Member]</t>
  </si>
  <si>
    <t>10 months 2 days</t>
  </si>
  <si>
    <t>2002 Plan and 2012 Plan [Member] | $2.52-$8.58 [Member]</t>
  </si>
  <si>
    <t>6 years 4 months 2 days</t>
  </si>
  <si>
    <t>2002 Plan [Member]</t>
  </si>
  <si>
    <t>Options expired/forfeited/cancelled (in shares)</t>
  </si>
  <si>
    <t>Options forfeited/cancelled/expired (in shares)</t>
  </si>
  <si>
    <t>Options forfeited/cancelled (in dollars per share)</t>
  </si>
  <si>
    <t>Forfeited/cancelled/expired (in shares)</t>
  </si>
  <si>
    <t>Forfeited/cancelled/expired (in dollars per share)</t>
  </si>
  <si>
    <t>2012 Plan [Member]</t>
  </si>
  <si>
    <t>Common shares reserved for future issuance (in shares)</t>
  </si>
  <si>
    <t>Common shares vested issued in lieu of cash (in shares)</t>
  </si>
  <si>
    <t>Number of shares available for grant (in shares)</t>
  </si>
  <si>
    <t>Common shares issued or RSU granted (in shares)</t>
  </si>
  <si>
    <t>Options granted (in shares)</t>
  </si>
  <si>
    <t>Options granted (in dollars per share)</t>
  </si>
  <si>
    <t>Granted (in shares)</t>
  </si>
  <si>
    <t>Granted (in dollars per share)</t>
  </si>
  <si>
    <t>OncoCyte, OrthoCyte and ReCyte Therapeutics Stock Option Plans [Member]</t>
  </si>
  <si>
    <t>Authorize number of shares under stock option plan (in shares)</t>
  </si>
  <si>
    <t>BioTime Asia Stock Option Plan [Member]</t>
  </si>
  <si>
    <t>2 for 1 reverse stock split (in shares)</t>
  </si>
  <si>
    <t>Options granted after reverse stock split (in shares)</t>
  </si>
  <si>
    <t>Options forfeited/cancelled after reverse stock split (in shares)</t>
  </si>
  <si>
    <t>Options expired (in shares)</t>
  </si>
  <si>
    <t>2 for 1 reverse stock split (in dollars per shares)</t>
  </si>
  <si>
    <t>Options granted after reverse stock split (in dollars per share)</t>
  </si>
  <si>
    <t>Options forfeited/cancelled after reverse stock split (in dollars per share)</t>
  </si>
  <si>
    <t>Options expired (in dollars per share)</t>
  </si>
  <si>
    <t>Cell Cure Neurosciences' Option Plan [Member]</t>
  </si>
  <si>
    <t>Lifemap Stock Option Plan [Member]</t>
  </si>
  <si>
    <t>Stock Option Plans, Allocation of Recognized Period Costs (Details) - USD ($) $ in Thousands</t>
  </si>
  <si>
    <t>All stock-based compensation expense [Abstract]</t>
  </si>
  <si>
    <t>Total stock-based compensation expense</t>
  </si>
  <si>
    <t>Research and Development [Member]</t>
  </si>
  <si>
    <t>General and Administrative [Member]</t>
  </si>
  <si>
    <t>Stock Option Plans, Subsidiaries' Stock Options Plans (Details) - $ / shares shares in Thousands</t>
  </si>
  <si>
    <t>OrthoCyte Corporation [Member]</t>
  </si>
  <si>
    <t>Option pool added upon incorporation (in shares)</t>
  </si>
  <si>
    <t>BioTime Asia, Limited [Member]</t>
  </si>
  <si>
    <t>Stock option available for future grants (in shares)</t>
  </si>
  <si>
    <t>Increase to option under 2016 share option plan (in shares)</t>
  </si>
  <si>
    <t>Increase to option under 2016 Share Option Plan (in shares)</t>
  </si>
  <si>
    <t>[2],[3]</t>
  </si>
  <si>
    <t>Increase to option under 2016 share option plan (in dollars per share)</t>
  </si>
  <si>
    <t>There was no grant activity during 2014.</t>
  </si>
  <si>
    <t>There was no grant activity during 2014 and 2015.</t>
  </si>
  <si>
    <t>Cell Cure Neurosciences Share Option Plan US dollar exercise price shown is approximated based on the conversion rate between the US dollar and the New Israeli Shekel, NIS, at the time of grant.  The exercise price is denominated in NIS.</t>
  </si>
  <si>
    <t>Commitments and Contingencies (Details)</t>
  </si>
  <si>
    <t>Dec. 31, 2016USD ($)ft²m²BuildingOption</t>
  </si>
  <si>
    <t>Dec. 31, 2014USD ($)</t>
  </si>
  <si>
    <t>Dec. 31, 2016ILS (₪)ft²m²</t>
  </si>
  <si>
    <t>Alameda Operating Lease Future Payments Due Fiscal Year Maturity [Abstract]</t>
  </si>
  <si>
    <t>Minimum annual lease payments under the various operating leases [Abstract]</t>
  </si>
  <si>
    <t>Minimum annual lease payments under capital leases [Abstract]</t>
  </si>
  <si>
    <t>New Alameda Lease [Member]</t>
  </si>
  <si>
    <t>Operating Leased Assets [Line Items]</t>
  </si>
  <si>
    <t>Lease term</t>
  </si>
  <si>
    <t>7 years</t>
  </si>
  <si>
    <t>Number of years lease can be extended</t>
  </si>
  <si>
    <t>Leased area | ft²</t>
  </si>
  <si>
    <t>Number of buildings for lease | Building</t>
  </si>
  <si>
    <t>Base rent</t>
  </si>
  <si>
    <t>Base rent increase rate</t>
  </si>
  <si>
    <t>Tenant improvement allowance</t>
  </si>
  <si>
    <t>Security Deposit</t>
  </si>
  <si>
    <t>Security deposit reduction in value after first twenty four months of lease term</t>
  </si>
  <si>
    <t>Security deposit reduction in value after first thirty six months of lease term</t>
  </si>
  <si>
    <t>Reporting Entities [Member] | Office space in New York City [Member]</t>
  </si>
  <si>
    <t>Cell Cure [Member] | Office and laboratory space, Jerusalem, Israel [Member]</t>
  </si>
  <si>
    <t>Leased area | m²</t>
  </si>
  <si>
    <t>Rent expenses</t>
  </si>
  <si>
    <t>Number of five year options to extend lease term | Option</t>
  </si>
  <si>
    <t>Research and Development Licensing Agreements [Member]</t>
  </si>
  <si>
    <t>Royalty Obligations and License Fees [Abstract]</t>
  </si>
  <si>
    <t>License fees and related expenses</t>
  </si>
  <si>
    <t>Research and Development Licensing Agreements [Member] | Minimum [Member]</t>
  </si>
  <si>
    <t>Minimum annual maintenance fees</t>
  </si>
  <si>
    <t>Research and Development Licensing Agreements [Member] | Maximum [Member]</t>
  </si>
  <si>
    <t>Includes the lease of our principal office and laboratory facilities in Alameda, California, including the lease liability, leases of the offices and laboratory facilities of LifeMap Sciences, Cell Cure and other operating leases of lab equipment.</t>
  </si>
  <si>
    <t>Income Taxes (Details) - USD ($)</t>
  </si>
  <si>
    <t>Deferred tax assets/(liabilities) [Abstract]</t>
  </si>
  <si>
    <t>Net operating loss carryforwards</t>
  </si>
  <si>
    <t>Research and development and other credits</t>
  </si>
  <si>
    <t>Patents and licenses</t>
  </si>
  <si>
    <t>Equity method investments</t>
  </si>
  <si>
    <t>Stock options</t>
  </si>
  <si>
    <t>Other, net</t>
  </si>
  <si>
    <t>Valuation allowance</t>
  </si>
  <si>
    <t>Net deferred tax liabilities</t>
  </si>
  <si>
    <t>Income tax rate reconciliation [Abstract]</t>
  </si>
  <si>
    <t>Computed tax benefit at federal statutory rate</t>
  </si>
  <si>
    <t>34.00%</t>
  </si>
  <si>
    <t>(3.00%)</t>
  </si>
  <si>
    <t>2.00%</t>
  </si>
  <si>
    <t>Permanent differences</t>
  </si>
  <si>
    <t>(4.00%)</t>
  </si>
  <si>
    <t>(1.00%)</t>
  </si>
  <si>
    <t>Change in valuation allowance</t>
  </si>
  <si>
    <t>(63.00%)</t>
  </si>
  <si>
    <t>(34.00%)</t>
  </si>
  <si>
    <t>(24.00%)</t>
  </si>
  <si>
    <t>State tax benefit, net of effect on federal income taxes</t>
  </si>
  <si>
    <t>24.00%</t>
  </si>
  <si>
    <t>10.00%</t>
  </si>
  <si>
    <t>Foreign rate differential</t>
  </si>
  <si>
    <t>6.00%</t>
  </si>
  <si>
    <t>7.00%</t>
  </si>
  <si>
    <t>14.00%</t>
  </si>
  <si>
    <t>Tax Credit Carryforward [Line Items]</t>
  </si>
  <si>
    <t>Net operating loss carryforwards for federal tax purposes</t>
  </si>
  <si>
    <t>Net operating loss carryforwards for state tax purposes</t>
  </si>
  <si>
    <t>Period in which change of ownership for a specified percentage should occur</t>
  </si>
  <si>
    <t>Gain on deconsolidation of Asterias</t>
  </si>
  <si>
    <t>Unrealized gain</t>
  </si>
  <si>
    <t>Taxable gain on asset transfer</t>
  </si>
  <si>
    <t>Deferred federal income tax benefit</t>
  </si>
  <si>
    <t>Deferred state income tax benefit</t>
  </si>
  <si>
    <t>Accrued interest and penalties</t>
  </si>
  <si>
    <t>Taxable gain on sale of subsidiary shares</t>
  </si>
  <si>
    <t>Number of shares sold by subsidiary (in shares)</t>
  </si>
  <si>
    <t>Taxable gain on shares distribution</t>
  </si>
  <si>
    <t>LifeMap Sciences [Member]</t>
  </si>
  <si>
    <t>BioTime Subsidiaries [Member]</t>
  </si>
  <si>
    <t>Foreign net operating loss carryforwards</t>
  </si>
  <si>
    <t>Amount utilized in net operating loss carryforwards</t>
  </si>
  <si>
    <t>Federal [Member]</t>
  </si>
  <si>
    <t>Tax credit carryforwards</t>
  </si>
  <si>
    <t>State [Member]</t>
  </si>
  <si>
    <t>Segment Information (Details)</t>
  </si>
  <si>
    <t>Dec. 31, 2016Segment</t>
  </si>
  <si>
    <t>Number of operating segments</t>
  </si>
  <si>
    <t>Enterprise-wide Disclosures (Details) - USD ($) $ in Thousands</t>
  </si>
  <si>
    <t>3 Months Ended</t>
  </si>
  <si>
    <t>Sep. 30, 2016</t>
  </si>
  <si>
    <t>Mar. 31, 2016</t>
  </si>
  <si>
    <t>Sep. 30, 2015</t>
  </si>
  <si>
    <t>Jun. 30, 2015</t>
  </si>
  <si>
    <t>Mar. 31, 2015</t>
  </si>
  <si>
    <t>Revenues from External Customers and Long-Lived Assets [Line Items]</t>
  </si>
  <si>
    <t>Long-lived assets</t>
  </si>
  <si>
    <t>Domestic [Member]</t>
  </si>
  <si>
    <t>Foreign [Member]</t>
  </si>
  <si>
    <t>Asia [Member]</t>
  </si>
  <si>
    <t>CIRM Grant Income [Member]</t>
  </si>
  <si>
    <t>Revenue, Major Customer [Line Items]</t>
  </si>
  <si>
    <t>Percentage of total revenues</t>
  </si>
  <si>
    <t>38.00%</t>
  </si>
  <si>
    <t>42.70%</t>
  </si>
  <si>
    <t>19.70%</t>
  </si>
  <si>
    <t>N I H Grant Income [Member]</t>
  </si>
  <si>
    <t>6.50%</t>
  </si>
  <si>
    <t>12.50%</t>
  </si>
  <si>
    <t>IIA (formerly OCS) grant income (Cell Cure, Israel) [Member]</t>
  </si>
  <si>
    <t>14.40%</t>
  </si>
  <si>
    <t>31.30%</t>
  </si>
  <si>
    <t>Subscription, Advertising and Other (various customers) [Member]</t>
  </si>
  <si>
    <t>35.00%</t>
  </si>
  <si>
    <t>29.40%</t>
  </si>
  <si>
    <t>32.50%</t>
  </si>
  <si>
    <t>Other [Member]</t>
  </si>
  <si>
    <t>4.00%</t>
  </si>
  <si>
    <t>LifeMap Sciences, Ltd. [Member]</t>
  </si>
  <si>
    <t>Payment received from research project</t>
  </si>
  <si>
    <t>Advertising revenue</t>
  </si>
  <si>
    <t>Revenues of royalty and commission fees</t>
  </si>
  <si>
    <t>No individual customer greater than 5% of total revenues.</t>
  </si>
  <si>
    <t>Selected Quarterly Financial Information (UNAUDITED) (Details) - USD ($) $ / shares in Units, $ in Thousands</t>
  </si>
  <si>
    <t>Selected Quarterly Financial Information [Abstract]</t>
  </si>
  <si>
    <t>Revenues, net</t>
  </si>
  <si>
    <t>Operating expenses</t>
  </si>
  <si>
    <t>Basic and diluted net income (loss) per share (in dollars per share)</t>
  </si>
  <si>
    <t>Net of $4.5 million of deferred income tax benefits for 2015, entirely attributable to Asterias.</t>
  </si>
  <si>
    <t>Subsequent Events (Details) - USD ($) $ / shares in Units, $ in Millions</t>
  </si>
  <si>
    <t>Jul. 16, 2016</t>
  </si>
  <si>
    <t>Oct. 31, 2015</t>
  </si>
  <si>
    <t>Subsequent Event [Line Items]</t>
  </si>
  <si>
    <t>Warrants exercise cash proceeds</t>
  </si>
  <si>
    <t>Offering price (in dollars per share)</t>
  </si>
  <si>
    <t>Warrants issued (in shares)</t>
  </si>
  <si>
    <t>Subsequent Event [Member] | OncoCyte [Member]</t>
  </si>
  <si>
    <t>Warrants exercise price (in dollars per share)</t>
  </si>
  <si>
    <t>Warrants exercisable term</t>
  </si>
  <si>
    <t>Subsequent Event [Member] | OncoCyte [Member] | Investors Group 1 [Member]</t>
  </si>
  <si>
    <t>Subsequent Event [Member] | OncoCyte [Member] | Investors Group 2[Member]</t>
  </si>
  <si>
    <t>Subsequent Event [Member] | OncoCyte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34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65293000</v>
      </c>
    </row>
    <row r="12" spans="1:4">
      <c r="A12" s="4" t="s">
        <v>19</v>
      </c>
      <c r="C12" s="5" t="n">
        <v>11085375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91</v>
      </c>
    </row>
    <row r="4" spans="1:2">
      <c r="A4" s="4" t="s">
        <v>205</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296</v>
      </c>
    </row>
    <row r="4" spans="1:2">
      <c r="A4" s="4" t="s">
        <v>39</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v>
      </c>
    </row>
    <row r="3" spans="1:2">
      <c r="A3" s="3" t="s">
        <v>298</v>
      </c>
    </row>
    <row r="4" spans="1:2">
      <c r="A4" s="4" t="s">
        <v>45</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s>
  <sheetData>
    <row r="1" spans="1:4">
      <c r="A1" s="1" t="s">
        <v>29</v>
      </c>
      <c r="B1" s="2" t="s">
        <v>2</v>
      </c>
      <c r="D1" s="2" t="s">
        <v>30</v>
      </c>
    </row>
    <row r="2" spans="1:4">
      <c r="A2" s="3" t="s">
        <v>31</v>
      </c>
    </row>
    <row r="3" spans="1:4">
      <c r="A3" s="4" t="s">
        <v>32</v>
      </c>
      <c r="B3" s="6" t="n">
        <v>22088</v>
      </c>
      <c r="D3" s="6" t="n">
        <v>42229</v>
      </c>
    </row>
    <row r="4" spans="1:4">
      <c r="A4" s="4" t="s">
        <v>33</v>
      </c>
      <c r="B4" s="5" t="n">
        <v>627</v>
      </c>
      <c r="D4" s="5" t="n">
        <v>753</v>
      </c>
    </row>
    <row r="5" spans="1:4">
      <c r="A5" s="4" t="s">
        <v>34</v>
      </c>
      <c r="B5" s="5" t="n">
        <v>446</v>
      </c>
      <c r="D5" s="5" t="n">
        <v>1078</v>
      </c>
    </row>
    <row r="6" spans="1:4">
      <c r="A6" s="4" t="s">
        <v>35</v>
      </c>
      <c r="B6" s="5" t="n">
        <v>200</v>
      </c>
      <c r="D6" s="5" t="n">
        <v>567</v>
      </c>
    </row>
    <row r="7" spans="1:4">
      <c r="A7" s="4" t="s">
        <v>36</v>
      </c>
      <c r="B7" s="5" t="n">
        <v>511</v>
      </c>
      <c r="D7" s="5" t="n">
        <v>0</v>
      </c>
    </row>
    <row r="8" spans="1:4">
      <c r="A8" s="4" t="s">
        <v>37</v>
      </c>
      <c r="B8" s="5" t="n">
        <v>1777</v>
      </c>
      <c r="D8" s="5" t="n">
        <v>2610</v>
      </c>
    </row>
    <row r="9" spans="1:4">
      <c r="A9" s="4" t="s">
        <v>38</v>
      </c>
      <c r="B9" s="5" t="n">
        <v>25649</v>
      </c>
      <c r="D9" s="5" t="n">
        <v>47237</v>
      </c>
    </row>
    <row r="10" spans="1:4">
      <c r="A10" s="4" t="s">
        <v>39</v>
      </c>
      <c r="B10" s="5" t="n">
        <v>5529</v>
      </c>
      <c r="C10" s="4" t="s">
        <v>40</v>
      </c>
      <c r="D10" s="5" t="n">
        <v>7539</v>
      </c>
    </row>
    <row r="11" spans="1:4">
      <c r="A11" s="4" t="s">
        <v>41</v>
      </c>
      <c r="B11" s="5" t="n">
        <v>118</v>
      </c>
      <c r="D11" s="5" t="n">
        <v>322</v>
      </c>
    </row>
    <row r="12" spans="1:4">
      <c r="A12" s="4" t="s">
        <v>42</v>
      </c>
      <c r="B12" s="5" t="n">
        <v>1031</v>
      </c>
      <c r="D12" s="5" t="n">
        <v>1299</v>
      </c>
    </row>
    <row r="13" spans="1:4">
      <c r="A13" s="4" t="s">
        <v>43</v>
      </c>
      <c r="B13" s="5" t="n">
        <v>100039</v>
      </c>
      <c r="D13" s="5" t="n">
        <v>0</v>
      </c>
    </row>
    <row r="14" spans="1:4">
      <c r="A14" s="4" t="s">
        <v>44</v>
      </c>
      <c r="B14" s="5" t="n">
        <v>0</v>
      </c>
      <c r="D14" s="5" t="n">
        <v>4671</v>
      </c>
    </row>
    <row r="15" spans="1:4">
      <c r="A15" s="4" t="s">
        <v>45</v>
      </c>
      <c r="B15" s="5" t="n">
        <v>10206</v>
      </c>
      <c r="C15" s="4" t="s">
        <v>46</v>
      </c>
      <c r="D15" s="5" t="n">
        <v>33592</v>
      </c>
    </row>
    <row r="16" spans="1:4">
      <c r="A16" s="4" t="s">
        <v>47</v>
      </c>
      <c r="B16" s="5" t="n">
        <v>142572</v>
      </c>
      <c r="D16" s="5" t="n">
        <v>94660</v>
      </c>
    </row>
    <row r="17" spans="1:4">
      <c r="A17" s="3" t="s">
        <v>48</v>
      </c>
    </row>
    <row r="18" spans="1:4">
      <c r="A18" s="4" t="s">
        <v>49</v>
      </c>
      <c r="B18" s="5" t="n">
        <v>7144</v>
      </c>
      <c r="C18" s="4" t="s">
        <v>50</v>
      </c>
      <c r="D18" s="5" t="n">
        <v>9377</v>
      </c>
    </row>
    <row r="19" spans="1:4">
      <c r="A19" s="4" t="s">
        <v>51</v>
      </c>
      <c r="B19" s="5" t="n">
        <v>202</v>
      </c>
      <c r="D19" s="5" t="n">
        <v>38</v>
      </c>
    </row>
    <row r="20" spans="1:4">
      <c r="A20" s="4" t="s">
        <v>52</v>
      </c>
      <c r="B20" s="5" t="n">
        <v>99</v>
      </c>
      <c r="D20" s="5" t="n">
        <v>95</v>
      </c>
    </row>
    <row r="21" spans="1:4">
      <c r="A21" s="4" t="s">
        <v>53</v>
      </c>
      <c r="B21" s="5" t="n">
        <v>833</v>
      </c>
      <c r="D21" s="5" t="n">
        <v>0</v>
      </c>
    </row>
    <row r="22" spans="1:4">
      <c r="A22" s="4" t="s">
        <v>54</v>
      </c>
      <c r="B22" s="5" t="n">
        <v>0</v>
      </c>
      <c r="D22" s="5" t="n">
        <v>2513</v>
      </c>
    </row>
    <row r="23" spans="1:4">
      <c r="A23" s="4" t="s">
        <v>55</v>
      </c>
      <c r="B23" s="5" t="n">
        <v>572</v>
      </c>
      <c r="D23" s="5" t="n">
        <v>439</v>
      </c>
    </row>
    <row r="24" spans="1:4">
      <c r="A24" s="4" t="s">
        <v>56</v>
      </c>
      <c r="B24" s="5" t="n">
        <v>8850</v>
      </c>
      <c r="D24" s="5" t="n">
        <v>12462</v>
      </c>
    </row>
    <row r="25" spans="1:4">
      <c r="A25" s="3" t="s">
        <v>57</v>
      </c>
    </row>
    <row r="26" spans="1:4">
      <c r="A26" s="4" t="s">
        <v>58</v>
      </c>
      <c r="B26" s="5" t="n">
        <v>308</v>
      </c>
      <c r="D26" s="5" t="n">
        <v>615</v>
      </c>
    </row>
    <row r="27" spans="1:4">
      <c r="A27" s="4" t="s">
        <v>59</v>
      </c>
      <c r="B27" s="5" t="n">
        <v>50</v>
      </c>
      <c r="D27" s="5" t="n">
        <v>158</v>
      </c>
    </row>
    <row r="28" spans="1:4">
      <c r="A28" s="4" t="s">
        <v>60</v>
      </c>
      <c r="B28" s="5" t="n">
        <v>1386</v>
      </c>
      <c r="D28" s="5" t="n">
        <v>4400</v>
      </c>
    </row>
    <row r="29" spans="1:4">
      <c r="A29" s="4" t="s">
        <v>61</v>
      </c>
      <c r="B29" s="5" t="n">
        <v>310</v>
      </c>
      <c r="D29" s="5" t="n">
        <v>26</v>
      </c>
    </row>
    <row r="30" spans="1:4">
      <c r="A30" s="4" t="s">
        <v>62</v>
      </c>
      <c r="B30" s="5" t="n">
        <v>1032</v>
      </c>
      <c r="D30" s="5" t="n">
        <v>324</v>
      </c>
    </row>
    <row r="31" spans="1:4">
      <c r="A31" s="4" t="s">
        <v>63</v>
      </c>
      <c r="B31" s="5" t="n">
        <v>120</v>
      </c>
      <c r="D31" s="5" t="n">
        <v>220</v>
      </c>
    </row>
    <row r="32" spans="1:4">
      <c r="A32" s="4" t="s">
        <v>64</v>
      </c>
      <c r="B32" s="5" t="n">
        <v>8</v>
      </c>
      <c r="D32" s="5" t="n">
        <v>8</v>
      </c>
    </row>
    <row r="33" spans="1:4">
      <c r="A33" s="4" t="s">
        <v>65</v>
      </c>
      <c r="B33" s="5" t="n">
        <v>12064</v>
      </c>
      <c r="D33" s="5" t="n">
        <v>18213</v>
      </c>
    </row>
    <row r="34" spans="1:4">
      <c r="A34" s="4" t="s">
        <v>66</v>
      </c>
      <c r="B34" s="4" t="s">
        <v>67</v>
      </c>
      <c r="D34" s="4" t="s">
        <v>67</v>
      </c>
    </row>
    <row r="35" spans="1:4">
      <c r="A35" s="3" t="s">
        <v>68</v>
      </c>
    </row>
    <row r="36" spans="1:4">
      <c r="A36" s="4" t="s">
        <v>69</v>
      </c>
      <c r="B36" s="5" t="n">
        <v>0</v>
      </c>
      <c r="D36" s="5" t="n">
        <v>0</v>
      </c>
    </row>
    <row r="37" spans="1:4">
      <c r="A37" s="4" t="s">
        <v>70</v>
      </c>
      <c r="B37" s="5" t="n">
        <v>317878</v>
      </c>
      <c r="D37" s="5" t="n">
        <v>273979</v>
      </c>
    </row>
    <row r="38" spans="1:4">
      <c r="A38" s="4" t="s">
        <v>71</v>
      </c>
      <c r="B38" s="5" t="n">
        <v>-738</v>
      </c>
      <c r="D38" s="5" t="n">
        <v>-237</v>
      </c>
    </row>
    <row r="39" spans="1:4">
      <c r="A39" s="4" t="s">
        <v>72</v>
      </c>
      <c r="B39" s="5" t="n">
        <v>-196321</v>
      </c>
      <c r="D39" s="5" t="n">
        <v>-229893</v>
      </c>
    </row>
    <row r="40" spans="1:4">
      <c r="A40" s="4" t="s">
        <v>73</v>
      </c>
      <c r="B40" s="5" t="n">
        <v>-2891</v>
      </c>
      <c r="D40" s="5" t="n">
        <v>-18033</v>
      </c>
    </row>
    <row r="41" spans="1:4">
      <c r="A41" s="4" t="s">
        <v>74</v>
      </c>
      <c r="B41" s="5" t="n">
        <v>117928</v>
      </c>
      <c r="D41" s="5" t="n">
        <v>25816</v>
      </c>
    </row>
    <row r="42" spans="1:4">
      <c r="A42" s="4" t="s">
        <v>75</v>
      </c>
      <c r="B42" s="5" t="n">
        <v>12580</v>
      </c>
      <c r="D42" s="5" t="n">
        <v>50631</v>
      </c>
    </row>
    <row r="43" spans="1:4">
      <c r="A43" s="4" t="s">
        <v>76</v>
      </c>
      <c r="B43" s="5" t="n">
        <v>130508</v>
      </c>
      <c r="D43" s="5" t="n">
        <v>76447</v>
      </c>
    </row>
    <row r="44" spans="1:4">
      <c r="A44" s="4" t="s">
        <v>77</v>
      </c>
      <c r="B44" s="6" t="n">
        <v>142572</v>
      </c>
      <c r="D44" s="6" t="n">
        <v>94660</v>
      </c>
    </row>
    <row r="45" spans="1:4"/>
    <row r="46" spans="1:4">
      <c r="A46" s="4" t="s">
        <v>40</v>
      </c>
      <c r="B46" s="4" t="s">
        <v>78</v>
      </c>
    </row>
    <row r="47" spans="1:4">
      <c r="A47" s="4" t="s">
        <v>46</v>
      </c>
      <c r="B47" s="4" t="s">
        <v>79</v>
      </c>
    </row>
    <row r="48" spans="1:4">
      <c r="A48" s="4" t="s">
        <v>50</v>
      </c>
      <c r="B48" s="4" t="s">
        <v>80</v>
      </c>
    </row>
  </sheetData>
  <mergeCells count="5">
    <mergeCell ref="B1:C1"/>
    <mergeCell ref="A45:D45"/>
    <mergeCell ref="B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9</v>
      </c>
    </row>
    <row r="4" spans="1:2">
      <c r="A4" s="4" t="s">
        <v>331</v>
      </c>
      <c r="B4" s="4" t="s">
        <v>332</v>
      </c>
    </row>
    <row r="5" spans="1:2">
      <c r="A5" s="4" t="s">
        <v>333</v>
      </c>
      <c r="B5" s="4" t="s">
        <v>334</v>
      </c>
    </row>
    <row r="6" spans="1:2">
      <c r="A6" s="4" t="s">
        <v>32</v>
      </c>
      <c r="B6" s="4" t="s">
        <v>335</v>
      </c>
    </row>
    <row r="7" spans="1:2">
      <c r="A7" s="4" t="s">
        <v>336</v>
      </c>
      <c r="B7" s="4" t="s">
        <v>337</v>
      </c>
    </row>
    <row r="8" spans="1:2">
      <c r="A8" s="4" t="s">
        <v>34</v>
      </c>
      <c r="B8" s="4" t="s">
        <v>338</v>
      </c>
    </row>
    <row r="9" spans="1:2">
      <c r="A9" s="4" t="s">
        <v>339</v>
      </c>
      <c r="B9" s="4" t="s">
        <v>339</v>
      </c>
    </row>
    <row r="10" spans="1:2">
      <c r="A10" s="4" t="s">
        <v>340</v>
      </c>
      <c r="B10" s="4" t="s">
        <v>341</v>
      </c>
    </row>
    <row r="11" spans="1:2">
      <c r="A11" s="4" t="s">
        <v>342</v>
      </c>
      <c r="B11" s="4" t="s">
        <v>343</v>
      </c>
    </row>
    <row r="12" spans="1:2">
      <c r="A12" s="4" t="s">
        <v>344</v>
      </c>
      <c r="B12" s="4" t="s">
        <v>345</v>
      </c>
    </row>
    <row r="13" spans="1:2">
      <c r="A13" s="4" t="s">
        <v>39</v>
      </c>
      <c r="B13" s="4" t="s">
        <v>39</v>
      </c>
    </row>
    <row r="14" spans="1:2">
      <c r="A14" s="4" t="s">
        <v>346</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99</v>
      </c>
      <c r="B19" s="4" t="s">
        <v>99</v>
      </c>
    </row>
    <row r="20" spans="1:2">
      <c r="A20" s="4" t="s">
        <v>355</v>
      </c>
      <c r="B20" s="4" t="s">
        <v>356</v>
      </c>
    </row>
    <row r="21" spans="1:2">
      <c r="A21" s="4" t="s">
        <v>102</v>
      </c>
      <c r="B21" s="4" t="s">
        <v>357</v>
      </c>
    </row>
    <row r="22" spans="1:2">
      <c r="A22" s="4" t="s">
        <v>103</v>
      </c>
      <c r="B22" s="4" t="s">
        <v>103</v>
      </c>
    </row>
    <row r="23" spans="1:2">
      <c r="A23" s="4" t="s">
        <v>358</v>
      </c>
      <c r="B23" s="4" t="s">
        <v>359</v>
      </c>
    </row>
    <row r="24" spans="1:2">
      <c r="A24" s="4" t="s">
        <v>360</v>
      </c>
      <c r="B24" s="4" t="s">
        <v>361</v>
      </c>
    </row>
    <row r="25" spans="1:2">
      <c r="A25" s="4" t="s">
        <v>228</v>
      </c>
      <c r="B25" s="4" t="s">
        <v>362</v>
      </c>
    </row>
    <row r="26" spans="1:2">
      <c r="A26" s="4" t="s">
        <v>363</v>
      </c>
      <c r="B26" s="4" t="s">
        <v>364</v>
      </c>
    </row>
    <row r="27" spans="1:2">
      <c r="A27" s="4" t="s">
        <v>365</v>
      </c>
      <c r="B27"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86</v>
      </c>
    </row>
    <row r="4" spans="1:2">
      <c r="A4" s="4" t="s">
        <v>368</v>
      </c>
      <c r="B4"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4</v>
      </c>
    </row>
    <row r="4" spans="1:2">
      <c r="A4" s="4" t="s">
        <v>371</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96</v>
      </c>
    </row>
    <row r="4" spans="1:2">
      <c r="A4" s="4" t="s">
        <v>39</v>
      </c>
      <c r="B4"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9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301</v>
      </c>
    </row>
    <row r="4" spans="1:2">
      <c r="A4" s="4" t="s">
        <v>49</v>
      </c>
      <c r="B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v>
      </c>
      <c r="B1" s="2" t="s">
        <v>2</v>
      </c>
      <c r="C1" s="2" t="s">
        <v>30</v>
      </c>
    </row>
    <row r="2" spans="1:3">
      <c r="A2" s="3" t="s">
        <v>68</v>
      </c>
    </row>
    <row r="3" spans="1:3">
      <c r="A3" s="4" t="s">
        <v>82</v>
      </c>
      <c r="B3" s="6" t="n">
        <v>0</v>
      </c>
      <c r="C3" s="6" t="n">
        <v>0</v>
      </c>
    </row>
    <row r="4" spans="1:3">
      <c r="A4" s="4" t="s">
        <v>83</v>
      </c>
      <c r="B4" s="5" t="n">
        <v>2000000</v>
      </c>
      <c r="C4" s="5" t="n">
        <v>2000000</v>
      </c>
    </row>
    <row r="5" spans="1:3">
      <c r="A5" s="4" t="s">
        <v>84</v>
      </c>
      <c r="B5" s="5" t="n">
        <v>0</v>
      </c>
      <c r="C5" s="5" t="n">
        <v>0</v>
      </c>
    </row>
    <row r="6" spans="1:3">
      <c r="A6" s="4" t="s">
        <v>85</v>
      </c>
      <c r="B6" s="5" t="n">
        <v>0</v>
      </c>
      <c r="C6" s="5" t="n">
        <v>0</v>
      </c>
    </row>
    <row r="7" spans="1:3">
      <c r="A7" s="4" t="s">
        <v>86</v>
      </c>
      <c r="B7" s="6" t="n">
        <v>0</v>
      </c>
      <c r="C7" s="6" t="n">
        <v>0</v>
      </c>
    </row>
    <row r="8" spans="1:3">
      <c r="A8" s="4" t="s">
        <v>87</v>
      </c>
      <c r="B8" s="5" t="n">
        <v>150000000</v>
      </c>
      <c r="C8" s="5" t="n">
        <v>150000000</v>
      </c>
    </row>
    <row r="9" spans="1:3">
      <c r="A9" s="4" t="s">
        <v>88</v>
      </c>
      <c r="B9" s="5" t="n">
        <v>103396245</v>
      </c>
      <c r="C9" s="5" t="n">
        <v>94894140</v>
      </c>
    </row>
    <row r="10" spans="1:3">
      <c r="A10" s="4" t="s">
        <v>89</v>
      </c>
      <c r="B10" s="5" t="n">
        <v>102776539</v>
      </c>
      <c r="C10" s="5" t="n">
        <v>90421554</v>
      </c>
    </row>
    <row r="11" spans="1:3">
      <c r="A11" s="4" t="s">
        <v>90</v>
      </c>
      <c r="B11" s="5" t="n">
        <v>619706</v>
      </c>
      <c r="C11" s="5" t="n">
        <v>4472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2</v>
      </c>
    </row>
    <row r="3" spans="1:2">
      <c r="A3" s="3" t="s">
        <v>307</v>
      </c>
    </row>
    <row r="4" spans="1:2">
      <c r="A4" s="4" t="s">
        <v>383</v>
      </c>
      <c r="B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row>
    <row r="8" spans="1:2">
      <c r="A8" s="3" t="s">
        <v>386</v>
      </c>
    </row>
    <row r="9" spans="1:2">
      <c r="A9" s="4" t="s">
        <v>394</v>
      </c>
      <c r="B9" s="4" t="s">
        <v>395</v>
      </c>
    </row>
    <row r="10" spans="1:2">
      <c r="A10" s="4" t="s">
        <v>396</v>
      </c>
    </row>
    <row r="11" spans="1:2">
      <c r="A11" s="3" t="s">
        <v>386</v>
      </c>
    </row>
    <row r="12" spans="1:2">
      <c r="A12" s="4" t="s">
        <v>394</v>
      </c>
      <c r="B12" s="4" t="s">
        <v>397</v>
      </c>
    </row>
    <row r="13" spans="1:2">
      <c r="A13" s="4" t="s">
        <v>398</v>
      </c>
    </row>
    <row r="14" spans="1:2">
      <c r="A14" s="3" t="s">
        <v>386</v>
      </c>
    </row>
    <row r="15" spans="1:2">
      <c r="A15" s="4" t="s">
        <v>394</v>
      </c>
      <c r="B15" s="4" t="s">
        <v>399</v>
      </c>
    </row>
    <row r="16" spans="1:2">
      <c r="A16" s="4" t="s">
        <v>400</v>
      </c>
    </row>
    <row r="17" spans="1:2">
      <c r="A17" s="3" t="s">
        <v>386</v>
      </c>
    </row>
    <row r="18" spans="1:2">
      <c r="A18" s="4" t="s">
        <v>394</v>
      </c>
      <c r="B18" s="4" t="s">
        <v>401</v>
      </c>
    </row>
    <row r="19" spans="1:2">
      <c r="A19" s="4" t="s">
        <v>402</v>
      </c>
    </row>
    <row r="20" spans="1:2">
      <c r="A20" s="3" t="s">
        <v>386</v>
      </c>
    </row>
    <row r="21" spans="1:2">
      <c r="A21" s="4" t="s">
        <v>394</v>
      </c>
      <c r="B21" s="4" t="s">
        <v>403</v>
      </c>
    </row>
    <row r="22" spans="1:2">
      <c r="A22" s="4" t="s">
        <v>404</v>
      </c>
    </row>
    <row r="23" spans="1:2">
      <c r="A23" s="3" t="s">
        <v>386</v>
      </c>
    </row>
    <row r="24" spans="1:2">
      <c r="A24" s="4" t="s">
        <v>394</v>
      </c>
      <c r="B24"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31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31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32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325</v>
      </c>
    </row>
    <row r="4" spans="1:2">
      <c r="A4" s="4" t="s">
        <v>422</v>
      </c>
      <c r="B4"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47"/>
    <col customWidth="1" max="3" min="3" width="14"/>
    <col customWidth="1" max="4" min="4" width="13"/>
    <col customWidth="1" max="5" min="5" width="14"/>
    <col customWidth="1" max="6" min="6" width="14"/>
  </cols>
  <sheetData>
    <row r="1" spans="1:6">
      <c r="A1" s="1" t="s">
        <v>424</v>
      </c>
      <c r="B1" s="2" t="s">
        <v>1</v>
      </c>
    </row>
    <row r="2" spans="1:6">
      <c r="B2" s="2" t="s">
        <v>425</v>
      </c>
      <c r="C2" s="2" t="s">
        <v>426</v>
      </c>
      <c r="D2" s="2" t="s">
        <v>427</v>
      </c>
      <c r="E2" s="2" t="s">
        <v>30</v>
      </c>
      <c r="F2" s="2" t="s">
        <v>92</v>
      </c>
    </row>
    <row r="3" spans="1:6">
      <c r="A3" s="3" t="s">
        <v>286</v>
      </c>
    </row>
    <row r="4" spans="1:6">
      <c r="A4" s="4" t="s">
        <v>428</v>
      </c>
      <c r="B4" s="5" t="n">
        <v>2</v>
      </c>
    </row>
    <row r="5" spans="1:6">
      <c r="A5" s="4" t="s">
        <v>429</v>
      </c>
      <c r="B5" s="5" t="n">
        <v>3</v>
      </c>
    </row>
    <row r="6" spans="1:6">
      <c r="A6" s="4" t="s">
        <v>430</v>
      </c>
      <c r="B6" s="5" t="n">
        <v>3</v>
      </c>
    </row>
    <row r="7" spans="1:6">
      <c r="A7" s="4" t="s">
        <v>431</v>
      </c>
      <c r="B7" s="5" t="n">
        <v>2</v>
      </c>
    </row>
    <row r="8" spans="1:6">
      <c r="A8" s="4" t="s">
        <v>432</v>
      </c>
    </row>
    <row r="9" spans="1:6">
      <c r="A9" s="3" t="s">
        <v>433</v>
      </c>
    </row>
    <row r="10" spans="1:6">
      <c r="A10" s="4" t="s">
        <v>434</v>
      </c>
      <c r="B10" s="4" t="s">
        <v>435</v>
      </c>
      <c r="D10" s="4" t="s">
        <v>436</v>
      </c>
    </row>
    <row r="11" spans="1:6">
      <c r="A11" s="4" t="s">
        <v>437</v>
      </c>
      <c r="D11" s="4" t="s">
        <v>435</v>
      </c>
    </row>
    <row r="12" spans="1:6">
      <c r="A12" s="4" t="s">
        <v>438</v>
      </c>
    </row>
    <row r="13" spans="1:6">
      <c r="A13" s="3" t="s">
        <v>433</v>
      </c>
    </row>
    <row r="14" spans="1:6">
      <c r="A14" s="4" t="s">
        <v>434</v>
      </c>
      <c r="B14" s="4" t="s">
        <v>439</v>
      </c>
    </row>
    <row r="15" spans="1:6">
      <c r="A15" s="4" t="s">
        <v>440</v>
      </c>
    </row>
    <row r="16" spans="1:6">
      <c r="A16" s="3" t="s">
        <v>433</v>
      </c>
    </row>
    <row r="17" spans="1:6">
      <c r="A17" s="4" t="s">
        <v>434</v>
      </c>
      <c r="E17" s="4" t="s">
        <v>441</v>
      </c>
      <c r="F17" s="4" t="s">
        <v>442</v>
      </c>
    </row>
    <row r="18" spans="1:6">
      <c r="A18" s="4" t="s">
        <v>443</v>
      </c>
    </row>
    <row r="19" spans="1:6">
      <c r="A19" s="3" t="s">
        <v>433</v>
      </c>
    </row>
    <row r="20" spans="1:6">
      <c r="A20" s="4" t="s">
        <v>434</v>
      </c>
      <c r="B20" s="4" t="s">
        <v>439</v>
      </c>
    </row>
    <row r="21" spans="1:6">
      <c r="A21" s="4" t="s">
        <v>444</v>
      </c>
    </row>
    <row r="22" spans="1:6">
      <c r="A22" s="3" t="s">
        <v>433</v>
      </c>
    </row>
    <row r="23" spans="1:6">
      <c r="A23" s="4" t="s">
        <v>434</v>
      </c>
      <c r="C23"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5</v>
      </c>
      <c r="C1" s="2" t="s">
        <v>446</v>
      </c>
      <c r="D1" s="2" t="s">
        <v>447</v>
      </c>
      <c r="E1" s="2" t="s">
        <v>2</v>
      </c>
      <c r="F1" s="2" t="s">
        <v>30</v>
      </c>
      <c r="G1" s="2" t="s">
        <v>92</v>
      </c>
      <c r="H1" s="2" t="s">
        <v>448</v>
      </c>
    </row>
    <row r="2" spans="1:8">
      <c r="A2" s="3" t="s">
        <v>449</v>
      </c>
    </row>
    <row r="3" spans="1:8">
      <c r="A3" s="4" t="s">
        <v>72</v>
      </c>
      <c r="E3" s="6" t="n">
        <v>-196321</v>
      </c>
      <c r="F3" s="6" t="n">
        <v>-229893</v>
      </c>
    </row>
    <row r="4" spans="1:8">
      <c r="A4" s="4" t="s">
        <v>450</v>
      </c>
      <c r="E4" s="5" t="n">
        <v>17000</v>
      </c>
    </row>
    <row r="5" spans="1:8">
      <c r="A5" s="4" t="s">
        <v>451</v>
      </c>
      <c r="E5" s="5" t="n">
        <v>130508</v>
      </c>
      <c r="F5" s="6" t="n">
        <v>76447</v>
      </c>
      <c r="G5" s="6" t="n">
        <v>62723</v>
      </c>
      <c r="H5" s="6" t="n">
        <v>42261</v>
      </c>
    </row>
    <row r="6" spans="1:8">
      <c r="A6" s="4" t="s">
        <v>452</v>
      </c>
      <c r="E6" s="6" t="n">
        <v>12500</v>
      </c>
    </row>
    <row r="7" spans="1:8">
      <c r="A7" s="4" t="s">
        <v>453</v>
      </c>
    </row>
    <row r="8" spans="1:8">
      <c r="A8" s="3" t="s">
        <v>449</v>
      </c>
    </row>
    <row r="9" spans="1:8">
      <c r="A9" s="4" t="s">
        <v>454</v>
      </c>
      <c r="C9" s="6" t="n">
        <v>18700</v>
      </c>
      <c r="D9" s="6" t="n">
        <v>18700</v>
      </c>
    </row>
    <row r="10" spans="1:8">
      <c r="A10" s="4" t="s">
        <v>455</v>
      </c>
    </row>
    <row r="11" spans="1:8">
      <c r="A11" s="3" t="s">
        <v>449</v>
      </c>
    </row>
    <row r="12" spans="1:8">
      <c r="A12" s="4" t="s">
        <v>456</v>
      </c>
      <c r="B12" s="4" t="s">
        <v>40</v>
      </c>
      <c r="E12" s="4" t="s">
        <v>457</v>
      </c>
    </row>
    <row r="13" spans="1:8">
      <c r="A13" s="4" t="s">
        <v>458</v>
      </c>
    </row>
    <row r="14" spans="1:8">
      <c r="A14" s="3" t="s">
        <v>449</v>
      </c>
    </row>
    <row r="15" spans="1:8">
      <c r="A15" s="4" t="s">
        <v>456</v>
      </c>
      <c r="E15" s="4" t="s">
        <v>459</v>
      </c>
    </row>
    <row r="16" spans="1:8">
      <c r="A16" s="4" t="s">
        <v>460</v>
      </c>
    </row>
    <row r="17" spans="1:8">
      <c r="A17" s="3" t="s">
        <v>449</v>
      </c>
    </row>
    <row r="18" spans="1:8">
      <c r="A18" s="4" t="s">
        <v>456</v>
      </c>
      <c r="E18" s="4" t="s">
        <v>461</v>
      </c>
    </row>
    <row r="19" spans="1:8">
      <c r="A19" s="4" t="s">
        <v>462</v>
      </c>
    </row>
    <row r="20" spans="1:8">
      <c r="A20" s="3" t="s">
        <v>449</v>
      </c>
    </row>
    <row r="21" spans="1:8">
      <c r="A21" s="4" t="s">
        <v>456</v>
      </c>
      <c r="B21" s="4" t="s">
        <v>46</v>
      </c>
      <c r="E21" s="4" t="s">
        <v>463</v>
      </c>
    </row>
    <row r="22" spans="1:8">
      <c r="A22" s="4" t="s">
        <v>464</v>
      </c>
    </row>
    <row r="23" spans="1:8">
      <c r="A23" s="3" t="s">
        <v>449</v>
      </c>
    </row>
    <row r="24" spans="1:8">
      <c r="A24" s="4" t="s">
        <v>456</v>
      </c>
      <c r="B24" s="4" t="s">
        <v>46</v>
      </c>
      <c r="E24" s="4" t="s">
        <v>463</v>
      </c>
    </row>
    <row r="25" spans="1:8">
      <c r="A25" s="4" t="s">
        <v>465</v>
      </c>
    </row>
    <row r="26" spans="1:8">
      <c r="A26" s="3" t="s">
        <v>449</v>
      </c>
    </row>
    <row r="27" spans="1:8">
      <c r="A27" s="4" t="s">
        <v>456</v>
      </c>
      <c r="B27" s="4" t="s">
        <v>50</v>
      </c>
      <c r="E27" s="4" t="s">
        <v>466</v>
      </c>
    </row>
    <row r="28" spans="1:8">
      <c r="A28" s="4" t="s">
        <v>467</v>
      </c>
    </row>
    <row r="29" spans="1:8">
      <c r="A29" s="3" t="s">
        <v>449</v>
      </c>
    </row>
    <row r="30" spans="1:8">
      <c r="A30" s="4" t="s">
        <v>456</v>
      </c>
      <c r="E30" s="4" t="s">
        <v>459</v>
      </c>
    </row>
    <row r="31" spans="1:8">
      <c r="A31" s="4" t="s">
        <v>468</v>
      </c>
    </row>
    <row r="32" spans="1:8">
      <c r="A32" s="3" t="s">
        <v>449</v>
      </c>
    </row>
    <row r="33" spans="1:8">
      <c r="A33" s="4" t="s">
        <v>456</v>
      </c>
      <c r="E33" s="4" t="s">
        <v>469</v>
      </c>
    </row>
    <row r="34" spans="1:8"/>
    <row r="35" spans="1:8">
      <c r="A35" s="4" t="s">
        <v>40</v>
      </c>
      <c r="B35" s="4" t="s">
        <v>470</v>
      </c>
    </row>
    <row r="36" spans="1:8">
      <c r="A36" s="4" t="s">
        <v>46</v>
      </c>
      <c r="B36" s="4" t="s">
        <v>471</v>
      </c>
    </row>
    <row r="37" spans="1:8">
      <c r="A37" s="4" t="s">
        <v>50</v>
      </c>
      <c r="B37" s="4" t="s">
        <v>472</v>
      </c>
    </row>
  </sheetData>
  <mergeCells count="5">
    <mergeCell ref="A1:B1"/>
    <mergeCell ref="A34:G34"/>
    <mergeCell ref="B35:G35"/>
    <mergeCell ref="B36:G36"/>
    <mergeCell ref="B37:G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73</v>
      </c>
      <c r="B1" s="2" t="s">
        <v>1</v>
      </c>
    </row>
    <row r="2" spans="1:5">
      <c r="B2" s="2" t="s">
        <v>2</v>
      </c>
      <c r="C2" s="2" t="s">
        <v>30</v>
      </c>
      <c r="D2" s="2" t="s">
        <v>92</v>
      </c>
      <c r="E2" s="2" t="s">
        <v>427</v>
      </c>
    </row>
    <row r="3" spans="1:5">
      <c r="A3" s="3" t="s">
        <v>474</v>
      </c>
    </row>
    <row r="4" spans="1:5">
      <c r="A4" s="4" t="s">
        <v>475</v>
      </c>
      <c r="B4" s="6" t="n">
        <v>16800000</v>
      </c>
      <c r="C4" s="6" t="n">
        <v>35500000</v>
      </c>
    </row>
    <row r="5" spans="1:5">
      <c r="A5" s="3" t="s">
        <v>476</v>
      </c>
    </row>
    <row r="6" spans="1:5">
      <c r="A6" s="4" t="s">
        <v>477</v>
      </c>
      <c r="B6" s="5" t="n">
        <v>344000</v>
      </c>
      <c r="C6" s="5" t="n">
        <v>754000</v>
      </c>
    </row>
    <row r="7" spans="1:5">
      <c r="A7" s="4" t="s">
        <v>478</v>
      </c>
      <c r="B7" s="5" t="n">
        <v>102000</v>
      </c>
      <c r="C7" s="5" t="n">
        <v>324000</v>
      </c>
    </row>
    <row r="8" spans="1:5">
      <c r="A8" s="4" t="s">
        <v>479</v>
      </c>
      <c r="B8" s="5" t="n">
        <v>543000</v>
      </c>
    </row>
    <row r="9" spans="1:5">
      <c r="A9" s="3" t="s">
        <v>433</v>
      </c>
    </row>
    <row r="10" spans="1:5">
      <c r="A10" s="4" t="s">
        <v>480</v>
      </c>
      <c r="B10" s="6" t="n">
        <v>3500000</v>
      </c>
    </row>
    <row r="11" spans="1:5">
      <c r="A11" s="3" t="s">
        <v>481</v>
      </c>
    </row>
    <row r="12" spans="1:5">
      <c r="A12" s="4" t="s">
        <v>482</v>
      </c>
      <c r="B12" s="4" t="s">
        <v>483</v>
      </c>
    </row>
    <row r="13" spans="1:5">
      <c r="A13" s="3" t="s">
        <v>484</v>
      </c>
    </row>
    <row r="14" spans="1:5">
      <c r="A14" s="4" t="s">
        <v>485</v>
      </c>
      <c r="B14" s="6" t="n">
        <v>-106000</v>
      </c>
      <c r="C14" s="6" t="n">
        <v>-424000</v>
      </c>
      <c r="D14" s="6" t="n">
        <v>125000</v>
      </c>
    </row>
    <row r="15" spans="1:5">
      <c r="A15" s="3" t="s">
        <v>486</v>
      </c>
    </row>
    <row r="16" spans="1:5">
      <c r="A16" s="4" t="s">
        <v>487</v>
      </c>
      <c r="B16" s="5" t="n">
        <v>99553000</v>
      </c>
      <c r="C16" s="5" t="n">
        <v>79711000</v>
      </c>
      <c r="D16" s="5" t="n">
        <v>66467000</v>
      </c>
    </row>
    <row r="17" spans="1:5">
      <c r="A17" s="4" t="s">
        <v>488</v>
      </c>
    </row>
    <row r="18" spans="1:5">
      <c r="A18" s="3" t="s">
        <v>433</v>
      </c>
    </row>
    <row r="19" spans="1:5">
      <c r="A19" s="4" t="s">
        <v>434</v>
      </c>
      <c r="B19" s="4" t="s">
        <v>489</v>
      </c>
    </row>
    <row r="20" spans="1:5">
      <c r="A20" s="3" t="s">
        <v>490</v>
      </c>
    </row>
    <row r="21" spans="1:5">
      <c r="A21" s="4" t="s">
        <v>491</v>
      </c>
      <c r="B21" s="4" t="s">
        <v>492</v>
      </c>
    </row>
    <row r="22" spans="1:5">
      <c r="A22" s="4" t="s">
        <v>493</v>
      </c>
    </row>
    <row r="23" spans="1:5">
      <c r="A23" s="3" t="s">
        <v>490</v>
      </c>
    </row>
    <row r="24" spans="1:5">
      <c r="A24" s="4" t="s">
        <v>491</v>
      </c>
      <c r="B24" s="4" t="s">
        <v>483</v>
      </c>
    </row>
    <row r="25" spans="1:5">
      <c r="A25" s="4" t="s">
        <v>494</v>
      </c>
    </row>
    <row r="26" spans="1:5">
      <c r="A26" s="3" t="s">
        <v>484</v>
      </c>
    </row>
    <row r="27" spans="1:5">
      <c r="A27" s="4" t="s">
        <v>485</v>
      </c>
      <c r="B27" s="6" t="n">
        <v>0</v>
      </c>
      <c r="C27" s="6" t="n">
        <v>0</v>
      </c>
      <c r="D27" s="6" t="n">
        <v>0</v>
      </c>
    </row>
    <row r="28" spans="1:5">
      <c r="A28" s="3" t="s">
        <v>486</v>
      </c>
    </row>
    <row r="29" spans="1:5">
      <c r="A29" s="4" t="s">
        <v>487</v>
      </c>
      <c r="B29" s="5" t="n">
        <v>2030000</v>
      </c>
    </row>
    <row r="30" spans="1:5">
      <c r="A30" s="4" t="s">
        <v>160</v>
      </c>
    </row>
    <row r="31" spans="1:5">
      <c r="A31" s="3" t="s">
        <v>433</v>
      </c>
    </row>
    <row r="32" spans="1:5">
      <c r="A32" s="4" t="s">
        <v>434</v>
      </c>
      <c r="B32" s="4" t="s">
        <v>435</v>
      </c>
      <c r="E32" s="4" t="s">
        <v>436</v>
      </c>
    </row>
    <row r="33" spans="1:5">
      <c r="A33" s="4" t="s">
        <v>495</v>
      </c>
    </row>
    <row r="34" spans="1:5">
      <c r="A34" s="3" t="s">
        <v>433</v>
      </c>
    </row>
    <row r="35" spans="1:5">
      <c r="A35" s="4" t="s">
        <v>434</v>
      </c>
      <c r="B35" s="4" t="s">
        <v>439</v>
      </c>
    </row>
    <row r="36" spans="1:5">
      <c r="A36" s="4" t="s">
        <v>496</v>
      </c>
    </row>
    <row r="37" spans="1:5">
      <c r="A37" s="3" t="s">
        <v>497</v>
      </c>
    </row>
    <row r="38" spans="1:5">
      <c r="A38" s="4" t="s">
        <v>498</v>
      </c>
      <c r="B38" s="6" t="n">
        <v>847000</v>
      </c>
    </row>
    <row r="39" spans="1:5">
      <c r="A39" s="4" t="s">
        <v>144</v>
      </c>
    </row>
    <row r="40" spans="1:5">
      <c r="A40" s="3" t="s">
        <v>486</v>
      </c>
    </row>
    <row r="41" spans="1:5">
      <c r="A41" s="4" t="s">
        <v>499</v>
      </c>
      <c r="C41" s="5" t="n">
        <v>4472586</v>
      </c>
      <c r="D41" s="5" t="n">
        <v>4893942</v>
      </c>
    </row>
    <row r="42" spans="1:5">
      <c r="A42" s="4" t="s">
        <v>500</v>
      </c>
    </row>
    <row r="43" spans="1:5">
      <c r="A43" s="3" t="s">
        <v>486</v>
      </c>
    </row>
    <row r="44" spans="1:5">
      <c r="A44" s="4" t="s">
        <v>487</v>
      </c>
      <c r="B44" s="5" t="n">
        <v>206000</v>
      </c>
    </row>
    <row r="45" spans="1:5">
      <c r="A45" s="4" t="s">
        <v>501</v>
      </c>
    </row>
    <row r="46" spans="1:5">
      <c r="A46" s="3" t="s">
        <v>486</v>
      </c>
    </row>
    <row r="47" spans="1:5">
      <c r="A47" s="4" t="s">
        <v>487</v>
      </c>
      <c r="B47" s="5" t="n">
        <v>206000</v>
      </c>
    </row>
    <row r="48" spans="1:5">
      <c r="A48" s="4" t="s">
        <v>499</v>
      </c>
      <c r="C48" s="5" t="n">
        <v>5194313</v>
      </c>
      <c r="D48" s="5" t="n">
        <v>3974326</v>
      </c>
    </row>
    <row r="49" spans="1:5">
      <c r="A49" s="4" t="s">
        <v>502</v>
      </c>
    </row>
    <row r="50" spans="1:5">
      <c r="A50" s="3" t="s">
        <v>486</v>
      </c>
    </row>
    <row r="51" spans="1:5">
      <c r="A51" s="4" t="s">
        <v>487</v>
      </c>
      <c r="B51" s="5" t="n">
        <v>9400000</v>
      </c>
    </row>
    <row r="52" spans="1:5">
      <c r="A52" s="4" t="s">
        <v>499</v>
      </c>
      <c r="C52" s="5" t="n">
        <v>10109860</v>
      </c>
      <c r="D52" s="5" t="n">
        <v>919467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s>
  <sheetData>
    <row r="1" spans="1:6">
      <c r="A1" s="1" t="s">
        <v>503</v>
      </c>
      <c r="B1" s="2" t="s">
        <v>504</v>
      </c>
      <c r="C1" s="2" t="s">
        <v>427</v>
      </c>
      <c r="D1" s="2" t="s">
        <v>2</v>
      </c>
      <c r="E1" s="2" t="s">
        <v>30</v>
      </c>
      <c r="F1" s="2" t="s">
        <v>92</v>
      </c>
    </row>
    <row r="2" spans="1:6">
      <c r="A2" s="3" t="s">
        <v>449</v>
      </c>
    </row>
    <row r="3" spans="1:6">
      <c r="A3" s="4" t="s">
        <v>505</v>
      </c>
      <c r="B3" s="6" t="n">
        <v>16400</v>
      </c>
    </row>
    <row r="4" spans="1:6">
      <c r="A4" s="4" t="s">
        <v>506</v>
      </c>
      <c r="D4" s="6" t="n">
        <v>49048</v>
      </c>
      <c r="E4" s="6" t="n">
        <v>0</v>
      </c>
      <c r="F4" s="6" t="n">
        <v>0</v>
      </c>
    </row>
    <row r="5" spans="1:6">
      <c r="A5" s="4" t="s">
        <v>89</v>
      </c>
      <c r="D5" s="5" t="n">
        <v>102776539</v>
      </c>
      <c r="E5" s="5" t="n">
        <v>90421554</v>
      </c>
    </row>
    <row r="6" spans="1:6">
      <c r="A6" s="4" t="s">
        <v>432</v>
      </c>
    </row>
    <row r="7" spans="1:6">
      <c r="A7" s="3" t="s">
        <v>449</v>
      </c>
    </row>
    <row r="8" spans="1:6">
      <c r="A8" s="4" t="s">
        <v>507</v>
      </c>
      <c r="C8" s="5" t="n">
        <v>5147059</v>
      </c>
    </row>
    <row r="9" spans="1:6">
      <c r="A9" s="4" t="s">
        <v>508</v>
      </c>
      <c r="C9" s="5" t="n">
        <v>2959559</v>
      </c>
    </row>
    <row r="10" spans="1:6">
      <c r="A10" s="4" t="s">
        <v>505</v>
      </c>
      <c r="C10" s="6" t="n">
        <v>16200</v>
      </c>
    </row>
    <row r="11" spans="1:6">
      <c r="A11" s="4" t="s">
        <v>509</v>
      </c>
      <c r="C11" s="5" t="n">
        <v>708333</v>
      </c>
    </row>
    <row r="12" spans="1:6">
      <c r="A12" s="4" t="s">
        <v>510</v>
      </c>
      <c r="C12" s="4" t="s">
        <v>435</v>
      </c>
      <c r="D12" s="4" t="s">
        <v>511</v>
      </c>
    </row>
    <row r="13" spans="1:6">
      <c r="A13" s="4" t="s">
        <v>506</v>
      </c>
      <c r="D13" s="6" t="n">
        <v>49000</v>
      </c>
    </row>
    <row r="14" spans="1:6">
      <c r="A14" s="4" t="s">
        <v>89</v>
      </c>
      <c r="D14" s="5" t="n">
        <v>2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3671</v>
      </c>
      <c r="C4" s="6" t="n">
        <v>4502</v>
      </c>
      <c r="D4" s="6" t="n">
        <v>3297</v>
      </c>
    </row>
    <row r="5" spans="1:4">
      <c r="A5" s="4" t="s">
        <v>95</v>
      </c>
      <c r="B5" s="5" t="n">
        <v>544</v>
      </c>
      <c r="C5" s="5" t="n">
        <v>719</v>
      </c>
      <c r="D5" s="5" t="n">
        <v>398</v>
      </c>
    </row>
    <row r="6" spans="1:4">
      <c r="A6" s="4" t="s">
        <v>96</v>
      </c>
      <c r="B6" s="5" t="n">
        <v>972</v>
      </c>
      <c r="C6" s="5" t="n">
        <v>1357</v>
      </c>
      <c r="D6" s="5" t="n">
        <v>1173</v>
      </c>
    </row>
    <row r="7" spans="1:4">
      <c r="A7" s="4" t="s">
        <v>97</v>
      </c>
      <c r="B7" s="5" t="n">
        <v>736</v>
      </c>
      <c r="C7" s="5" t="n">
        <v>458</v>
      </c>
      <c r="D7" s="5" t="n">
        <v>376</v>
      </c>
    </row>
    <row r="8" spans="1:4">
      <c r="A8" s="4" t="s">
        <v>98</v>
      </c>
      <c r="B8" s="5" t="n">
        <v>5923</v>
      </c>
      <c r="C8" s="5" t="n">
        <v>7036</v>
      </c>
      <c r="D8" s="5" t="n">
        <v>5244</v>
      </c>
    </row>
    <row r="9" spans="1:4">
      <c r="A9" s="4" t="s">
        <v>99</v>
      </c>
      <c r="B9" s="5" t="n">
        <v>-358</v>
      </c>
      <c r="C9" s="5" t="n">
        <v>-1107</v>
      </c>
      <c r="D9" s="5" t="n">
        <v>-837</v>
      </c>
    </row>
    <row r="10" spans="1:4">
      <c r="A10" s="4" t="s">
        <v>100</v>
      </c>
      <c r="B10" s="5" t="n">
        <v>5565</v>
      </c>
      <c r="C10" s="5" t="n">
        <v>5929</v>
      </c>
      <c r="D10" s="5" t="n">
        <v>4407</v>
      </c>
    </row>
    <row r="11" spans="1:4">
      <c r="A11" s="3" t="s">
        <v>101</v>
      </c>
    </row>
    <row r="12" spans="1:4">
      <c r="A12" s="4" t="s">
        <v>102</v>
      </c>
      <c r="B12" s="5" t="n">
        <v>-36106</v>
      </c>
      <c r="C12" s="5" t="n">
        <v>-42604</v>
      </c>
      <c r="D12" s="5" t="n">
        <v>-37533</v>
      </c>
    </row>
    <row r="13" spans="1:4">
      <c r="A13" s="4" t="s">
        <v>103</v>
      </c>
      <c r="B13" s="5" t="n">
        <v>-28426</v>
      </c>
      <c r="C13" s="5" t="n">
        <v>-29134</v>
      </c>
      <c r="D13" s="5" t="n">
        <v>-17556</v>
      </c>
    </row>
    <row r="14" spans="1:4">
      <c r="A14" s="4" t="s">
        <v>104</v>
      </c>
      <c r="B14" s="5" t="n">
        <v>-64532</v>
      </c>
      <c r="C14" s="5" t="n">
        <v>-71738</v>
      </c>
      <c r="D14" s="5" t="n">
        <v>-55089</v>
      </c>
    </row>
    <row r="15" spans="1:4">
      <c r="A15" s="4" t="s">
        <v>105</v>
      </c>
      <c r="B15" s="5" t="n">
        <v>-58967</v>
      </c>
      <c r="C15" s="5" t="n">
        <v>-65809</v>
      </c>
      <c r="D15" s="5" t="n">
        <v>-50682</v>
      </c>
    </row>
    <row r="16" spans="1:4">
      <c r="A16" s="3" t="s">
        <v>106</v>
      </c>
    </row>
    <row r="17" spans="1:4">
      <c r="A17" s="4" t="s">
        <v>107</v>
      </c>
      <c r="B17" s="5" t="n">
        <v>-747</v>
      </c>
      <c r="C17" s="5" t="n">
        <v>-340</v>
      </c>
      <c r="D17" s="5" t="n">
        <v>-89</v>
      </c>
    </row>
    <row r="18" spans="1:4">
      <c r="A18" s="4" t="s">
        <v>108</v>
      </c>
      <c r="B18" s="5" t="n">
        <v>-4671</v>
      </c>
      <c r="C18" s="5" t="n">
        <v>-35</v>
      </c>
      <c r="D18" s="5" t="n">
        <v>0</v>
      </c>
    </row>
    <row r="19" spans="1:4">
      <c r="A19" s="4" t="s">
        <v>109</v>
      </c>
      <c r="B19" s="5" t="n">
        <v>49048</v>
      </c>
      <c r="C19" s="5" t="n">
        <v>0</v>
      </c>
      <c r="D19" s="5" t="n">
        <v>0</v>
      </c>
    </row>
    <row r="20" spans="1:4">
      <c r="A20" s="4" t="s">
        <v>110</v>
      </c>
      <c r="B20" s="5" t="n">
        <v>34361</v>
      </c>
      <c r="C20" s="5" t="n">
        <v>0</v>
      </c>
      <c r="D20" s="5" t="n">
        <v>0</v>
      </c>
    </row>
    <row r="21" spans="1:4">
      <c r="A21" s="4" t="s">
        <v>111</v>
      </c>
      <c r="B21" s="5" t="n">
        <v>0</v>
      </c>
      <c r="C21" s="5" t="n">
        <v>3694</v>
      </c>
      <c r="D21" s="5" t="n">
        <v>0</v>
      </c>
    </row>
    <row r="22" spans="1:4">
      <c r="A22" s="4" t="s">
        <v>112</v>
      </c>
      <c r="B22" s="5" t="n">
        <v>-403</v>
      </c>
      <c r="C22" s="5" t="n">
        <v>-160</v>
      </c>
      <c r="D22" s="5" t="n">
        <v>-384</v>
      </c>
    </row>
    <row r="23" spans="1:4">
      <c r="A23" s="4" t="s">
        <v>113</v>
      </c>
      <c r="B23" s="5" t="n">
        <v>77588</v>
      </c>
      <c r="C23" s="5" t="n">
        <v>3159</v>
      </c>
      <c r="D23" s="5" t="n">
        <v>-473</v>
      </c>
    </row>
    <row r="24" spans="1:4">
      <c r="A24" s="4" t="s">
        <v>114</v>
      </c>
      <c r="B24" s="5" t="n">
        <v>18621</v>
      </c>
      <c r="C24" s="5" t="n">
        <v>-62650</v>
      </c>
      <c r="D24" s="5" t="n">
        <v>-51155</v>
      </c>
    </row>
    <row r="25" spans="1:4">
      <c r="A25" s="4" t="s">
        <v>115</v>
      </c>
      <c r="B25" s="5" t="n">
        <v>0</v>
      </c>
      <c r="C25" s="5" t="n">
        <v>4516</v>
      </c>
      <c r="D25" s="5" t="n">
        <v>7376</v>
      </c>
    </row>
    <row r="26" spans="1:4">
      <c r="A26" s="4" t="s">
        <v>116</v>
      </c>
      <c r="B26" s="5" t="n">
        <v>18621</v>
      </c>
      <c r="C26" s="5" t="n">
        <v>-58134</v>
      </c>
      <c r="D26" s="5" t="n">
        <v>-43779</v>
      </c>
    </row>
    <row r="27" spans="1:4">
      <c r="A27" s="4" t="s">
        <v>117</v>
      </c>
      <c r="B27" s="5" t="n">
        <v>14951</v>
      </c>
      <c r="C27" s="5" t="n">
        <v>11143</v>
      </c>
      <c r="D27" s="5" t="n">
        <v>7367</v>
      </c>
    </row>
    <row r="28" spans="1:4">
      <c r="A28" s="4" t="s">
        <v>118</v>
      </c>
      <c r="B28" s="5" t="n">
        <v>33572</v>
      </c>
      <c r="C28" s="5" t="n">
        <v>-46991</v>
      </c>
      <c r="D28" s="5" t="n">
        <v>-36412</v>
      </c>
    </row>
    <row r="29" spans="1:4">
      <c r="A29" s="4" t="s">
        <v>119</v>
      </c>
      <c r="B29" s="5" t="n">
        <v>0</v>
      </c>
      <c r="C29" s="5" t="n">
        <v>-415</v>
      </c>
      <c r="D29" s="5" t="n">
        <v>-87</v>
      </c>
    </row>
    <row r="30" spans="1:4">
      <c r="A30" s="4" t="s">
        <v>120</v>
      </c>
      <c r="B30" s="6" t="n">
        <v>33572</v>
      </c>
      <c r="C30" s="6" t="n">
        <v>-47406</v>
      </c>
      <c r="D30" s="6" t="n">
        <v>-36499</v>
      </c>
    </row>
    <row r="31" spans="1:4">
      <c r="A31" s="3" t="s">
        <v>121</v>
      </c>
    </row>
    <row r="32" spans="1:4">
      <c r="A32" s="4" t="s">
        <v>122</v>
      </c>
      <c r="B32" s="7" t="n">
        <v>0.35</v>
      </c>
      <c r="C32" s="7" t="n">
        <v>-0.59</v>
      </c>
      <c r="D32" s="7" t="n">
        <v>-0.55</v>
      </c>
    </row>
    <row r="33" spans="1:4">
      <c r="A33" s="4" t="s">
        <v>123</v>
      </c>
      <c r="B33" s="7" t="n">
        <v>0.34</v>
      </c>
      <c r="C33" s="7" t="n">
        <v>-0.59</v>
      </c>
      <c r="D33" s="7" t="n">
        <v>-0.55</v>
      </c>
    </row>
    <row r="34" spans="1:4">
      <c r="A34" s="3" t="s">
        <v>124</v>
      </c>
    </row>
    <row r="35" spans="1:4">
      <c r="A35" s="4" t="s">
        <v>125</v>
      </c>
      <c r="B35" s="5" t="n">
        <v>97316</v>
      </c>
      <c r="C35" s="5" t="n">
        <v>79711</v>
      </c>
      <c r="D35" s="5" t="n">
        <v>66467</v>
      </c>
    </row>
    <row r="36" spans="1:4">
      <c r="A36" s="4" t="s">
        <v>126</v>
      </c>
      <c r="B36" s="5" t="n">
        <v>99553</v>
      </c>
      <c r="C36" s="5" t="n">
        <v>79711</v>
      </c>
      <c r="D36" s="5" t="n">
        <v>66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3"/>
  </cols>
  <sheetData>
    <row r="1" spans="1:8">
      <c r="A1" s="1" t="s">
        <v>512</v>
      </c>
      <c r="C1" s="2" t="s">
        <v>513</v>
      </c>
      <c r="D1" s="2" t="s">
        <v>1</v>
      </c>
    </row>
    <row r="2" spans="1:8">
      <c r="C2" s="2" t="s">
        <v>514</v>
      </c>
      <c r="D2" s="2" t="s">
        <v>2</v>
      </c>
      <c r="F2" s="2" t="s">
        <v>30</v>
      </c>
      <c r="G2" s="2" t="s">
        <v>92</v>
      </c>
      <c r="H2" s="2" t="s">
        <v>427</v>
      </c>
    </row>
    <row r="3" spans="1:8">
      <c r="A3" s="3" t="s">
        <v>433</v>
      </c>
    </row>
    <row r="4" spans="1:8">
      <c r="A4" s="4" t="s">
        <v>515</v>
      </c>
      <c r="D4" s="6" t="n">
        <v>100039</v>
      </c>
      <c r="F4" s="6" t="n">
        <v>0</v>
      </c>
    </row>
    <row r="5" spans="1:8">
      <c r="A5" s="4" t="s">
        <v>432</v>
      </c>
    </row>
    <row r="6" spans="1:8">
      <c r="A6" s="3" t="s">
        <v>433</v>
      </c>
    </row>
    <row r="7" spans="1:8">
      <c r="A7" s="4" t="s">
        <v>516</v>
      </c>
      <c r="H7" s="8" t="n">
        <v>21.7</v>
      </c>
    </row>
    <row r="8" spans="1:8">
      <c r="A8" s="4" t="s">
        <v>515</v>
      </c>
      <c r="D8" s="5" t="n">
        <v>100000</v>
      </c>
      <c r="H8" s="6" t="n">
        <v>65700</v>
      </c>
    </row>
    <row r="9" spans="1:8">
      <c r="A9" s="4" t="s">
        <v>517</v>
      </c>
      <c r="D9" s="5" t="n">
        <v>34300</v>
      </c>
    </row>
    <row r="10" spans="1:8">
      <c r="A10" s="3" t="s">
        <v>518</v>
      </c>
    </row>
    <row r="11" spans="1:8">
      <c r="A11" s="4" t="s">
        <v>519</v>
      </c>
      <c r="C11" s="6" t="n">
        <v>2354</v>
      </c>
      <c r="D11" s="5" t="n">
        <v>6954</v>
      </c>
      <c r="E11" s="4" t="s">
        <v>40</v>
      </c>
      <c r="F11" s="5" t="n">
        <v>3582</v>
      </c>
      <c r="G11" s="6" t="n">
        <v>1224</v>
      </c>
    </row>
    <row r="12" spans="1:8">
      <c r="A12" s="4" t="s">
        <v>100</v>
      </c>
      <c r="C12" s="5" t="n">
        <v>2301</v>
      </c>
      <c r="D12" s="5" t="n">
        <v>6826</v>
      </c>
      <c r="E12" s="4" t="s">
        <v>40</v>
      </c>
      <c r="F12" s="5" t="n">
        <v>3314</v>
      </c>
      <c r="G12" s="5" t="n">
        <v>1129</v>
      </c>
    </row>
    <row r="13" spans="1:8">
      <c r="A13" s="4" t="s">
        <v>105</v>
      </c>
      <c r="C13" s="5" t="n">
        <v>-13944</v>
      </c>
      <c r="D13" s="5" t="n">
        <v>-34123</v>
      </c>
      <c r="E13" s="4" t="s">
        <v>40</v>
      </c>
      <c r="F13" s="5" t="n">
        <v>-21908</v>
      </c>
      <c r="G13" s="5" t="n">
        <v>-17461</v>
      </c>
    </row>
    <row r="14" spans="1:8">
      <c r="A14" s="4" t="s">
        <v>520</v>
      </c>
      <c r="C14" s="6" t="n">
        <v>-13113</v>
      </c>
      <c r="D14" s="5" t="n">
        <v>-35038</v>
      </c>
      <c r="E14" s="4" t="s">
        <v>40</v>
      </c>
      <c r="F14" s="5" t="n">
        <v>-15003</v>
      </c>
      <c r="G14" s="6" t="n">
        <v>-10097</v>
      </c>
    </row>
    <row r="15" spans="1:8">
      <c r="A15" s="3" t="s">
        <v>521</v>
      </c>
    </row>
    <row r="16" spans="1:8">
      <c r="A16" s="4" t="s">
        <v>522</v>
      </c>
      <c r="B16" s="4" t="s">
        <v>46</v>
      </c>
      <c r="D16" s="5" t="n">
        <v>36990</v>
      </c>
      <c r="F16" s="5" t="n">
        <v>29789</v>
      </c>
    </row>
    <row r="17" spans="1:8">
      <c r="A17" s="4" t="s">
        <v>523</v>
      </c>
      <c r="B17" s="4" t="s">
        <v>46</v>
      </c>
      <c r="D17" s="5" t="n">
        <v>24020</v>
      </c>
      <c r="F17" s="5" t="n">
        <v>27445</v>
      </c>
    </row>
    <row r="18" spans="1:8">
      <c r="A18" s="4" t="s">
        <v>524</v>
      </c>
      <c r="B18" s="4" t="s">
        <v>46</v>
      </c>
      <c r="D18" s="5" t="n">
        <v>61010</v>
      </c>
      <c r="F18" s="5" t="n">
        <v>57234</v>
      </c>
    </row>
    <row r="19" spans="1:8">
      <c r="A19" s="4" t="s">
        <v>525</v>
      </c>
      <c r="B19" s="4" t="s">
        <v>46</v>
      </c>
      <c r="D19" s="5" t="n">
        <v>6051</v>
      </c>
      <c r="F19" s="5" t="n">
        <v>4980</v>
      </c>
    </row>
    <row r="20" spans="1:8">
      <c r="A20" s="4" t="s">
        <v>526</v>
      </c>
      <c r="B20" s="4" t="s">
        <v>46</v>
      </c>
      <c r="D20" s="5" t="n">
        <v>12930</v>
      </c>
      <c r="F20" s="5" t="n">
        <v>7155</v>
      </c>
    </row>
    <row r="21" spans="1:8">
      <c r="A21" s="4" t="s">
        <v>527</v>
      </c>
      <c r="B21" s="4" t="s">
        <v>46</v>
      </c>
      <c r="D21" s="5" t="n">
        <v>42029</v>
      </c>
      <c r="F21" s="5" t="n">
        <v>45099</v>
      </c>
    </row>
    <row r="22" spans="1:8">
      <c r="A22" s="4" t="s">
        <v>528</v>
      </c>
      <c r="B22" s="4" t="s">
        <v>46</v>
      </c>
      <c r="D22" s="6" t="n">
        <v>61010</v>
      </c>
      <c r="F22" s="6" t="n">
        <v>57234</v>
      </c>
    </row>
    <row r="23" spans="1:8"/>
    <row r="24" spans="1:8">
      <c r="A24" s="4" t="s">
        <v>40</v>
      </c>
      <c r="B24" s="4" t="s">
        <v>529</v>
      </c>
    </row>
    <row r="25" spans="1:8">
      <c r="A25" s="4" t="s">
        <v>46</v>
      </c>
      <c r="B25" s="4" t="s">
        <v>530</v>
      </c>
    </row>
  </sheetData>
  <mergeCells count="6">
    <mergeCell ref="A1:B2"/>
    <mergeCell ref="D1:G1"/>
    <mergeCell ref="D2:E2"/>
    <mergeCell ref="A23:G23"/>
    <mergeCell ref="B24:G24"/>
    <mergeCell ref="B25:G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57"/>
    <col customWidth="1" max="3" min="3" width="4"/>
    <col customWidth="1" max="4" min="4" width="14"/>
    <col customWidth="1" max="5" min="5" width="14"/>
  </cols>
  <sheetData>
    <row r="1" spans="1:5">
      <c r="A1" s="1" t="s">
        <v>531</v>
      </c>
      <c r="B1" s="2" t="s">
        <v>1</v>
      </c>
    </row>
    <row r="2" spans="1:5">
      <c r="B2" s="2" t="s">
        <v>2</v>
      </c>
      <c r="D2" s="2" t="s">
        <v>30</v>
      </c>
      <c r="E2" s="2" t="s">
        <v>92</v>
      </c>
    </row>
    <row r="3" spans="1:5">
      <c r="A3" s="3" t="s">
        <v>532</v>
      </c>
    </row>
    <row r="4" spans="1:5">
      <c r="A4" s="4" t="s">
        <v>533</v>
      </c>
      <c r="B4" s="6" t="n">
        <v>-2980000</v>
      </c>
      <c r="C4" s="4" t="s">
        <v>40</v>
      </c>
      <c r="D4" s="6" t="n">
        <v>-3451000</v>
      </c>
    </row>
    <row r="5" spans="1:5">
      <c r="A5" s="4" t="s">
        <v>534</v>
      </c>
      <c r="B5" s="5" t="n">
        <v>5529000</v>
      </c>
      <c r="C5" s="4" t="s">
        <v>40</v>
      </c>
      <c r="D5" s="5" t="n">
        <v>7539000</v>
      </c>
    </row>
    <row r="6" spans="1:5">
      <c r="A6" s="4" t="s">
        <v>535</v>
      </c>
      <c r="B6" s="5" t="n">
        <v>1180000</v>
      </c>
      <c r="D6" s="5" t="n">
        <v>1078000</v>
      </c>
      <c r="E6" s="6" t="n">
        <v>1051000</v>
      </c>
    </row>
    <row r="7" spans="1:5">
      <c r="A7" s="3" t="s">
        <v>536</v>
      </c>
    </row>
    <row r="8" spans="1:5">
      <c r="A8" s="4" t="s">
        <v>537</v>
      </c>
      <c r="B8" s="5" t="n">
        <v>1600000</v>
      </c>
    </row>
    <row r="9" spans="1:5">
      <c r="A9" s="4" t="s">
        <v>538</v>
      </c>
    </row>
    <row r="10" spans="1:5">
      <c r="A10" s="3" t="s">
        <v>532</v>
      </c>
    </row>
    <row r="11" spans="1:5">
      <c r="A11" s="4" t="s">
        <v>539</v>
      </c>
      <c r="B11" s="5" t="n">
        <v>4718000</v>
      </c>
      <c r="C11" s="4" t="s">
        <v>40</v>
      </c>
      <c r="D11" s="5" t="n">
        <v>5274000</v>
      </c>
    </row>
    <row r="12" spans="1:5">
      <c r="A12" s="4" t="s">
        <v>540</v>
      </c>
    </row>
    <row r="13" spans="1:5">
      <c r="A13" s="3" t="s">
        <v>532</v>
      </c>
    </row>
    <row r="14" spans="1:5">
      <c r="A14" s="4" t="s">
        <v>539</v>
      </c>
      <c r="B14" s="5" t="n">
        <v>3791000</v>
      </c>
      <c r="C14" s="4" t="s">
        <v>40</v>
      </c>
      <c r="D14" s="5" t="n">
        <v>5623000</v>
      </c>
    </row>
    <row r="15" spans="1:5">
      <c r="A15" s="3" t="s">
        <v>536</v>
      </c>
    </row>
    <row r="16" spans="1:5">
      <c r="A16" s="4" t="s">
        <v>541</v>
      </c>
      <c r="B16" s="5" t="n">
        <v>1400000</v>
      </c>
    </row>
    <row r="17" spans="1:5">
      <c r="A17" s="4" t="s">
        <v>542</v>
      </c>
      <c r="B17" s="5" t="n">
        <v>200000</v>
      </c>
    </row>
    <row r="18" spans="1:5">
      <c r="A18" s="4" t="s">
        <v>543</v>
      </c>
    </row>
    <row r="19" spans="1:5">
      <c r="A19" s="3" t="s">
        <v>532</v>
      </c>
    </row>
    <row r="20" spans="1:5">
      <c r="A20" s="4" t="s">
        <v>539</v>
      </c>
      <c r="B20" s="5" t="n">
        <v>0</v>
      </c>
      <c r="C20" s="4" t="s">
        <v>40</v>
      </c>
      <c r="D20" s="5" t="n">
        <v>93000</v>
      </c>
    </row>
    <row r="21" spans="1:5">
      <c r="A21" s="4" t="s">
        <v>544</v>
      </c>
    </row>
    <row r="22" spans="1:5">
      <c r="A22" s="3" t="s">
        <v>532</v>
      </c>
    </row>
    <row r="23" spans="1:5">
      <c r="A23" s="4" t="s">
        <v>539</v>
      </c>
      <c r="B23" s="6" t="n">
        <v>626000</v>
      </c>
      <c r="D23" s="6" t="n">
        <v>33800</v>
      </c>
    </row>
    <row r="24" spans="1:5"/>
    <row r="25" spans="1:5">
      <c r="A25" s="4" t="s">
        <v>40</v>
      </c>
      <c r="B25" s="4" t="s">
        <v>78</v>
      </c>
    </row>
  </sheetData>
  <mergeCells count="5">
    <mergeCell ref="A1:A2"/>
    <mergeCell ref="B1:E1"/>
    <mergeCell ref="B2:C2"/>
    <mergeCell ref="A24:E24"/>
    <mergeCell ref="B25:E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44"/>
    <col customWidth="1" max="3" min="3" width="4"/>
    <col customWidth="1" max="4" min="4" width="14"/>
    <col customWidth="1" max="5" min="5" width="14"/>
  </cols>
  <sheetData>
    <row r="1" spans="1:5">
      <c r="A1" s="1" t="s">
        <v>545</v>
      </c>
      <c r="B1" s="2" t="s">
        <v>1</v>
      </c>
    </row>
    <row r="2" spans="1:5">
      <c r="B2" s="2" t="s">
        <v>2</v>
      </c>
      <c r="D2" s="2" t="s">
        <v>30</v>
      </c>
      <c r="E2" s="2" t="s">
        <v>92</v>
      </c>
    </row>
    <row r="3" spans="1:5">
      <c r="A3" s="3" t="s">
        <v>298</v>
      </c>
    </row>
    <row r="4" spans="1:5">
      <c r="A4" s="4" t="s">
        <v>376</v>
      </c>
      <c r="B4" s="6" t="n">
        <v>25703</v>
      </c>
      <c r="C4" s="4" t="s">
        <v>40</v>
      </c>
      <c r="D4" s="6" t="n">
        <v>52563</v>
      </c>
    </row>
    <row r="5" spans="1:5">
      <c r="A5" s="4" t="s">
        <v>546</v>
      </c>
      <c r="B5" s="5" t="n">
        <v>-15497</v>
      </c>
      <c r="C5" s="4" t="s">
        <v>40</v>
      </c>
      <c r="D5" s="5" t="n">
        <v>-18971</v>
      </c>
    </row>
    <row r="6" spans="1:5">
      <c r="A6" s="4" t="s">
        <v>45</v>
      </c>
      <c r="B6" s="6" t="n">
        <v>10206</v>
      </c>
      <c r="C6" s="4" t="s">
        <v>40</v>
      </c>
      <c r="D6" s="5" t="n">
        <v>33592</v>
      </c>
    </row>
    <row r="7" spans="1:5">
      <c r="A7" s="4" t="s">
        <v>547</v>
      </c>
      <c r="B7" s="4" t="s">
        <v>483</v>
      </c>
    </row>
    <row r="8" spans="1:5">
      <c r="A8" s="4" t="s">
        <v>222</v>
      </c>
      <c r="B8" s="6" t="n">
        <v>3577</v>
      </c>
      <c r="D8" s="5" t="n">
        <v>5256</v>
      </c>
      <c r="E8" s="6" t="n">
        <v>7360</v>
      </c>
    </row>
    <row r="9" spans="1:5">
      <c r="A9" s="3" t="s">
        <v>548</v>
      </c>
    </row>
    <row r="10" spans="1:5">
      <c r="A10" s="5" t="n">
        <v>2017</v>
      </c>
      <c r="B10" s="5" t="n">
        <v>2570</v>
      </c>
    </row>
    <row r="11" spans="1:5">
      <c r="A11" s="5" t="n">
        <v>2018</v>
      </c>
      <c r="B11" s="5" t="n">
        <v>2570</v>
      </c>
    </row>
    <row r="12" spans="1:5">
      <c r="A12" s="5" t="n">
        <v>2019</v>
      </c>
      <c r="B12" s="5" t="n">
        <v>2571</v>
      </c>
    </row>
    <row r="13" spans="1:5">
      <c r="A13" s="5" t="n">
        <v>2020</v>
      </c>
      <c r="B13" s="5" t="n">
        <v>1794</v>
      </c>
    </row>
    <row r="14" spans="1:5">
      <c r="A14" s="5" t="n">
        <v>2021</v>
      </c>
      <c r="B14" s="5" t="n">
        <v>537</v>
      </c>
    </row>
    <row r="15" spans="1:5">
      <c r="A15" s="4" t="s">
        <v>549</v>
      </c>
      <c r="B15" s="5" t="n">
        <v>164</v>
      </c>
    </row>
    <row r="16" spans="1:5">
      <c r="A16" s="4" t="s">
        <v>45</v>
      </c>
      <c r="B16" s="6" t="n">
        <v>10206</v>
      </c>
      <c r="C16" s="4" t="s">
        <v>40</v>
      </c>
      <c r="D16" s="6" t="n">
        <v>33592</v>
      </c>
    </row>
    <row r="17" spans="1:5"/>
    <row r="18" spans="1:5">
      <c r="A18" s="4" t="s">
        <v>40</v>
      </c>
      <c r="B18" s="4" t="s">
        <v>79</v>
      </c>
    </row>
  </sheetData>
  <mergeCells count="5">
    <mergeCell ref="A1:A2"/>
    <mergeCell ref="B1:E1"/>
    <mergeCell ref="B2:C2"/>
    <mergeCell ref="A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53"/>
    <col customWidth="1" max="3" min="3" width="4"/>
    <col customWidth="1" max="4" min="4" width="14"/>
  </cols>
  <sheetData>
    <row r="1" spans="1:4">
      <c r="A1" s="1" t="s">
        <v>550</v>
      </c>
      <c r="B1" s="2" t="s">
        <v>2</v>
      </c>
      <c r="C1" s="2" t="s">
        <v>40</v>
      </c>
      <c r="D1" s="2" t="s">
        <v>30</v>
      </c>
    </row>
    <row r="2" spans="1:4">
      <c r="A2" s="3" t="s">
        <v>301</v>
      </c>
    </row>
    <row r="3" spans="1:4">
      <c r="A3" s="4" t="s">
        <v>551</v>
      </c>
      <c r="B3" s="6" t="n">
        <v>1593</v>
      </c>
      <c r="D3" s="6" t="n">
        <v>2798</v>
      </c>
    </row>
    <row r="4" spans="1:4">
      <c r="A4" s="4" t="s">
        <v>552</v>
      </c>
      <c r="B4" s="5" t="n">
        <v>3212</v>
      </c>
      <c r="D4" s="5" t="n">
        <v>5021</v>
      </c>
    </row>
    <row r="5" spans="1:4">
      <c r="A5" s="4" t="s">
        <v>553</v>
      </c>
      <c r="B5" s="5" t="n">
        <v>1904</v>
      </c>
      <c r="D5" s="5" t="n">
        <v>1126</v>
      </c>
    </row>
    <row r="6" spans="1:4">
      <c r="A6" s="4" t="s">
        <v>554</v>
      </c>
      <c r="B6" s="5" t="n">
        <v>435</v>
      </c>
      <c r="D6" s="5" t="n">
        <v>432</v>
      </c>
    </row>
    <row r="7" spans="1:4">
      <c r="A7" s="4" t="s">
        <v>159</v>
      </c>
      <c r="B7" s="6" t="n">
        <v>7144</v>
      </c>
      <c r="D7" s="6" t="n">
        <v>9377</v>
      </c>
    </row>
    <row r="8" spans="1:4"/>
    <row r="9" spans="1:4">
      <c r="A9" s="4" t="s">
        <v>40</v>
      </c>
      <c r="B9" s="4" t="s">
        <v>80</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2"/>
  </cols>
  <sheetData>
    <row r="1" spans="1:6">
      <c r="A1" s="1" t="s">
        <v>555</v>
      </c>
      <c r="B1" s="2" t="s">
        <v>556</v>
      </c>
      <c r="D1" s="2" t="s">
        <v>1</v>
      </c>
    </row>
    <row r="2" spans="1:6">
      <c r="B2" s="2" t="s">
        <v>557</v>
      </c>
      <c r="C2" s="2" t="s">
        <v>558</v>
      </c>
      <c r="D2" s="2" t="s">
        <v>559</v>
      </c>
      <c r="E2" s="2" t="s">
        <v>560</v>
      </c>
      <c r="F2" s="2" t="s">
        <v>561</v>
      </c>
    </row>
    <row r="3" spans="1:6">
      <c r="A3" s="3" t="s">
        <v>562</v>
      </c>
    </row>
    <row r="4" spans="1:6">
      <c r="A4" s="4" t="s">
        <v>563</v>
      </c>
      <c r="D4" s="6" t="n">
        <v>5050</v>
      </c>
    </row>
    <row r="5" spans="1:6">
      <c r="A5" s="4" t="s">
        <v>564</v>
      </c>
      <c r="D5" s="5" t="n">
        <v>900</v>
      </c>
    </row>
    <row r="6" spans="1:6">
      <c r="A6" s="4" t="s">
        <v>565</v>
      </c>
      <c r="D6" s="6" t="n">
        <v>1757000</v>
      </c>
      <c r="E6" s="6" t="n">
        <v>255000</v>
      </c>
      <c r="F6" s="6" t="n">
        <v>471000</v>
      </c>
    </row>
    <row r="7" spans="1:6">
      <c r="A7" s="4" t="s">
        <v>566</v>
      </c>
      <c r="D7" s="5" t="n">
        <v>1032000</v>
      </c>
      <c r="E7" s="5" t="n">
        <v>324000</v>
      </c>
    </row>
    <row r="8" spans="1:6">
      <c r="A8" s="4" t="s">
        <v>567</v>
      </c>
      <c r="D8" s="5" t="n">
        <v>511000</v>
      </c>
      <c r="E8" s="5" t="n">
        <v>0</v>
      </c>
    </row>
    <row r="9" spans="1:6">
      <c r="A9" s="4" t="s">
        <v>568</v>
      </c>
    </row>
    <row r="10" spans="1:6">
      <c r="A10" s="3" t="s">
        <v>562</v>
      </c>
    </row>
    <row r="11" spans="1:6">
      <c r="A11" s="4" t="s">
        <v>565</v>
      </c>
      <c r="F11" s="6" t="n">
        <v>471000</v>
      </c>
    </row>
    <row r="12" spans="1:6">
      <c r="A12" s="4" t="s">
        <v>569</v>
      </c>
      <c r="F12" s="5" t="n">
        <v>2</v>
      </c>
    </row>
    <row r="13" spans="1:6">
      <c r="A13" s="4" t="s">
        <v>566</v>
      </c>
      <c r="D13" s="5" t="n">
        <v>1865000</v>
      </c>
      <c r="E13" s="5" t="n">
        <v>324000</v>
      </c>
    </row>
    <row r="14" spans="1:6">
      <c r="A14" s="4" t="s">
        <v>570</v>
      </c>
      <c r="D14" s="5" t="n">
        <v>2544000</v>
      </c>
      <c r="E14" s="5" t="n">
        <v>748000</v>
      </c>
    </row>
    <row r="15" spans="1:6">
      <c r="A15" s="4" t="s">
        <v>571</v>
      </c>
      <c r="D15" s="5" t="n">
        <v>679000</v>
      </c>
      <c r="E15" s="6" t="n">
        <v>424000</v>
      </c>
    </row>
    <row r="16" spans="1:6">
      <c r="A16" s="4" t="s">
        <v>572</v>
      </c>
    </row>
    <row r="17" spans="1:6">
      <c r="A17" s="3" t="s">
        <v>562</v>
      </c>
    </row>
    <row r="18" spans="1:6">
      <c r="A18" s="4" t="s">
        <v>565</v>
      </c>
      <c r="B18" s="6" t="n">
        <v>188000</v>
      </c>
      <c r="C18" s="6" t="n">
        <v>66000</v>
      </c>
      <c r="D18" s="6" t="n">
        <v>1757000</v>
      </c>
    </row>
    <row r="19" spans="1:6">
      <c r="A19" s="4" t="s">
        <v>573</v>
      </c>
      <c r="D19" s="4" t="s">
        <v>574</v>
      </c>
    </row>
    <row r="20" spans="1:6">
      <c r="A20" s="4" t="s">
        <v>575</v>
      </c>
      <c r="D20" s="6" t="n">
        <v>20</v>
      </c>
    </row>
    <row r="21" spans="1:6">
      <c r="A21" s="4" t="s">
        <v>576</v>
      </c>
      <c r="D21" s="4" t="s">
        <v>492</v>
      </c>
    </row>
    <row r="22" spans="1:6">
      <c r="A22" s="4" t="s">
        <v>577</v>
      </c>
    </row>
    <row r="23" spans="1:6">
      <c r="A23" s="3" t="s">
        <v>562</v>
      </c>
    </row>
    <row r="24" spans="1:6">
      <c r="A24" s="4" t="s">
        <v>578</v>
      </c>
      <c r="D24" s="6" t="n">
        <v>28</v>
      </c>
    </row>
    <row r="25" spans="1:6">
      <c r="A25" s="4" t="s">
        <v>579</v>
      </c>
      <c r="D25" s="6" t="n">
        <v>8</v>
      </c>
    </row>
    <row r="26" spans="1:6">
      <c r="A26" s="4" t="s">
        <v>580</v>
      </c>
      <c r="D26" s="4" t="s">
        <v>581</v>
      </c>
    </row>
    <row r="27" spans="1:6">
      <c r="A27" s="4" t="s">
        <v>582</v>
      </c>
    </row>
    <row r="28" spans="1:6">
      <c r="A28" s="3" t="s">
        <v>562</v>
      </c>
    </row>
    <row r="29" spans="1:6">
      <c r="A29" s="4" t="s">
        <v>578</v>
      </c>
      <c r="D29" s="6" t="n">
        <v>40</v>
      </c>
    </row>
    <row r="30" spans="1:6">
      <c r="A30" s="4" t="s">
        <v>579</v>
      </c>
      <c r="D30" s="6" t="n">
        <v>20</v>
      </c>
    </row>
    <row r="31" spans="1:6">
      <c r="A31" s="4" t="s">
        <v>580</v>
      </c>
      <c r="D31" s="4" t="s">
        <v>58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84</v>
      </c>
      <c r="C1" s="2" t="s">
        <v>1</v>
      </c>
    </row>
    <row r="2" spans="1:6">
      <c r="C2" s="2" t="s">
        <v>2</v>
      </c>
      <c r="E2" s="2" t="s">
        <v>30</v>
      </c>
      <c r="F2" s="2" t="s">
        <v>92</v>
      </c>
    </row>
    <row r="3" spans="1:6">
      <c r="A3" s="3" t="s">
        <v>585</v>
      </c>
    </row>
    <row r="4" spans="1:6">
      <c r="A4" s="4" t="s">
        <v>586</v>
      </c>
      <c r="C4" s="5" t="n">
        <v>10110</v>
      </c>
      <c r="E4" s="5" t="n">
        <v>9195</v>
      </c>
      <c r="F4" s="5" t="n">
        <v>9752</v>
      </c>
    </row>
    <row r="5" spans="1:6">
      <c r="A5" s="4" t="s">
        <v>587</v>
      </c>
      <c r="E5" s="5" t="n">
        <v>-4</v>
      </c>
      <c r="F5" s="5" t="n">
        <v>-557</v>
      </c>
    </row>
    <row r="6" spans="1:6">
      <c r="A6" s="4" t="s">
        <v>588</v>
      </c>
      <c r="B6" s="4" t="s">
        <v>40</v>
      </c>
      <c r="E6" s="5" t="n">
        <v>919</v>
      </c>
    </row>
    <row r="7" spans="1:6">
      <c r="A7" s="4" t="s">
        <v>589</v>
      </c>
      <c r="C7" s="5" t="n">
        <v>-715</v>
      </c>
    </row>
    <row r="8" spans="1:6">
      <c r="A8" s="4" t="s">
        <v>590</v>
      </c>
      <c r="C8" s="5" t="n">
        <v>9395</v>
      </c>
      <c r="D8" s="4" t="s">
        <v>46</v>
      </c>
      <c r="E8" s="5" t="n">
        <v>10110</v>
      </c>
      <c r="F8" s="5" t="n">
        <v>9195</v>
      </c>
    </row>
    <row r="9" spans="1:6">
      <c r="A9" s="3" t="s">
        <v>591</v>
      </c>
    </row>
    <row r="10" spans="1:6">
      <c r="A10" s="4" t="s">
        <v>592</v>
      </c>
      <c r="C10" s="7" t="n">
        <v>4.55</v>
      </c>
      <c r="E10" s="6" t="n">
        <v>5</v>
      </c>
    </row>
    <row r="11" spans="1:6">
      <c r="A11" s="4" t="s">
        <v>593</v>
      </c>
      <c r="E11" s="5" t="n">
        <v>5</v>
      </c>
      <c r="F11" s="6" t="n">
        <v>10</v>
      </c>
    </row>
    <row r="12" spans="1:6">
      <c r="A12" s="4" t="s">
        <v>594</v>
      </c>
      <c r="C12" s="9" t="n">
        <v>4.55</v>
      </c>
    </row>
    <row r="13" spans="1:6">
      <c r="A13" s="4" t="s">
        <v>595</v>
      </c>
      <c r="C13" s="9" t="n">
        <v>4.55</v>
      </c>
      <c r="D13" s="4" t="s">
        <v>46</v>
      </c>
      <c r="E13" s="9" t="n">
        <v>4.55</v>
      </c>
      <c r="F13" s="5" t="n">
        <v>5</v>
      </c>
    </row>
    <row r="14" spans="1:6">
      <c r="A14" s="3" t="s">
        <v>596</v>
      </c>
    </row>
    <row r="15" spans="1:6">
      <c r="A15" s="4" t="s">
        <v>592</v>
      </c>
      <c r="C15" s="9" t="n">
        <v>4.55</v>
      </c>
      <c r="E15" s="5" t="n">
        <v>5</v>
      </c>
      <c r="F15" s="9" t="n">
        <v>5.29</v>
      </c>
    </row>
    <row r="16" spans="1:6">
      <c r="A16" s="4" t="s">
        <v>593</v>
      </c>
      <c r="E16" s="5" t="n">
        <v>5</v>
      </c>
      <c r="F16" s="5" t="n">
        <v>10</v>
      </c>
    </row>
    <row r="17" spans="1:6">
      <c r="A17" s="4" t="s">
        <v>594</v>
      </c>
      <c r="C17" s="9" t="n">
        <v>4.55</v>
      </c>
    </row>
    <row r="18" spans="1:6">
      <c r="A18" s="4" t="s">
        <v>597</v>
      </c>
      <c r="C18" s="7" t="n">
        <v>4.55</v>
      </c>
      <c r="D18" s="4" t="s">
        <v>46</v>
      </c>
      <c r="E18" s="7" t="n">
        <v>4.55</v>
      </c>
      <c r="F18" s="5" t="n">
        <v>5</v>
      </c>
    </row>
    <row r="19" spans="1:6">
      <c r="A19" s="4" t="s">
        <v>488</v>
      </c>
    </row>
    <row r="20" spans="1:6">
      <c r="A20" s="3" t="s">
        <v>591</v>
      </c>
    </row>
    <row r="21" spans="1:6">
      <c r="A21" s="4" t="s">
        <v>592</v>
      </c>
      <c r="F21" s="5" t="n">
        <v>5</v>
      </c>
    </row>
    <row r="22" spans="1:6">
      <c r="A22" s="4" t="s">
        <v>493</v>
      </c>
    </row>
    <row r="23" spans="1:6">
      <c r="A23" s="3" t="s">
        <v>591</v>
      </c>
    </row>
    <row r="24" spans="1:6">
      <c r="A24" s="4" t="s">
        <v>592</v>
      </c>
      <c r="F24" s="6" t="n">
        <v>10</v>
      </c>
    </row>
    <row r="25" spans="1:6"/>
    <row r="26" spans="1:6">
      <c r="A26" s="4" t="s">
        <v>40</v>
      </c>
      <c r="B26" s="4" t="s">
        <v>598</v>
      </c>
    </row>
    <row r="27" spans="1:6">
      <c r="A27" s="4" t="s">
        <v>46</v>
      </c>
      <c r="B27" s="4" t="s">
        <v>599</v>
      </c>
    </row>
  </sheetData>
  <mergeCells count="6">
    <mergeCell ref="A1:B2"/>
    <mergeCell ref="C1:F1"/>
    <mergeCell ref="C2:D2"/>
    <mergeCell ref="A25:E25"/>
    <mergeCell ref="B26:E26"/>
    <mergeCell ref="B27:E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37"/>
    <col customWidth="1" max="5" min="5" width="20"/>
    <col customWidth="1" max="6" min="6" width="27"/>
    <col customWidth="1" max="7" min="7" width="31"/>
    <col customWidth="1" max="8" min="8" width="26"/>
    <col customWidth="1" max="9" min="9" width="30"/>
    <col customWidth="1" max="10" min="10" width="45"/>
    <col customWidth="1" max="11" min="11" width="48"/>
    <col customWidth="1" max="12" min="12" width="37"/>
    <col customWidth="1" max="13" min="13" width="37"/>
    <col customWidth="1" max="14" min="14" width="14"/>
  </cols>
  <sheetData>
    <row r="1" spans="1:14">
      <c r="A1" s="1" t="s">
        <v>600</v>
      </c>
      <c r="B1" s="2" t="s">
        <v>601</v>
      </c>
      <c r="C1" s="2" t="s">
        <v>602</v>
      </c>
      <c r="D1" s="2" t="s">
        <v>603</v>
      </c>
      <c r="E1" s="2" t="s">
        <v>604</v>
      </c>
      <c r="F1" s="2" t="s">
        <v>605</v>
      </c>
      <c r="G1" s="2" t="s">
        <v>606</v>
      </c>
      <c r="H1" s="2" t="s">
        <v>607</v>
      </c>
      <c r="I1" s="2" t="s">
        <v>608</v>
      </c>
      <c r="J1" s="2" t="s">
        <v>609</v>
      </c>
      <c r="K1" s="2" t="s">
        <v>610</v>
      </c>
      <c r="L1" s="2" t="s">
        <v>611</v>
      </c>
      <c r="M1" s="2" t="s">
        <v>612</v>
      </c>
      <c r="N1" s="2" t="s">
        <v>92</v>
      </c>
    </row>
    <row r="2" spans="1:14">
      <c r="A2" s="3" t="s">
        <v>613</v>
      </c>
    </row>
    <row r="3" spans="1:14">
      <c r="A3" s="4" t="s">
        <v>614</v>
      </c>
      <c r="L3" s="5" t="n">
        <v>2000000</v>
      </c>
      <c r="M3" s="5" t="n">
        <v>2000000</v>
      </c>
    </row>
    <row r="4" spans="1:14">
      <c r="A4" s="4" t="s">
        <v>615</v>
      </c>
      <c r="L4" s="5" t="n">
        <v>0</v>
      </c>
      <c r="M4" s="5" t="n">
        <v>0</v>
      </c>
    </row>
    <row r="5" spans="1:14">
      <c r="A5" s="4" t="s">
        <v>616</v>
      </c>
      <c r="L5" s="5" t="n">
        <v>0</v>
      </c>
      <c r="M5" s="5" t="n">
        <v>0</v>
      </c>
    </row>
    <row r="6" spans="1:14">
      <c r="A6" s="3" t="s">
        <v>617</v>
      </c>
    </row>
    <row r="7" spans="1:14">
      <c r="A7" s="4" t="s">
        <v>87</v>
      </c>
      <c r="L7" s="5" t="n">
        <v>150000000</v>
      </c>
      <c r="M7" s="5" t="n">
        <v>150000000</v>
      </c>
    </row>
    <row r="8" spans="1:14">
      <c r="A8" s="4" t="s">
        <v>618</v>
      </c>
      <c r="L8" s="6" t="n">
        <v>0</v>
      </c>
      <c r="M8" s="6" t="n">
        <v>0</v>
      </c>
    </row>
    <row r="9" spans="1:14">
      <c r="A9" s="4" t="s">
        <v>88</v>
      </c>
      <c r="L9" s="5" t="n">
        <v>103396245</v>
      </c>
      <c r="M9" s="5" t="n">
        <v>94894140</v>
      </c>
    </row>
    <row r="10" spans="1:14">
      <c r="A10" s="4" t="s">
        <v>89</v>
      </c>
      <c r="L10" s="5" t="n">
        <v>102776539</v>
      </c>
      <c r="M10" s="5" t="n">
        <v>90421554</v>
      </c>
    </row>
    <row r="11" spans="1:14">
      <c r="A11" s="4" t="s">
        <v>90</v>
      </c>
      <c r="L11" s="5" t="n">
        <v>619706</v>
      </c>
      <c r="M11" s="5" t="n">
        <v>4472586</v>
      </c>
    </row>
    <row r="12" spans="1:14">
      <c r="A12" s="4" t="s">
        <v>619</v>
      </c>
      <c r="G12" s="7" t="n">
        <v>2.39</v>
      </c>
    </row>
    <row r="13" spans="1:14">
      <c r="A13" s="4" t="s">
        <v>620</v>
      </c>
      <c r="E13" s="5" t="n">
        <v>7322176</v>
      </c>
    </row>
    <row r="14" spans="1:14">
      <c r="A14" s="4" t="s">
        <v>621</v>
      </c>
      <c r="G14" s="6" t="n">
        <v>16400000</v>
      </c>
    </row>
    <row r="15" spans="1:14">
      <c r="A15" s="4" t="s">
        <v>622</v>
      </c>
      <c r="L15" s="6" t="n">
        <v>12580000</v>
      </c>
      <c r="M15" s="6" t="n">
        <v>50631000</v>
      </c>
    </row>
    <row r="16" spans="1:14">
      <c r="A16" s="4" t="s">
        <v>623</v>
      </c>
    </row>
    <row r="17" spans="1:14">
      <c r="A17" s="3" t="s">
        <v>617</v>
      </c>
    </row>
    <row r="18" spans="1:14">
      <c r="A18" s="4" t="s">
        <v>624</v>
      </c>
      <c r="D18" s="7" t="n">
        <v>3.25</v>
      </c>
    </row>
    <row r="19" spans="1:14">
      <c r="A19" s="4" t="s">
        <v>625</v>
      </c>
    </row>
    <row r="20" spans="1:14">
      <c r="A20" s="3" t="s">
        <v>617</v>
      </c>
    </row>
    <row r="21" spans="1:14">
      <c r="A21" s="4" t="s">
        <v>626</v>
      </c>
      <c r="D21" s="5" t="n">
        <v>1</v>
      </c>
    </row>
    <row r="22" spans="1:14">
      <c r="A22" s="4" t="s">
        <v>627</v>
      </c>
      <c r="L22" s="4" t="s">
        <v>628</v>
      </c>
    </row>
    <row r="23" spans="1:14">
      <c r="A23" s="4" t="s">
        <v>160</v>
      </c>
    </row>
    <row r="24" spans="1:14">
      <c r="A24" s="3" t="s">
        <v>617</v>
      </c>
    </row>
    <row r="25" spans="1:14">
      <c r="A25" s="4" t="s">
        <v>89</v>
      </c>
      <c r="L25" s="5" t="n">
        <v>21700000</v>
      </c>
    </row>
    <row r="26" spans="1:14">
      <c r="A26" s="4" t="s">
        <v>621</v>
      </c>
      <c r="H26" s="6" t="n">
        <v>16200000</v>
      </c>
    </row>
    <row r="27" spans="1:14">
      <c r="A27" s="4" t="s">
        <v>507</v>
      </c>
      <c r="H27" s="5" t="n">
        <v>5147059</v>
      </c>
    </row>
    <row r="28" spans="1:14">
      <c r="A28" s="4" t="s">
        <v>434</v>
      </c>
      <c r="H28" s="4" t="s">
        <v>436</v>
      </c>
      <c r="L28" s="4" t="s">
        <v>435</v>
      </c>
    </row>
    <row r="29" spans="1:14">
      <c r="A29" s="4" t="s">
        <v>629</v>
      </c>
      <c r="H29" s="4" t="s">
        <v>436</v>
      </c>
      <c r="L29" s="4" t="s">
        <v>435</v>
      </c>
    </row>
    <row r="30" spans="1:14">
      <c r="A30" s="4" t="s">
        <v>622</v>
      </c>
      <c r="L30" s="6" t="n">
        <v>18300000</v>
      </c>
    </row>
    <row r="31" spans="1:14">
      <c r="A31" s="4" t="s">
        <v>495</v>
      </c>
    </row>
    <row r="32" spans="1:14">
      <c r="A32" s="3" t="s">
        <v>617</v>
      </c>
    </row>
    <row r="33" spans="1:14">
      <c r="A33" s="4" t="s">
        <v>434</v>
      </c>
      <c r="L33" s="4" t="s">
        <v>439</v>
      </c>
    </row>
    <row r="34" spans="1:14">
      <c r="A34" s="4" t="s">
        <v>629</v>
      </c>
      <c r="L34" s="4" t="s">
        <v>439</v>
      </c>
    </row>
    <row r="35" spans="1:14">
      <c r="A35" s="4" t="s">
        <v>440</v>
      </c>
    </row>
    <row r="36" spans="1:14">
      <c r="A36" s="3" t="s">
        <v>617</v>
      </c>
    </row>
    <row r="37" spans="1:14">
      <c r="A37" s="4" t="s">
        <v>621</v>
      </c>
      <c r="D37" s="6" t="n">
        <v>9800000</v>
      </c>
    </row>
    <row r="38" spans="1:14">
      <c r="A38" s="4" t="s">
        <v>630</v>
      </c>
      <c r="M38" s="5" t="n">
        <v>4700000</v>
      </c>
    </row>
    <row r="39" spans="1:14">
      <c r="A39" s="4" t="s">
        <v>631</v>
      </c>
      <c r="M39" s="5" t="n">
        <v>20</v>
      </c>
    </row>
    <row r="40" spans="1:14">
      <c r="A40" s="4" t="s">
        <v>632</v>
      </c>
      <c r="M40" s="6" t="n">
        <v>712000</v>
      </c>
    </row>
    <row r="41" spans="1:14">
      <c r="A41" s="4" t="s">
        <v>434</v>
      </c>
      <c r="M41" s="4" t="s">
        <v>441</v>
      </c>
      <c r="N41" s="4" t="s">
        <v>442</v>
      </c>
    </row>
    <row r="42" spans="1:14">
      <c r="A42" s="4" t="s">
        <v>633</v>
      </c>
      <c r="M42" s="6" t="n">
        <v>7400000</v>
      </c>
    </row>
    <row r="43" spans="1:14">
      <c r="A43" s="4" t="s">
        <v>634</v>
      </c>
      <c r="M43" s="4" t="s">
        <v>635</v>
      </c>
    </row>
    <row r="44" spans="1:14">
      <c r="A44" s="4" t="s">
        <v>636</v>
      </c>
      <c r="D44" s="5" t="n">
        <v>3246153</v>
      </c>
    </row>
    <row r="45" spans="1:14">
      <c r="A45" s="4" t="s">
        <v>637</v>
      </c>
      <c r="D45" s="5" t="n">
        <v>1</v>
      </c>
    </row>
    <row r="46" spans="1:14">
      <c r="A46" s="4" t="s">
        <v>629</v>
      </c>
      <c r="M46" s="4" t="s">
        <v>441</v>
      </c>
      <c r="N46" s="4" t="s">
        <v>442</v>
      </c>
    </row>
    <row r="47" spans="1:14">
      <c r="A47" s="4" t="s">
        <v>622</v>
      </c>
      <c r="L47" s="6" t="n">
        <v>4000000</v>
      </c>
    </row>
    <row r="48" spans="1:14">
      <c r="A48" s="4" t="s">
        <v>443</v>
      </c>
    </row>
    <row r="49" spans="1:14">
      <c r="A49" s="3" t="s">
        <v>617</v>
      </c>
    </row>
    <row r="50" spans="1:14">
      <c r="A50" s="4" t="s">
        <v>434</v>
      </c>
      <c r="L50" s="4" t="s">
        <v>439</v>
      </c>
    </row>
    <row r="51" spans="1:14">
      <c r="A51" s="4" t="s">
        <v>629</v>
      </c>
      <c r="L51" s="4" t="s">
        <v>439</v>
      </c>
    </row>
    <row r="52" spans="1:14">
      <c r="A52" s="4" t="s">
        <v>638</v>
      </c>
    </row>
    <row r="53" spans="1:14">
      <c r="A53" s="3" t="s">
        <v>617</v>
      </c>
    </row>
    <row r="54" spans="1:14">
      <c r="A54" s="4" t="s">
        <v>636</v>
      </c>
      <c r="B54" s="5" t="n">
        <v>625000</v>
      </c>
    </row>
    <row r="55" spans="1:14">
      <c r="A55" s="4" t="s">
        <v>444</v>
      </c>
    </row>
    <row r="56" spans="1:14">
      <c r="A56" s="3" t="s">
        <v>617</v>
      </c>
    </row>
    <row r="57" spans="1:14">
      <c r="A57" s="4" t="s">
        <v>434</v>
      </c>
      <c r="B57" s="4" t="s">
        <v>439</v>
      </c>
    </row>
    <row r="58" spans="1:14">
      <c r="A58" s="4" t="s">
        <v>629</v>
      </c>
      <c r="B58" s="4" t="s">
        <v>439</v>
      </c>
    </row>
    <row r="59" spans="1:14">
      <c r="A59" s="4" t="s">
        <v>639</v>
      </c>
    </row>
    <row r="60" spans="1:14">
      <c r="A60" s="3" t="s">
        <v>617</v>
      </c>
    </row>
    <row r="61" spans="1:14">
      <c r="A61" s="4" t="s">
        <v>620</v>
      </c>
      <c r="F61" s="5" t="n">
        <v>1098326</v>
      </c>
    </row>
    <row r="62" spans="1:14">
      <c r="A62" s="4" t="s">
        <v>621</v>
      </c>
      <c r="F62" s="6" t="n">
        <v>2200000</v>
      </c>
    </row>
    <row r="63" spans="1:14">
      <c r="A63" s="4" t="s">
        <v>640</v>
      </c>
    </row>
    <row r="64" spans="1:14">
      <c r="A64" s="3" t="s">
        <v>617</v>
      </c>
    </row>
    <row r="65" spans="1:14">
      <c r="A65" s="4" t="s">
        <v>507</v>
      </c>
      <c r="J65" s="5" t="n">
        <v>1600000</v>
      </c>
      <c r="K65" s="5" t="n">
        <v>2607401</v>
      </c>
    </row>
    <row r="66" spans="1:14">
      <c r="A66" s="4" t="s">
        <v>641</v>
      </c>
      <c r="J66" s="6" t="n">
        <v>5100000</v>
      </c>
      <c r="K66" s="6" t="n">
        <v>8600000</v>
      </c>
    </row>
    <row r="67" spans="1:14">
      <c r="A67" s="4" t="s">
        <v>569</v>
      </c>
      <c r="K67" s="5" t="n">
        <v>3</v>
      </c>
    </row>
    <row r="68" spans="1:14">
      <c r="A68" s="4" t="s">
        <v>642</v>
      </c>
      <c r="J68" s="7" t="n">
        <v>3.19</v>
      </c>
      <c r="K68" s="7" t="n">
        <v>3.29</v>
      </c>
    </row>
    <row r="69" spans="1:14">
      <c r="A69" s="4" t="s">
        <v>643</v>
      </c>
    </row>
    <row r="70" spans="1:14">
      <c r="A70" s="3" t="s">
        <v>617</v>
      </c>
    </row>
    <row r="71" spans="1:14">
      <c r="A71" s="4" t="s">
        <v>620</v>
      </c>
      <c r="C71" s="5" t="n">
        <v>7453704</v>
      </c>
      <c r="I71" s="5" t="n">
        <v>7453704</v>
      </c>
    </row>
    <row r="72" spans="1:14">
      <c r="A72" s="4" t="s">
        <v>642</v>
      </c>
      <c r="I72" s="7" t="n">
        <v>2.7</v>
      </c>
    </row>
    <row r="73" spans="1:14">
      <c r="A73" s="4" t="s">
        <v>644</v>
      </c>
    </row>
    <row r="74" spans="1:14">
      <c r="A74" s="3" t="s">
        <v>617</v>
      </c>
    </row>
    <row r="75" spans="1:14">
      <c r="A75" s="4" t="s">
        <v>507</v>
      </c>
      <c r="J75" s="5" t="n">
        <v>246356</v>
      </c>
    </row>
    <row r="76" spans="1:14">
      <c r="A76" s="4" t="s">
        <v>645</v>
      </c>
      <c r="J76" s="5" t="n">
        <v>1</v>
      </c>
    </row>
    <row r="77" spans="1:14">
      <c r="A77" s="4" t="s">
        <v>642</v>
      </c>
      <c r="J77" s="7" t="n">
        <v>3.13</v>
      </c>
    </row>
    <row r="78" spans="1:14">
      <c r="A78" s="4" t="s">
        <v>646</v>
      </c>
    </row>
    <row r="79" spans="1:14">
      <c r="A79" s="3" t="s">
        <v>617</v>
      </c>
    </row>
    <row r="80" spans="1:14">
      <c r="A80" s="4" t="s">
        <v>507</v>
      </c>
      <c r="J80" s="5" t="n">
        <v>6530612</v>
      </c>
    </row>
    <row r="81" spans="1:14">
      <c r="A81" s="4" t="s">
        <v>641</v>
      </c>
      <c r="J81" s="6" t="n">
        <v>20400000</v>
      </c>
    </row>
    <row r="82" spans="1:14">
      <c r="A82" s="4" t="s">
        <v>642</v>
      </c>
      <c r="J82" s="7" t="n">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47</v>
      </c>
      <c r="B1" s="2" t="s">
        <v>1</v>
      </c>
    </row>
    <row r="2" spans="1:4">
      <c r="B2" s="2" t="s">
        <v>2</v>
      </c>
      <c r="C2" s="2" t="s">
        <v>30</v>
      </c>
      <c r="D2" s="2" t="s">
        <v>92</v>
      </c>
    </row>
    <row r="3" spans="1:4">
      <c r="A3" s="3" t="s">
        <v>386</v>
      </c>
    </row>
    <row r="4" spans="1:4">
      <c r="A4" s="4" t="s">
        <v>648</v>
      </c>
      <c r="B4" s="4" t="s">
        <v>483</v>
      </c>
    </row>
    <row r="5" spans="1:4">
      <c r="A5" s="4" t="s">
        <v>649</v>
      </c>
      <c r="B5" s="6" t="n">
        <v>0</v>
      </c>
      <c r="C5" s="6" t="n">
        <v>0</v>
      </c>
    </row>
    <row r="6" spans="1:4">
      <c r="A6" s="4" t="s">
        <v>393</v>
      </c>
    </row>
    <row r="7" spans="1:4">
      <c r="A7" s="3" t="s">
        <v>386</v>
      </c>
    </row>
    <row r="8" spans="1:4">
      <c r="A8" s="4" t="s">
        <v>650</v>
      </c>
      <c r="B8" s="6" t="n">
        <v>6</v>
      </c>
    </row>
    <row r="9" spans="1:4">
      <c r="A9" s="4" t="s">
        <v>651</v>
      </c>
      <c r="B9" s="4" t="s">
        <v>652</v>
      </c>
    </row>
    <row r="10" spans="1:4">
      <c r="A10" s="4" t="s">
        <v>649</v>
      </c>
      <c r="B10" s="7" t="n">
        <v>1.69</v>
      </c>
      <c r="C10" s="7" t="n">
        <v>2.13</v>
      </c>
      <c r="D10" s="7" t="n">
        <v>2.78</v>
      </c>
    </row>
    <row r="11" spans="1:4">
      <c r="A11" s="3" t="s">
        <v>653</v>
      </c>
    </row>
    <row r="12" spans="1:4">
      <c r="A12" s="4" t="s">
        <v>654</v>
      </c>
      <c r="B12" s="4" t="s">
        <v>655</v>
      </c>
      <c r="C12" s="4" t="s">
        <v>656</v>
      </c>
      <c r="D12" s="4" t="s">
        <v>657</v>
      </c>
    </row>
    <row r="13" spans="1:4">
      <c r="A13" s="4" t="s">
        <v>658</v>
      </c>
      <c r="B13" s="4" t="s">
        <v>659</v>
      </c>
      <c r="C13" s="4" t="s">
        <v>660</v>
      </c>
      <c r="D13" s="4" t="s">
        <v>661</v>
      </c>
    </row>
    <row r="14" spans="1:4">
      <c r="A14" s="4" t="s">
        <v>662</v>
      </c>
      <c r="B14" s="4" t="s">
        <v>663</v>
      </c>
      <c r="C14" s="4" t="s">
        <v>664</v>
      </c>
      <c r="D14" s="4" t="s">
        <v>665</v>
      </c>
    </row>
    <row r="15" spans="1:4">
      <c r="A15" s="4" t="s">
        <v>666</v>
      </c>
      <c r="B15" s="4" t="s">
        <v>463</v>
      </c>
      <c r="C15" s="4" t="s">
        <v>463</v>
      </c>
      <c r="D15" s="4" t="s">
        <v>463</v>
      </c>
    </row>
    <row r="16" spans="1:4">
      <c r="A16" s="3" t="s">
        <v>667</v>
      </c>
    </row>
    <row r="17" spans="1:4">
      <c r="A17" s="4" t="s">
        <v>668</v>
      </c>
      <c r="C17" s="5" t="n">
        <v>6000000</v>
      </c>
    </row>
    <row r="18" spans="1:4">
      <c r="A18" s="4" t="s">
        <v>669</v>
      </c>
      <c r="C18" s="5" t="n">
        <v>0</v>
      </c>
      <c r="D18" s="5" t="n">
        <v>0</v>
      </c>
    </row>
    <row r="19" spans="1:4">
      <c r="A19" s="4" t="s">
        <v>670</v>
      </c>
      <c r="B19" s="5" t="n">
        <v>-200000</v>
      </c>
    </row>
    <row r="20" spans="1:4">
      <c r="A20" s="3" t="s">
        <v>671</v>
      </c>
    </row>
    <row r="21" spans="1:4">
      <c r="A21" s="4" t="s">
        <v>668</v>
      </c>
      <c r="C21" s="5" t="n">
        <v>0</v>
      </c>
    </row>
    <row r="22" spans="1:4">
      <c r="A22" s="4" t="s">
        <v>669</v>
      </c>
      <c r="C22" s="5" t="n">
        <v>-156000</v>
      </c>
      <c r="D22" s="5" t="n">
        <v>-2060000</v>
      </c>
    </row>
    <row r="23" spans="1:4">
      <c r="A23" s="4" t="s">
        <v>670</v>
      </c>
      <c r="B23" s="5" t="n">
        <v>100000</v>
      </c>
    </row>
    <row r="24" spans="1:4">
      <c r="A24" s="3" t="s">
        <v>672</v>
      </c>
    </row>
    <row r="25" spans="1:4">
      <c r="A25" s="4" t="s">
        <v>673</v>
      </c>
      <c r="C25" s="6" t="n">
        <v>0</v>
      </c>
    </row>
    <row r="26" spans="1:4">
      <c r="A26" s="4" t="s">
        <v>674</v>
      </c>
      <c r="C26" s="6" t="n">
        <v>4</v>
      </c>
      <c r="D26" s="7" t="n">
        <v>0.58</v>
      </c>
    </row>
    <row r="27" spans="1:4">
      <c r="A27" s="3" t="s">
        <v>667</v>
      </c>
    </row>
    <row r="28" spans="1:4">
      <c r="A28" s="4" t="s">
        <v>675</v>
      </c>
      <c r="B28" s="5" t="n">
        <v>5257000</v>
      </c>
      <c r="C28" s="5" t="n">
        <v>668000</v>
      </c>
      <c r="D28" s="5" t="n">
        <v>2315000</v>
      </c>
    </row>
    <row r="29" spans="1:4">
      <c r="A29" s="4" t="s">
        <v>676</v>
      </c>
      <c r="C29" s="5" t="n">
        <v>6000000</v>
      </c>
    </row>
    <row r="30" spans="1:4">
      <c r="A30" s="4" t="s">
        <v>670</v>
      </c>
      <c r="B30" s="5" t="n">
        <v>-200000</v>
      </c>
    </row>
    <row r="31" spans="1:4">
      <c r="A31" s="4" t="s">
        <v>677</v>
      </c>
      <c r="B31" s="5" t="n">
        <v>-28000</v>
      </c>
    </row>
    <row r="32" spans="1:4">
      <c r="A32" s="4" t="s">
        <v>678</v>
      </c>
      <c r="B32" s="5" t="n">
        <v>-135000</v>
      </c>
    </row>
    <row r="33" spans="1:4">
      <c r="A33" s="4" t="s">
        <v>587</v>
      </c>
      <c r="C33" s="5" t="n">
        <v>0</v>
      </c>
      <c r="D33" s="5" t="n">
        <v>0</v>
      </c>
    </row>
    <row r="34" spans="1:4">
      <c r="A34" s="4" t="s">
        <v>679</v>
      </c>
      <c r="B34" s="5" t="n">
        <v>2894000</v>
      </c>
      <c r="C34" s="5" t="n">
        <v>5257000</v>
      </c>
      <c r="D34" s="5" t="n">
        <v>668000</v>
      </c>
    </row>
    <row r="35" spans="1:4">
      <c r="A35" s="3" t="s">
        <v>671</v>
      </c>
    </row>
    <row r="36" spans="1:4">
      <c r="A36" s="4" t="s">
        <v>680</v>
      </c>
      <c r="B36" s="5" t="n">
        <v>5194000</v>
      </c>
      <c r="C36" s="5" t="n">
        <v>3974000</v>
      </c>
      <c r="D36" s="5" t="n">
        <v>4567000</v>
      </c>
    </row>
    <row r="37" spans="1:4">
      <c r="A37" s="4" t="s">
        <v>676</v>
      </c>
      <c r="C37" s="5" t="n">
        <v>0</v>
      </c>
    </row>
    <row r="38" spans="1:4">
      <c r="A38" s="4" t="s">
        <v>587</v>
      </c>
      <c r="C38" s="5" t="n">
        <v>-156000</v>
      </c>
      <c r="D38" s="5" t="n">
        <v>-2060000</v>
      </c>
    </row>
    <row r="39" spans="1:4">
      <c r="A39" s="4" t="s">
        <v>681</v>
      </c>
      <c r="B39" s="5" t="n">
        <v>6958000</v>
      </c>
      <c r="C39" s="5" t="n">
        <v>5194000</v>
      </c>
      <c r="D39" s="5" t="n">
        <v>3974000</v>
      </c>
    </row>
    <row r="40" spans="1:4">
      <c r="A40" s="3" t="s">
        <v>682</v>
      </c>
    </row>
    <row r="41" spans="1:4">
      <c r="A41" s="4" t="s">
        <v>586</v>
      </c>
      <c r="B41" s="5" t="n">
        <v>0</v>
      </c>
    </row>
    <row r="42" spans="1:4">
      <c r="A42" s="4" t="s">
        <v>683</v>
      </c>
      <c r="B42" s="5" t="n">
        <v>100000</v>
      </c>
    </row>
    <row r="43" spans="1:4">
      <c r="A43" s="4" t="s">
        <v>590</v>
      </c>
      <c r="B43" s="5" t="n">
        <v>100000</v>
      </c>
      <c r="C43" s="5" t="n">
        <v>0</v>
      </c>
    </row>
    <row r="44" spans="1:4">
      <c r="A44" s="3" t="s">
        <v>672</v>
      </c>
    </row>
    <row r="45" spans="1:4">
      <c r="A45" s="4" t="s">
        <v>684</v>
      </c>
      <c r="B45" s="7" t="n">
        <v>3.93</v>
      </c>
      <c r="C45" s="7" t="n">
        <v>4.04</v>
      </c>
      <c r="D45" s="7" t="n">
        <v>2.71</v>
      </c>
    </row>
    <row r="46" spans="1:4">
      <c r="A46" s="4" t="s">
        <v>685</v>
      </c>
      <c r="C46" s="5" t="n">
        <v>0</v>
      </c>
    </row>
    <row r="47" spans="1:4">
      <c r="A47" s="4" t="s">
        <v>593</v>
      </c>
      <c r="C47" s="5" t="n">
        <v>4</v>
      </c>
      <c r="D47" s="9" t="n">
        <v>0.58</v>
      </c>
    </row>
    <row r="48" spans="1:4">
      <c r="A48" s="4" t="s">
        <v>686</v>
      </c>
      <c r="B48" s="9" t="n">
        <v>3.6</v>
      </c>
      <c r="C48" s="7" t="n">
        <v>3.93</v>
      </c>
      <c r="D48" s="7" t="n">
        <v>4.04</v>
      </c>
    </row>
    <row r="49" spans="1:4">
      <c r="A49" s="4" t="s">
        <v>687</v>
      </c>
    </row>
    <row r="50" spans="1:4">
      <c r="A50" s="3" t="s">
        <v>688</v>
      </c>
    </row>
    <row r="51" spans="1:4">
      <c r="A51" s="4" t="s">
        <v>689</v>
      </c>
      <c r="B51" s="9" t="n">
        <v>2.52</v>
      </c>
    </row>
    <row r="52" spans="1:4">
      <c r="A52" s="4" t="s">
        <v>690</v>
      </c>
      <c r="B52" s="7" t="n">
        <v>3.96</v>
      </c>
    </row>
    <row r="53" spans="1:4">
      <c r="A53" s="4" t="s">
        <v>691</v>
      </c>
      <c r="B53" s="5" t="n">
        <v>5349000</v>
      </c>
    </row>
    <row r="54" spans="1:4">
      <c r="A54" s="4" t="s">
        <v>692</v>
      </c>
      <c r="B54" s="4" t="s">
        <v>693</v>
      </c>
    </row>
    <row r="55" spans="1:4">
      <c r="A55" s="4" t="s">
        <v>694</v>
      </c>
      <c r="B55" s="7" t="n">
        <v>3.32</v>
      </c>
    </row>
    <row r="56" spans="1:4">
      <c r="A56" s="4" t="s">
        <v>695</v>
      </c>
      <c r="B56" s="5" t="n">
        <v>2080000</v>
      </c>
    </row>
    <row r="57" spans="1:4">
      <c r="A57" s="4" t="s">
        <v>696</v>
      </c>
      <c r="B57" s="7" t="n">
        <v>3.46</v>
      </c>
    </row>
    <row r="58" spans="1:4">
      <c r="A58" s="4" t="s">
        <v>697</v>
      </c>
    </row>
    <row r="59" spans="1:4">
      <c r="A59" s="3" t="s">
        <v>688</v>
      </c>
    </row>
    <row r="60" spans="1:4">
      <c r="A60" s="4" t="s">
        <v>689</v>
      </c>
      <c r="B60" s="9" t="n">
        <v>4.02</v>
      </c>
    </row>
    <row r="61" spans="1:4">
      <c r="A61" s="4" t="s">
        <v>690</v>
      </c>
      <c r="B61" s="7" t="n">
        <v>4.95</v>
      </c>
    </row>
    <row r="62" spans="1:4">
      <c r="A62" s="4" t="s">
        <v>691</v>
      </c>
      <c r="B62" s="5" t="n">
        <v>1429000</v>
      </c>
    </row>
    <row r="63" spans="1:4">
      <c r="A63" s="4" t="s">
        <v>692</v>
      </c>
      <c r="B63" s="4" t="s">
        <v>698</v>
      </c>
    </row>
    <row r="64" spans="1:4">
      <c r="A64" s="4" t="s">
        <v>694</v>
      </c>
      <c r="B64" s="7" t="n">
        <v>4.25</v>
      </c>
    </row>
    <row r="65" spans="1:4">
      <c r="A65" s="4" t="s">
        <v>695</v>
      </c>
      <c r="B65" s="5" t="n">
        <v>1225000</v>
      </c>
    </row>
    <row r="66" spans="1:4">
      <c r="A66" s="4" t="s">
        <v>696</v>
      </c>
      <c r="B66" s="7" t="n">
        <v>4.26</v>
      </c>
    </row>
    <row r="67" spans="1:4">
      <c r="A67" s="4" t="s">
        <v>699</v>
      </c>
    </row>
    <row r="68" spans="1:4">
      <c r="A68" s="3" t="s">
        <v>688</v>
      </c>
    </row>
    <row r="69" spans="1:4">
      <c r="A69" s="4" t="s">
        <v>689</v>
      </c>
      <c r="B69" s="9" t="n">
        <v>5.02</v>
      </c>
    </row>
    <row r="70" spans="1:4">
      <c r="A70" s="4" t="s">
        <v>690</v>
      </c>
      <c r="B70" s="7" t="n">
        <v>8.58</v>
      </c>
    </row>
    <row r="71" spans="1:4">
      <c r="A71" s="4" t="s">
        <v>691</v>
      </c>
      <c r="B71" s="5" t="n">
        <v>180000</v>
      </c>
    </row>
    <row r="72" spans="1:4">
      <c r="A72" s="4" t="s">
        <v>692</v>
      </c>
      <c r="B72" s="4" t="s">
        <v>700</v>
      </c>
    </row>
    <row r="73" spans="1:4">
      <c r="A73" s="4" t="s">
        <v>694</v>
      </c>
      <c r="B73" s="7" t="n">
        <v>6.94</v>
      </c>
    </row>
    <row r="74" spans="1:4">
      <c r="A74" s="4" t="s">
        <v>695</v>
      </c>
      <c r="B74" s="5" t="n">
        <v>179000</v>
      </c>
    </row>
    <row r="75" spans="1:4">
      <c r="A75" s="4" t="s">
        <v>696</v>
      </c>
      <c r="B75" s="7" t="n">
        <v>6.95</v>
      </c>
    </row>
    <row r="76" spans="1:4">
      <c r="A76" s="4" t="s">
        <v>701</v>
      </c>
    </row>
    <row r="77" spans="1:4">
      <c r="A77" s="3" t="s">
        <v>688</v>
      </c>
    </row>
    <row r="78" spans="1:4">
      <c r="A78" s="4" t="s">
        <v>689</v>
      </c>
      <c r="B78" s="9" t="n">
        <v>2.52</v>
      </c>
    </row>
    <row r="79" spans="1:4">
      <c r="A79" s="4" t="s">
        <v>690</v>
      </c>
      <c r="B79" s="7" t="n">
        <v>8.58</v>
      </c>
    </row>
    <row r="80" spans="1:4">
      <c r="A80" s="4" t="s">
        <v>691</v>
      </c>
      <c r="B80" s="5" t="n">
        <v>6958000</v>
      </c>
    </row>
    <row r="81" spans="1:4">
      <c r="A81" s="4" t="s">
        <v>692</v>
      </c>
      <c r="B81" s="4" t="s">
        <v>702</v>
      </c>
    </row>
    <row r="82" spans="1:4">
      <c r="A82" s="4" t="s">
        <v>694</v>
      </c>
      <c r="B82" s="7" t="n">
        <v>3.6</v>
      </c>
    </row>
    <row r="83" spans="1:4">
      <c r="A83" s="4" t="s">
        <v>695</v>
      </c>
      <c r="B83" s="5" t="n">
        <v>3484000</v>
      </c>
    </row>
    <row r="84" spans="1:4">
      <c r="A84" s="4" t="s">
        <v>696</v>
      </c>
      <c r="B84" s="7" t="n">
        <v>3.92</v>
      </c>
    </row>
    <row r="85" spans="1:4">
      <c r="A85" s="4" t="s">
        <v>703</v>
      </c>
    </row>
    <row r="86" spans="1:4">
      <c r="A86" s="3" t="s">
        <v>667</v>
      </c>
    </row>
    <row r="87" spans="1:4">
      <c r="A87" s="4" t="s">
        <v>704</v>
      </c>
      <c r="B87" s="5" t="n">
        <v>0</v>
      </c>
      <c r="C87" s="5" t="n">
        <v>0</v>
      </c>
      <c r="D87" s="5" t="n">
        <v>0</v>
      </c>
    </row>
    <row r="88" spans="1:4">
      <c r="A88" s="3" t="s">
        <v>671</v>
      </c>
    </row>
    <row r="89" spans="1:4">
      <c r="A89" s="4" t="s">
        <v>705</v>
      </c>
      <c r="B89" s="5" t="n">
        <v>-236000</v>
      </c>
      <c r="C89" s="5" t="n">
        <v>-35000</v>
      </c>
      <c r="D89" s="5" t="n">
        <v>-179000</v>
      </c>
    </row>
    <row r="90" spans="1:4">
      <c r="A90" s="3" t="s">
        <v>672</v>
      </c>
    </row>
    <row r="91" spans="1:4">
      <c r="A91" s="4" t="s">
        <v>706</v>
      </c>
      <c r="B91" s="7" t="n">
        <v>5.17</v>
      </c>
      <c r="C91" s="7" t="n">
        <v>6.72</v>
      </c>
      <c r="D91" s="7" t="n">
        <v>4.32</v>
      </c>
    </row>
    <row r="92" spans="1:4">
      <c r="A92" s="3" t="s">
        <v>667</v>
      </c>
    </row>
    <row r="93" spans="1:4">
      <c r="A93" s="4" t="s">
        <v>707</v>
      </c>
      <c r="B93" s="5" t="n">
        <v>0</v>
      </c>
      <c r="C93" s="5" t="n">
        <v>0</v>
      </c>
      <c r="D93" s="5" t="n">
        <v>0</v>
      </c>
    </row>
    <row r="94" spans="1:4">
      <c r="A94" s="3" t="s">
        <v>671</v>
      </c>
    </row>
    <row r="95" spans="1:4">
      <c r="A95" s="4" t="s">
        <v>707</v>
      </c>
      <c r="B95" s="5" t="n">
        <v>-236000</v>
      </c>
      <c r="C95" s="5" t="n">
        <v>-35000</v>
      </c>
      <c r="D95" s="5" t="n">
        <v>-179000</v>
      </c>
    </row>
    <row r="96" spans="1:4">
      <c r="A96" s="3" t="s">
        <v>672</v>
      </c>
    </row>
    <row r="97" spans="1:4">
      <c r="A97" s="4" t="s">
        <v>708</v>
      </c>
      <c r="B97" s="7" t="n">
        <v>5.17</v>
      </c>
      <c r="C97" s="7" t="n">
        <v>6.72</v>
      </c>
      <c r="D97" s="7" t="n">
        <v>4.32</v>
      </c>
    </row>
    <row r="98" spans="1:4">
      <c r="A98" s="4" t="s">
        <v>709</v>
      </c>
    </row>
    <row r="99" spans="1:4">
      <c r="A99" s="3" t="s">
        <v>386</v>
      </c>
    </row>
    <row r="100" spans="1:4">
      <c r="A100" s="4" t="s">
        <v>710</v>
      </c>
      <c r="D100" s="5" t="n">
        <v>10000000</v>
      </c>
    </row>
    <row r="101" spans="1:4">
      <c r="A101" s="4" t="s">
        <v>648</v>
      </c>
      <c r="D101" s="4" t="s">
        <v>483</v>
      </c>
    </row>
    <row r="102" spans="1:4">
      <c r="A102" s="4" t="s">
        <v>711</v>
      </c>
      <c r="B102" s="5" t="n">
        <v>81603</v>
      </c>
    </row>
    <row r="103" spans="1:4">
      <c r="A103" s="4" t="s">
        <v>712</v>
      </c>
      <c r="B103" s="5" t="n">
        <v>163000</v>
      </c>
    </row>
    <row r="104" spans="1:4">
      <c r="A104" s="4" t="s">
        <v>713</v>
      </c>
      <c r="B104" s="5" t="n">
        <v>2</v>
      </c>
    </row>
    <row r="105" spans="1:4">
      <c r="A105" s="3" t="s">
        <v>667</v>
      </c>
    </row>
    <row r="106" spans="1:4">
      <c r="A106" s="4" t="s">
        <v>714</v>
      </c>
      <c r="B106" s="5" t="n">
        <v>-2315000</v>
      </c>
      <c r="C106" s="5" t="n">
        <v>-1650000</v>
      </c>
      <c r="D106" s="5" t="n">
        <v>-2170000</v>
      </c>
    </row>
    <row r="107" spans="1:4">
      <c r="A107" s="4" t="s">
        <v>704</v>
      </c>
      <c r="B107" s="5" t="n">
        <v>315000</v>
      </c>
      <c r="C107" s="5" t="n">
        <v>239000</v>
      </c>
      <c r="D107" s="5" t="n">
        <v>523000</v>
      </c>
    </row>
    <row r="108" spans="1:4">
      <c r="A108" s="3" t="s">
        <v>671</v>
      </c>
    </row>
    <row r="109" spans="1:4">
      <c r="A109" s="4" t="s">
        <v>714</v>
      </c>
      <c r="B109" s="5" t="n">
        <v>2315000</v>
      </c>
      <c r="C109" s="5" t="n">
        <v>1650000</v>
      </c>
      <c r="D109" s="5" t="n">
        <v>2170000</v>
      </c>
    </row>
    <row r="110" spans="1:4">
      <c r="A110" s="4" t="s">
        <v>705</v>
      </c>
      <c r="B110" s="5" t="n">
        <v>-315000</v>
      </c>
      <c r="C110" s="5" t="n">
        <v>-239000</v>
      </c>
      <c r="D110" s="5" t="n">
        <v>-524000</v>
      </c>
    </row>
    <row r="111" spans="1:4">
      <c r="A111" s="3" t="s">
        <v>672</v>
      </c>
    </row>
    <row r="112" spans="1:4">
      <c r="A112" s="4" t="s">
        <v>715</v>
      </c>
      <c r="B112" s="7" t="n">
        <v>3.03</v>
      </c>
      <c r="C112" s="7" t="n">
        <v>3.72</v>
      </c>
      <c r="D112" s="7" t="n">
        <v>3.54</v>
      </c>
    </row>
    <row r="113" spans="1:4">
      <c r="A113" s="4" t="s">
        <v>706</v>
      </c>
      <c r="B113" s="7" t="n">
        <v>3.77</v>
      </c>
      <c r="C113" s="7" t="n">
        <v>3.82</v>
      </c>
      <c r="D113" s="7" t="n">
        <v>3.72</v>
      </c>
    </row>
    <row r="114" spans="1:4">
      <c r="A114" s="3" t="s">
        <v>667</v>
      </c>
    </row>
    <row r="115" spans="1:4">
      <c r="A115" s="4" t="s">
        <v>716</v>
      </c>
      <c r="B115" s="5" t="n">
        <v>-2315000</v>
      </c>
      <c r="C115" s="5" t="n">
        <v>-1650000</v>
      </c>
      <c r="D115" s="5" t="n">
        <v>-2170000</v>
      </c>
    </row>
    <row r="116" spans="1:4">
      <c r="A116" s="4" t="s">
        <v>707</v>
      </c>
      <c r="B116" s="5" t="n">
        <v>315000</v>
      </c>
      <c r="C116" s="5" t="n">
        <v>239000</v>
      </c>
      <c r="D116" s="5" t="n">
        <v>523000</v>
      </c>
    </row>
    <row r="117" spans="1:4">
      <c r="A117" s="3" t="s">
        <v>671</v>
      </c>
    </row>
    <row r="118" spans="1:4">
      <c r="A118" s="4" t="s">
        <v>716</v>
      </c>
      <c r="B118" s="5" t="n">
        <v>2315000</v>
      </c>
      <c r="C118" s="5" t="n">
        <v>1650000</v>
      </c>
      <c r="D118" s="5" t="n">
        <v>2170000</v>
      </c>
    </row>
    <row r="119" spans="1:4">
      <c r="A119" s="4" t="s">
        <v>707</v>
      </c>
      <c r="B119" s="5" t="n">
        <v>-315000</v>
      </c>
      <c r="C119" s="5" t="n">
        <v>-239000</v>
      </c>
      <c r="D119" s="5" t="n">
        <v>-524000</v>
      </c>
    </row>
    <row r="120" spans="1:4">
      <c r="A120" s="3" t="s">
        <v>672</v>
      </c>
    </row>
    <row r="121" spans="1:4">
      <c r="A121" s="4" t="s">
        <v>717</v>
      </c>
      <c r="B121" s="7" t="n">
        <v>3.03</v>
      </c>
      <c r="C121" s="7" t="n">
        <v>3.72</v>
      </c>
      <c r="D121" s="7" t="n">
        <v>3.54</v>
      </c>
    </row>
    <row r="122" spans="1:4">
      <c r="A122" s="4" t="s">
        <v>708</v>
      </c>
      <c r="B122" s="7" t="n">
        <v>3.77</v>
      </c>
      <c r="C122" s="7" t="n">
        <v>3.82</v>
      </c>
      <c r="D122" s="7" t="n">
        <v>3.72</v>
      </c>
    </row>
    <row r="123" spans="1:4">
      <c r="A123" s="4" t="s">
        <v>718</v>
      </c>
    </row>
    <row r="124" spans="1:4">
      <c r="A124" s="3" t="s">
        <v>688</v>
      </c>
    </row>
    <row r="125" spans="1:4">
      <c r="A125" s="4" t="s">
        <v>719</v>
      </c>
      <c r="B125" s="5" t="n">
        <v>4000000</v>
      </c>
    </row>
    <row r="126" spans="1:4">
      <c r="A126" s="4" t="s">
        <v>720</v>
      </c>
    </row>
    <row r="127" spans="1:4">
      <c r="A127" s="3" t="s">
        <v>688</v>
      </c>
    </row>
    <row r="128" spans="1:4">
      <c r="A128" s="4" t="s">
        <v>719</v>
      </c>
      <c r="B128" s="5" t="n">
        <v>1600</v>
      </c>
    </row>
    <row r="129" spans="1:4">
      <c r="A129" s="4" t="s">
        <v>396</v>
      </c>
    </row>
    <row r="130" spans="1:4">
      <c r="A130" s="3" t="s">
        <v>667</v>
      </c>
    </row>
    <row r="131" spans="1:4">
      <c r="A131" s="4" t="s">
        <v>675</v>
      </c>
      <c r="B131" s="5" t="n">
        <v>1757000</v>
      </c>
      <c r="C131" s="5" t="n">
        <v>1278000</v>
      </c>
      <c r="D131" s="5" t="n">
        <v>1250000</v>
      </c>
    </row>
    <row r="132" spans="1:4">
      <c r="A132" s="4" t="s">
        <v>668</v>
      </c>
      <c r="C132" s="5" t="n">
        <v>4000000</v>
      </c>
    </row>
    <row r="133" spans="1:4">
      <c r="A133" s="4" t="s">
        <v>714</v>
      </c>
      <c r="B133" s="5" t="n">
        <v>-962000</v>
      </c>
      <c r="C133" s="5" t="n">
        <v>-2875000</v>
      </c>
      <c r="D133" s="5" t="n">
        <v>-1590000</v>
      </c>
    </row>
    <row r="134" spans="1:4">
      <c r="A134" s="4" t="s">
        <v>669</v>
      </c>
      <c r="B134" s="5" t="n">
        <v>0</v>
      </c>
      <c r="C134" s="5" t="n">
        <v>0</v>
      </c>
    </row>
    <row r="135" spans="1:4">
      <c r="A135" s="4" t="s">
        <v>704</v>
      </c>
      <c r="B135" s="5" t="n">
        <v>35000</v>
      </c>
      <c r="C135" s="5" t="n">
        <v>1121000</v>
      </c>
      <c r="D135" s="5" t="n">
        <v>28000</v>
      </c>
    </row>
    <row r="136" spans="1:4">
      <c r="A136" s="4" t="s">
        <v>721</v>
      </c>
      <c r="C136" s="5" t="n">
        <v>-1762000</v>
      </c>
    </row>
    <row r="137" spans="1:4">
      <c r="A137" s="4" t="s">
        <v>722</v>
      </c>
      <c r="C137" s="5" t="n">
        <v>-10000</v>
      </c>
    </row>
    <row r="138" spans="1:4">
      <c r="A138" s="4" t="s">
        <v>723</v>
      </c>
      <c r="C138" s="5" t="n">
        <v>5000</v>
      </c>
    </row>
    <row r="139" spans="1:4">
      <c r="A139" s="4" t="s">
        <v>670</v>
      </c>
      <c r="D139" s="5" t="n">
        <v>-400000</v>
      </c>
    </row>
    <row r="140" spans="1:4">
      <c r="A140" s="4" t="s">
        <v>724</v>
      </c>
      <c r="B140" s="5" t="n">
        <v>50000</v>
      </c>
    </row>
    <row r="141" spans="1:4">
      <c r="A141" s="4" t="s">
        <v>679</v>
      </c>
      <c r="B141" s="5" t="n">
        <v>880000</v>
      </c>
      <c r="C141" s="5" t="n">
        <v>1757000</v>
      </c>
      <c r="D141" s="5" t="n">
        <v>1278000</v>
      </c>
    </row>
    <row r="142" spans="1:4">
      <c r="A142" s="3" t="s">
        <v>671</v>
      </c>
    </row>
    <row r="143" spans="1:4">
      <c r="A143" s="4" t="s">
        <v>680</v>
      </c>
      <c r="B143" s="5" t="n">
        <v>2240000</v>
      </c>
      <c r="C143" s="5" t="n">
        <v>2722000</v>
      </c>
      <c r="D143" s="5" t="n">
        <v>2750000</v>
      </c>
    </row>
    <row r="144" spans="1:4">
      <c r="A144" s="4" t="s">
        <v>668</v>
      </c>
      <c r="C144" s="5" t="n">
        <v>0</v>
      </c>
    </row>
    <row r="145" spans="1:4">
      <c r="A145" s="4" t="s">
        <v>714</v>
      </c>
      <c r="B145" s="5" t="n">
        <v>962000</v>
      </c>
      <c r="C145" s="5" t="n">
        <v>2875000</v>
      </c>
      <c r="D145" s="5" t="n">
        <v>1590000</v>
      </c>
    </row>
    <row r="146" spans="1:4">
      <c r="A146" s="4" t="s">
        <v>669</v>
      </c>
      <c r="B146" s="5" t="n">
        <v>-100000</v>
      </c>
      <c r="C146" s="5" t="n">
        <v>-6000</v>
      </c>
      <c r="D146" s="5" t="n">
        <v>-3000</v>
      </c>
    </row>
    <row r="147" spans="1:4">
      <c r="A147" s="4" t="s">
        <v>705</v>
      </c>
      <c r="B147" s="5" t="n">
        <v>-35000</v>
      </c>
      <c r="C147" s="5" t="n">
        <v>-1121000</v>
      </c>
      <c r="D147" s="5" t="n">
        <v>-28000</v>
      </c>
    </row>
    <row r="148" spans="1:4">
      <c r="A148" s="4" t="s">
        <v>721</v>
      </c>
      <c r="C148" s="5" t="n">
        <v>-2235000</v>
      </c>
    </row>
    <row r="149" spans="1:4">
      <c r="A149" s="4" t="s">
        <v>722</v>
      </c>
      <c r="C149" s="5" t="n">
        <v>10000</v>
      </c>
    </row>
    <row r="150" spans="1:4">
      <c r="A150" s="4" t="s">
        <v>723</v>
      </c>
      <c r="C150" s="5" t="n">
        <v>-5000</v>
      </c>
    </row>
    <row r="151" spans="1:4">
      <c r="A151" s="4" t="s">
        <v>724</v>
      </c>
      <c r="B151" s="5" t="n">
        <v>-50000</v>
      </c>
    </row>
    <row r="152" spans="1:4">
      <c r="A152" s="4" t="s">
        <v>670</v>
      </c>
      <c r="D152" s="5" t="n">
        <v>200000</v>
      </c>
    </row>
    <row r="153" spans="1:4">
      <c r="A153" s="4" t="s">
        <v>681</v>
      </c>
      <c r="B153" s="5" t="n">
        <v>3017000</v>
      </c>
      <c r="C153" s="5" t="n">
        <v>2240000</v>
      </c>
      <c r="D153" s="5" t="n">
        <v>2722000</v>
      </c>
    </row>
    <row r="154" spans="1:4">
      <c r="A154" s="3" t="s">
        <v>672</v>
      </c>
    </row>
    <row r="155" spans="1:4">
      <c r="A155" s="4" t="s">
        <v>684</v>
      </c>
      <c r="B155" s="7" t="n">
        <v>2.94</v>
      </c>
      <c r="C155" s="7" t="n">
        <v>0.76</v>
      </c>
      <c r="D155" s="7" t="n">
        <v>0.76</v>
      </c>
    </row>
    <row r="156" spans="1:4">
      <c r="A156" s="4" t="s">
        <v>673</v>
      </c>
      <c r="C156" s="5" t="n">
        <v>0</v>
      </c>
    </row>
    <row r="157" spans="1:4">
      <c r="A157" s="4" t="s">
        <v>715</v>
      </c>
      <c r="B157" s="9" t="n">
        <v>3.58</v>
      </c>
      <c r="C157" s="9" t="n">
        <v>1.1</v>
      </c>
      <c r="D157" s="9" t="n">
        <v>2.5</v>
      </c>
    </row>
    <row r="158" spans="1:4">
      <c r="A158" s="4" t="s">
        <v>674</v>
      </c>
      <c r="B158" s="9" t="n">
        <v>2.19</v>
      </c>
      <c r="C158" s="9" t="n">
        <v>0.67</v>
      </c>
      <c r="D158" s="9" t="n">
        <v>2.34</v>
      </c>
    </row>
    <row r="159" spans="1:4">
      <c r="A159" s="4" t="s">
        <v>706</v>
      </c>
      <c r="B159" s="9" t="n">
        <v>2.03</v>
      </c>
      <c r="C159" s="9" t="n">
        <v>0.79</v>
      </c>
      <c r="D159" s="5" t="n">
        <v>1</v>
      </c>
    </row>
    <row r="160" spans="1:4">
      <c r="A160" s="4" t="s">
        <v>725</v>
      </c>
      <c r="C160" s="9" t="n">
        <v>2.02</v>
      </c>
    </row>
    <row r="161" spans="1:4">
      <c r="A161" s="4" t="s">
        <v>726</v>
      </c>
      <c r="C161" s="9" t="n">
        <v>3.6</v>
      </c>
    </row>
    <row r="162" spans="1:4">
      <c r="A162" s="4" t="s">
        <v>727</v>
      </c>
      <c r="C162" s="5" t="n">
        <v>2</v>
      </c>
      <c r="D162" s="9" t="n">
        <v>2.34</v>
      </c>
    </row>
    <row r="163" spans="1:4">
      <c r="A163" s="4" t="s">
        <v>728</v>
      </c>
      <c r="B163" s="5" t="n">
        <v>2</v>
      </c>
    </row>
    <row r="164" spans="1:4">
      <c r="A164" s="4" t="s">
        <v>686</v>
      </c>
      <c r="B164" s="7" t="n">
        <v>2.52</v>
      </c>
      <c r="C164" s="7" t="n">
        <v>2.94</v>
      </c>
      <c r="D164" s="7" t="n">
        <v>0.76</v>
      </c>
    </row>
    <row r="165" spans="1:4">
      <c r="A165" s="3" t="s">
        <v>667</v>
      </c>
    </row>
    <row r="166" spans="1:4">
      <c r="A166" s="4" t="s">
        <v>676</v>
      </c>
      <c r="C166" s="5" t="n">
        <v>4000000</v>
      </c>
    </row>
    <row r="167" spans="1:4">
      <c r="A167" s="4" t="s">
        <v>716</v>
      </c>
      <c r="B167" s="5" t="n">
        <v>-962000</v>
      </c>
      <c r="C167" s="5" t="n">
        <v>-2875000</v>
      </c>
      <c r="D167" s="5" t="n">
        <v>-1590000</v>
      </c>
    </row>
    <row r="168" spans="1:4">
      <c r="A168" s="4" t="s">
        <v>670</v>
      </c>
      <c r="D168" s="5" t="n">
        <v>-400000</v>
      </c>
    </row>
    <row r="169" spans="1:4">
      <c r="A169" s="4" t="s">
        <v>587</v>
      </c>
      <c r="B169" s="5" t="n">
        <v>0</v>
      </c>
      <c r="C169" s="5" t="n">
        <v>0</v>
      </c>
    </row>
    <row r="170" spans="1:4">
      <c r="A170" s="4" t="s">
        <v>707</v>
      </c>
      <c r="B170" s="5" t="n">
        <v>35000</v>
      </c>
      <c r="C170" s="5" t="n">
        <v>1121000</v>
      </c>
      <c r="D170" s="5" t="n">
        <v>28000</v>
      </c>
    </row>
    <row r="171" spans="1:4">
      <c r="A171" s="3" t="s">
        <v>671</v>
      </c>
    </row>
    <row r="172" spans="1:4">
      <c r="A172" s="4" t="s">
        <v>676</v>
      </c>
      <c r="C172" s="5" t="n">
        <v>0</v>
      </c>
    </row>
    <row r="173" spans="1:4">
      <c r="A173" s="4" t="s">
        <v>716</v>
      </c>
      <c r="B173" s="5" t="n">
        <v>962000</v>
      </c>
      <c r="C173" s="5" t="n">
        <v>2875000</v>
      </c>
      <c r="D173" s="5" t="n">
        <v>1590000</v>
      </c>
    </row>
    <row r="174" spans="1:4">
      <c r="A174" s="4" t="s">
        <v>587</v>
      </c>
      <c r="B174" s="5" t="n">
        <v>-100000</v>
      </c>
      <c r="C174" s="5" t="n">
        <v>-6000</v>
      </c>
      <c r="D174" s="5" t="n">
        <v>-3000</v>
      </c>
    </row>
    <row r="175" spans="1:4">
      <c r="A175" s="4" t="s">
        <v>707</v>
      </c>
      <c r="B175" s="5" t="n">
        <v>-35000</v>
      </c>
      <c r="C175" s="5" t="n">
        <v>-1121000</v>
      </c>
      <c r="D175" s="5" t="n">
        <v>-28000</v>
      </c>
    </row>
    <row r="176" spans="1:4">
      <c r="A176" s="3" t="s">
        <v>682</v>
      </c>
    </row>
    <row r="177" spans="1:4">
      <c r="A177" s="4" t="s">
        <v>683</v>
      </c>
      <c r="D177" s="5" t="n">
        <v>200000</v>
      </c>
    </row>
    <row r="178" spans="1:4">
      <c r="A178" s="3" t="s">
        <v>672</v>
      </c>
    </row>
    <row r="179" spans="1:4">
      <c r="A179" s="4" t="s">
        <v>685</v>
      </c>
      <c r="C179" s="6" t="n">
        <v>0</v>
      </c>
    </row>
    <row r="180" spans="1:4">
      <c r="A180" s="4" t="s">
        <v>717</v>
      </c>
      <c r="B180" s="7" t="n">
        <v>3.58</v>
      </c>
      <c r="C180" s="9" t="n">
        <v>1.1</v>
      </c>
      <c r="D180" s="7" t="n">
        <v>2.5</v>
      </c>
    </row>
    <row r="181" spans="1:4">
      <c r="A181" s="4" t="s">
        <v>593</v>
      </c>
      <c r="B181" s="9" t="n">
        <v>2.19</v>
      </c>
      <c r="C181" s="9" t="n">
        <v>0.67</v>
      </c>
      <c r="D181" s="9" t="n">
        <v>2.34</v>
      </c>
    </row>
    <row r="182" spans="1:4">
      <c r="A182" s="4" t="s">
        <v>708</v>
      </c>
      <c r="B182" s="7" t="n">
        <v>2.03</v>
      </c>
      <c r="C182" s="7" t="n">
        <v>0.79</v>
      </c>
      <c r="D182" s="6" t="n">
        <v>1</v>
      </c>
    </row>
    <row r="183" spans="1:4">
      <c r="A183" s="3" t="s">
        <v>688</v>
      </c>
    </row>
    <row r="184" spans="1:4">
      <c r="A184" s="4" t="s">
        <v>719</v>
      </c>
      <c r="B184" s="5" t="n">
        <v>4000000</v>
      </c>
    </row>
    <row r="185" spans="1:4">
      <c r="A185" s="4" t="s">
        <v>729</v>
      </c>
    </row>
    <row r="186" spans="1:4">
      <c r="A186" s="3" t="s">
        <v>688</v>
      </c>
    </row>
    <row r="187" spans="1:4">
      <c r="A187" s="4" t="s">
        <v>719</v>
      </c>
      <c r="B187" s="5" t="n">
        <v>125363</v>
      </c>
    </row>
    <row r="188" spans="1:4">
      <c r="A188" s="4" t="s">
        <v>730</v>
      </c>
    </row>
    <row r="189" spans="1:4">
      <c r="A189" s="3" t="s">
        <v>688</v>
      </c>
    </row>
    <row r="190" spans="1:4">
      <c r="A190" s="4" t="s">
        <v>719</v>
      </c>
      <c r="B190" s="5" t="n">
        <v>8000000</v>
      </c>
    </row>
    <row r="191" spans="1:4">
      <c r="A191" s="4" t="s">
        <v>402</v>
      </c>
    </row>
    <row r="192" spans="1:4">
      <c r="A192" s="3" t="s">
        <v>688</v>
      </c>
    </row>
    <row r="193" spans="1:4">
      <c r="A193" s="4" t="s">
        <v>719</v>
      </c>
      <c r="B193" s="5" t="n">
        <v>186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92</v>
      </c>
    </row>
    <row r="3" spans="1:4">
      <c r="A3" s="3" t="s">
        <v>732</v>
      </c>
    </row>
    <row r="4" spans="1:4">
      <c r="A4" s="4" t="s">
        <v>733</v>
      </c>
      <c r="B4" s="6" t="n">
        <v>7951</v>
      </c>
      <c r="C4" s="6" t="n">
        <v>11050</v>
      </c>
      <c r="D4" s="6" t="n">
        <v>4455</v>
      </c>
    </row>
    <row r="5" spans="1:4">
      <c r="A5" s="4" t="s">
        <v>734</v>
      </c>
    </row>
    <row r="6" spans="1:4">
      <c r="A6" s="3" t="s">
        <v>732</v>
      </c>
    </row>
    <row r="7" spans="1:4">
      <c r="A7" s="4" t="s">
        <v>733</v>
      </c>
      <c r="B7" s="5" t="n">
        <v>2608</v>
      </c>
      <c r="C7" s="5" t="n">
        <v>3267</v>
      </c>
      <c r="D7" s="5" t="n">
        <v>1310</v>
      </c>
    </row>
    <row r="8" spans="1:4">
      <c r="A8" s="4" t="s">
        <v>735</v>
      </c>
    </row>
    <row r="9" spans="1:4">
      <c r="A9" s="3" t="s">
        <v>732</v>
      </c>
    </row>
    <row r="10" spans="1:4">
      <c r="A10" s="4" t="s">
        <v>733</v>
      </c>
      <c r="B10" s="6" t="n">
        <v>5343</v>
      </c>
      <c r="C10" s="6" t="n">
        <v>7783</v>
      </c>
      <c r="D10" s="6" t="n">
        <v>31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36</v>
      </c>
      <c r="C1" s="2" t="s">
        <v>1</v>
      </c>
    </row>
    <row r="2" spans="1:7">
      <c r="C2" s="2" t="s">
        <v>2</v>
      </c>
      <c r="D2" s="2" t="s">
        <v>30</v>
      </c>
      <c r="F2" s="2" t="s">
        <v>92</v>
      </c>
    </row>
    <row r="3" spans="1:7">
      <c r="A3" s="4" t="s">
        <v>737</v>
      </c>
    </row>
    <row r="4" spans="1:7">
      <c r="A4" s="3" t="s">
        <v>667</v>
      </c>
    </row>
    <row r="5" spans="1:7">
      <c r="A5" s="4" t="s">
        <v>675</v>
      </c>
      <c r="C5" s="5" t="n">
        <v>1371</v>
      </c>
      <c r="D5" s="5" t="n">
        <v>1355</v>
      </c>
      <c r="E5" s="4" t="s">
        <v>40</v>
      </c>
    </row>
    <row r="6" spans="1:7">
      <c r="A6" s="4" t="s">
        <v>707</v>
      </c>
      <c r="C6" s="5" t="n">
        <v>1329</v>
      </c>
      <c r="D6" s="5" t="n">
        <v>16</v>
      </c>
    </row>
    <row r="7" spans="1:7">
      <c r="A7" s="4" t="s">
        <v>679</v>
      </c>
      <c r="C7" s="5" t="n">
        <v>2700</v>
      </c>
      <c r="D7" s="5" t="n">
        <v>1371</v>
      </c>
      <c r="F7" s="5" t="n">
        <v>1355</v>
      </c>
      <c r="G7" s="4" t="s">
        <v>40</v>
      </c>
    </row>
    <row r="8" spans="1:7">
      <c r="A8" s="3" t="s">
        <v>671</v>
      </c>
    </row>
    <row r="9" spans="1:7">
      <c r="A9" s="4" t="s">
        <v>680</v>
      </c>
      <c r="C9" s="5" t="n">
        <v>2629</v>
      </c>
      <c r="D9" s="5" t="n">
        <v>2645</v>
      </c>
      <c r="E9" s="4" t="s">
        <v>40</v>
      </c>
    </row>
    <row r="10" spans="1:7">
      <c r="A10" s="4" t="s">
        <v>707</v>
      </c>
      <c r="C10" s="5" t="n">
        <v>-1329</v>
      </c>
      <c r="D10" s="5" t="n">
        <v>-16</v>
      </c>
    </row>
    <row r="11" spans="1:7">
      <c r="A11" s="4" t="s">
        <v>681</v>
      </c>
      <c r="C11" s="5" t="n">
        <v>1300</v>
      </c>
      <c r="D11" s="5" t="n">
        <v>2629</v>
      </c>
      <c r="F11" s="5" t="n">
        <v>2645</v>
      </c>
      <c r="G11" s="4" t="s">
        <v>40</v>
      </c>
    </row>
    <row r="12" spans="1:7">
      <c r="A12" s="3" t="s">
        <v>672</v>
      </c>
    </row>
    <row r="13" spans="1:7">
      <c r="A13" s="4" t="s">
        <v>684</v>
      </c>
      <c r="C13" s="7" t="n">
        <v>0.08</v>
      </c>
      <c r="D13" s="7" t="n">
        <v>0.08</v>
      </c>
      <c r="E13" s="4" t="s">
        <v>40</v>
      </c>
    </row>
    <row r="14" spans="1:7">
      <c r="A14" s="4" t="s">
        <v>708</v>
      </c>
      <c r="C14" s="9" t="n">
        <v>0.1</v>
      </c>
      <c r="D14" s="9" t="n">
        <v>0.07000000000000001</v>
      </c>
    </row>
    <row r="15" spans="1:7">
      <c r="A15" s="4" t="s">
        <v>686</v>
      </c>
      <c r="C15" s="7" t="n">
        <v>0.06</v>
      </c>
      <c r="D15" s="7" t="n">
        <v>0.08</v>
      </c>
      <c r="F15" s="7" t="n">
        <v>0.08</v>
      </c>
      <c r="G15" s="4" t="s">
        <v>40</v>
      </c>
    </row>
    <row r="16" spans="1:7">
      <c r="A16" s="4" t="s">
        <v>398</v>
      </c>
    </row>
    <row r="17" spans="1:7">
      <c r="A17" s="3" t="s">
        <v>667</v>
      </c>
    </row>
    <row r="18" spans="1:7">
      <c r="A18" s="4" t="s">
        <v>675</v>
      </c>
      <c r="C18" s="5" t="n">
        <v>2721</v>
      </c>
      <c r="D18" s="5" t="n">
        <v>2710</v>
      </c>
      <c r="E18" s="4" t="s">
        <v>40</v>
      </c>
    </row>
    <row r="19" spans="1:7">
      <c r="A19" s="4" t="s">
        <v>707</v>
      </c>
      <c r="C19" s="5" t="n">
        <v>29</v>
      </c>
      <c r="D19" s="5" t="n">
        <v>11</v>
      </c>
    </row>
    <row r="20" spans="1:7">
      <c r="A20" s="4" t="s">
        <v>679</v>
      </c>
      <c r="C20" s="5" t="n">
        <v>2750</v>
      </c>
      <c r="D20" s="5" t="n">
        <v>2721</v>
      </c>
      <c r="F20" s="5" t="n">
        <v>2710</v>
      </c>
      <c r="G20" s="4" t="s">
        <v>40</v>
      </c>
    </row>
    <row r="21" spans="1:7">
      <c r="A21" s="3" t="s">
        <v>671</v>
      </c>
    </row>
    <row r="22" spans="1:7">
      <c r="A22" s="4" t="s">
        <v>680</v>
      </c>
      <c r="C22" s="5" t="n">
        <v>1279</v>
      </c>
      <c r="D22" s="5" t="n">
        <v>1290</v>
      </c>
      <c r="E22" s="4" t="s">
        <v>40</v>
      </c>
    </row>
    <row r="23" spans="1:7">
      <c r="A23" s="4" t="s">
        <v>707</v>
      </c>
      <c r="C23" s="5" t="n">
        <v>-29</v>
      </c>
      <c r="D23" s="5" t="n">
        <v>-11</v>
      </c>
    </row>
    <row r="24" spans="1:7">
      <c r="A24" s="4" t="s">
        <v>681</v>
      </c>
      <c r="C24" s="5" t="n">
        <v>1250</v>
      </c>
      <c r="D24" s="5" t="n">
        <v>1279</v>
      </c>
      <c r="F24" s="5" t="n">
        <v>1290</v>
      </c>
      <c r="G24" s="4" t="s">
        <v>40</v>
      </c>
    </row>
    <row r="25" spans="1:7">
      <c r="A25" s="3" t="s">
        <v>672</v>
      </c>
    </row>
    <row r="26" spans="1:7">
      <c r="A26" s="4" t="s">
        <v>684</v>
      </c>
      <c r="C26" s="7" t="n">
        <v>2.05</v>
      </c>
      <c r="D26" s="7" t="n">
        <v>2.05</v>
      </c>
      <c r="E26" s="4" t="s">
        <v>40</v>
      </c>
    </row>
    <row r="27" spans="1:7">
      <c r="A27" s="4" t="s">
        <v>708</v>
      </c>
      <c r="C27" s="9" t="n">
        <v>2.05</v>
      </c>
      <c r="D27" s="9" t="n">
        <v>2.05</v>
      </c>
    </row>
    <row r="28" spans="1:7">
      <c r="A28" s="4" t="s">
        <v>686</v>
      </c>
      <c r="C28" s="7" t="n">
        <v>2.05</v>
      </c>
      <c r="D28" s="7" t="n">
        <v>2.05</v>
      </c>
      <c r="F28" s="7" t="n">
        <v>2.05</v>
      </c>
      <c r="G28" s="4" t="s">
        <v>40</v>
      </c>
    </row>
    <row r="29" spans="1:7">
      <c r="A29" s="4" t="s">
        <v>400</v>
      </c>
    </row>
    <row r="30" spans="1:7">
      <c r="A30" s="3" t="s">
        <v>667</v>
      </c>
    </row>
    <row r="31" spans="1:7">
      <c r="A31" s="4" t="s">
        <v>675</v>
      </c>
      <c r="C31" s="5" t="n">
        <v>547</v>
      </c>
      <c r="D31" s="5" t="n">
        <v>471</v>
      </c>
      <c r="F31" s="5" t="n">
        <v>413</v>
      </c>
    </row>
    <row r="32" spans="1:7">
      <c r="A32" s="4" t="s">
        <v>716</v>
      </c>
      <c r="C32" s="5" t="n">
        <v>-20</v>
      </c>
      <c r="D32" s="5" t="n">
        <v>-131</v>
      </c>
    </row>
    <row r="33" spans="1:7">
      <c r="A33" s="4" t="s">
        <v>707</v>
      </c>
      <c r="C33" s="5" t="n">
        <v>219</v>
      </c>
      <c r="D33" s="5" t="n">
        <v>207</v>
      </c>
      <c r="F33" s="5" t="n">
        <v>58</v>
      </c>
    </row>
    <row r="34" spans="1:7">
      <c r="A34" s="4" t="s">
        <v>679</v>
      </c>
      <c r="C34" s="5" t="n">
        <v>746</v>
      </c>
      <c r="D34" s="5" t="n">
        <v>547</v>
      </c>
      <c r="F34" s="5" t="n">
        <v>471</v>
      </c>
    </row>
    <row r="35" spans="1:7">
      <c r="A35" s="3" t="s">
        <v>671</v>
      </c>
    </row>
    <row r="36" spans="1:7">
      <c r="A36" s="4" t="s">
        <v>680</v>
      </c>
      <c r="C36" s="5" t="n">
        <v>1795</v>
      </c>
      <c r="D36" s="5" t="n">
        <v>1871</v>
      </c>
      <c r="F36" s="5" t="n">
        <v>1929</v>
      </c>
    </row>
    <row r="37" spans="1:7">
      <c r="A37" s="4" t="s">
        <v>716</v>
      </c>
      <c r="C37" s="5" t="n">
        <v>20</v>
      </c>
      <c r="D37" s="5" t="n">
        <v>131</v>
      </c>
    </row>
    <row r="38" spans="1:7">
      <c r="A38" s="4" t="s">
        <v>707</v>
      </c>
      <c r="C38" s="5" t="n">
        <v>-219</v>
      </c>
      <c r="D38" s="5" t="n">
        <v>-207</v>
      </c>
      <c r="F38" s="5" t="n">
        <v>-58</v>
      </c>
    </row>
    <row r="39" spans="1:7">
      <c r="A39" s="4" t="s">
        <v>681</v>
      </c>
      <c r="C39" s="5" t="n">
        <v>1596</v>
      </c>
      <c r="D39" s="5" t="n">
        <v>1795</v>
      </c>
      <c r="F39" s="5" t="n">
        <v>1871</v>
      </c>
    </row>
    <row r="40" spans="1:7">
      <c r="A40" s="3" t="s">
        <v>672</v>
      </c>
    </row>
    <row r="41" spans="1:7">
      <c r="A41" s="4" t="s">
        <v>684</v>
      </c>
      <c r="C41" s="7" t="n">
        <v>1.47</v>
      </c>
      <c r="D41" s="7" t="n">
        <v>1.48</v>
      </c>
      <c r="F41" s="7" t="n">
        <v>1.49</v>
      </c>
    </row>
    <row r="42" spans="1:7">
      <c r="A42" s="4" t="s">
        <v>717</v>
      </c>
      <c r="C42" s="9" t="n">
        <v>2.25</v>
      </c>
      <c r="D42" s="9" t="n">
        <v>1.92</v>
      </c>
    </row>
    <row r="43" spans="1:7">
      <c r="A43" s="4" t="s">
        <v>708</v>
      </c>
      <c r="C43" s="9" t="n">
        <v>1.72</v>
      </c>
      <c r="D43" s="9" t="n">
        <v>1.79</v>
      </c>
      <c r="F43" s="9" t="n">
        <v>1.48</v>
      </c>
    </row>
    <row r="44" spans="1:7">
      <c r="A44" s="4" t="s">
        <v>686</v>
      </c>
      <c r="C44" s="7" t="n">
        <v>1.44</v>
      </c>
      <c r="D44" s="7" t="n">
        <v>1.47</v>
      </c>
      <c r="F44" s="7" t="n">
        <v>1.48</v>
      </c>
    </row>
    <row r="45" spans="1:7">
      <c r="A45" s="4" t="s">
        <v>402</v>
      </c>
    </row>
    <row r="46" spans="1:7">
      <c r="A46" s="3" t="s">
        <v>667</v>
      </c>
    </row>
    <row r="47" spans="1:7">
      <c r="A47" s="4" t="s">
        <v>738</v>
      </c>
      <c r="F47" s="5" t="n">
        <v>19</v>
      </c>
    </row>
    <row r="48" spans="1:7">
      <c r="A48" s="4" t="s">
        <v>675</v>
      </c>
      <c r="C48" s="5" t="n">
        <v>5</v>
      </c>
      <c r="D48" s="5" t="n">
        <v>6</v>
      </c>
    </row>
    <row r="49" spans="1:7">
      <c r="A49" s="4" t="s">
        <v>716</v>
      </c>
      <c r="C49" s="5" t="n">
        <v>-2</v>
      </c>
      <c r="D49" s="5" t="n">
        <v>-2</v>
      </c>
      <c r="F49" s="5" t="n">
        <v>-13</v>
      </c>
    </row>
    <row r="50" spans="1:7">
      <c r="A50" s="4" t="s">
        <v>707</v>
      </c>
      <c r="C50" s="5" t="n">
        <v>4</v>
      </c>
      <c r="D50" s="5" t="n">
        <v>1</v>
      </c>
    </row>
    <row r="51" spans="1:7">
      <c r="A51" s="4" t="s">
        <v>679</v>
      </c>
      <c r="C51" s="5" t="n">
        <v>7</v>
      </c>
      <c r="D51" s="5" t="n">
        <v>5</v>
      </c>
      <c r="F51" s="5" t="n">
        <v>6</v>
      </c>
    </row>
    <row r="52" spans="1:7">
      <c r="A52" s="3" t="s">
        <v>671</v>
      </c>
    </row>
    <row r="53" spans="1:7">
      <c r="A53" s="4" t="s">
        <v>680</v>
      </c>
      <c r="C53" s="5" t="n">
        <v>14</v>
      </c>
      <c r="D53" s="5" t="n">
        <v>13</v>
      </c>
    </row>
    <row r="54" spans="1:7">
      <c r="A54" s="4" t="s">
        <v>716</v>
      </c>
      <c r="C54" s="5" t="n">
        <v>2</v>
      </c>
      <c r="D54" s="5" t="n">
        <v>2</v>
      </c>
      <c r="F54" s="5" t="n">
        <v>13</v>
      </c>
    </row>
    <row r="55" spans="1:7">
      <c r="A55" s="4" t="s">
        <v>707</v>
      </c>
      <c r="C55" s="5" t="n">
        <v>-4</v>
      </c>
      <c r="D55" s="5" t="n">
        <v>-1</v>
      </c>
    </row>
    <row r="56" spans="1:7">
      <c r="A56" s="4" t="s">
        <v>681</v>
      </c>
      <c r="C56" s="5" t="n">
        <v>12</v>
      </c>
      <c r="D56" s="5" t="n">
        <v>14</v>
      </c>
      <c r="F56" s="5" t="n">
        <v>13</v>
      </c>
    </row>
    <row r="57" spans="1:7">
      <c r="A57" s="3" t="s">
        <v>672</v>
      </c>
    </row>
    <row r="58" spans="1:7">
      <c r="A58" s="4" t="s">
        <v>684</v>
      </c>
      <c r="C58" s="6" t="n">
        <v>500</v>
      </c>
      <c r="D58" s="6" t="n">
        <v>500</v>
      </c>
    </row>
    <row r="59" spans="1:7">
      <c r="A59" s="4" t="s">
        <v>717</v>
      </c>
      <c r="C59" s="5" t="n">
        <v>500</v>
      </c>
      <c r="D59" s="5" t="n">
        <v>500</v>
      </c>
      <c r="F59" s="6" t="n">
        <v>500</v>
      </c>
    </row>
    <row r="60" spans="1:7">
      <c r="A60" s="4" t="s">
        <v>708</v>
      </c>
      <c r="C60" s="5" t="n">
        <v>500</v>
      </c>
      <c r="D60" s="5" t="n">
        <v>500</v>
      </c>
    </row>
    <row r="61" spans="1:7">
      <c r="A61" s="4" t="s">
        <v>686</v>
      </c>
      <c r="C61" s="6" t="n">
        <v>500</v>
      </c>
      <c r="D61" s="6" t="n">
        <v>500</v>
      </c>
      <c r="F61" s="6" t="n">
        <v>500</v>
      </c>
    </row>
    <row r="62" spans="1:7">
      <c r="A62" s="4" t="s">
        <v>739</v>
      </c>
    </row>
    <row r="63" spans="1:7">
      <c r="A63" s="3" t="s">
        <v>667</v>
      </c>
    </row>
    <row r="64" spans="1:7">
      <c r="A64" s="4" t="s">
        <v>740</v>
      </c>
      <c r="C64" s="5" t="n">
        <v>1300</v>
      </c>
    </row>
    <row r="65" spans="1:7">
      <c r="A65" s="3" t="s">
        <v>671</v>
      </c>
    </row>
    <row r="66" spans="1:7">
      <c r="A66" s="4" t="s">
        <v>681</v>
      </c>
      <c r="C66" s="5" t="n">
        <v>300</v>
      </c>
    </row>
    <row r="67" spans="1:7">
      <c r="A67" s="3" t="s">
        <v>672</v>
      </c>
    </row>
    <row r="68" spans="1:7">
      <c r="A68" s="4" t="s">
        <v>686</v>
      </c>
      <c r="C68" s="7" t="n">
        <v>0.01</v>
      </c>
    </row>
    <row r="69" spans="1:7">
      <c r="A69" s="4" t="s">
        <v>568</v>
      </c>
    </row>
    <row r="70" spans="1:7">
      <c r="A70" s="3" t="s">
        <v>667</v>
      </c>
    </row>
    <row r="71" spans="1:7">
      <c r="A71" s="4" t="s">
        <v>675</v>
      </c>
      <c r="B71" s="4" t="s">
        <v>46</v>
      </c>
      <c r="C71" s="5" t="n">
        <v>2</v>
      </c>
    </row>
    <row r="72" spans="1:7">
      <c r="A72" s="4" t="s">
        <v>716</v>
      </c>
      <c r="C72" s="5" t="n">
        <v>-69</v>
      </c>
    </row>
    <row r="73" spans="1:7">
      <c r="A73" s="4" t="s">
        <v>679</v>
      </c>
      <c r="C73" s="5" t="n">
        <v>44</v>
      </c>
      <c r="D73" s="5" t="n">
        <v>2</v>
      </c>
      <c r="E73" s="4" t="s">
        <v>46</v>
      </c>
    </row>
    <row r="74" spans="1:7">
      <c r="A74" s="4" t="s">
        <v>741</v>
      </c>
      <c r="C74" s="5" t="n">
        <v>111</v>
      </c>
    </row>
    <row r="75" spans="1:7">
      <c r="A75" s="3" t="s">
        <v>671</v>
      </c>
    </row>
    <row r="76" spans="1:7">
      <c r="A76" s="4" t="s">
        <v>680</v>
      </c>
      <c r="B76" s="4" t="s">
        <v>46</v>
      </c>
      <c r="C76" s="5" t="n">
        <v>12</v>
      </c>
    </row>
    <row r="77" spans="1:7">
      <c r="A77" s="4" t="s">
        <v>716</v>
      </c>
      <c r="C77" s="5" t="n">
        <v>69</v>
      </c>
    </row>
    <row r="78" spans="1:7">
      <c r="A78" s="4" t="s">
        <v>742</v>
      </c>
      <c r="C78" s="5" t="n">
        <v>0</v>
      </c>
    </row>
    <row r="79" spans="1:7">
      <c r="A79" s="4" t="s">
        <v>681</v>
      </c>
      <c r="C79" s="5" t="n">
        <v>81</v>
      </c>
      <c r="D79" s="5" t="n">
        <v>12</v>
      </c>
      <c r="E79" s="4" t="s">
        <v>46</v>
      </c>
    </row>
    <row r="80" spans="1:7">
      <c r="A80" s="3" t="s">
        <v>672</v>
      </c>
    </row>
    <row r="81" spans="1:7">
      <c r="A81" s="4" t="s">
        <v>684</v>
      </c>
      <c r="B81" s="4" t="s">
        <v>743</v>
      </c>
      <c r="C81" s="7" t="n">
        <v>23.93</v>
      </c>
    </row>
    <row r="82" spans="1:7">
      <c r="A82" s="4" t="s">
        <v>717</v>
      </c>
      <c r="B82" s="4" t="s">
        <v>50</v>
      </c>
      <c r="C82" s="5" t="n">
        <v>40</v>
      </c>
    </row>
    <row r="83" spans="1:7">
      <c r="A83" s="4" t="s">
        <v>744</v>
      </c>
      <c r="B83" s="4" t="s">
        <v>50</v>
      </c>
      <c r="C83" s="5" t="n">
        <v>0</v>
      </c>
    </row>
    <row r="84" spans="1:7">
      <c r="A84" s="4" t="s">
        <v>686</v>
      </c>
      <c r="B84" s="4" t="s">
        <v>50</v>
      </c>
      <c r="C84" s="6" t="n">
        <v>38</v>
      </c>
      <c r="D84" s="7" t="n">
        <v>23.93</v>
      </c>
      <c r="E84" s="4" t="s">
        <v>46</v>
      </c>
    </row>
    <row r="85" spans="1:7"/>
    <row r="86" spans="1:7">
      <c r="A86" s="4" t="s">
        <v>40</v>
      </c>
      <c r="B86" s="4" t="s">
        <v>745</v>
      </c>
    </row>
    <row r="87" spans="1:7">
      <c r="A87" s="4" t="s">
        <v>46</v>
      </c>
      <c r="B87" s="4" t="s">
        <v>746</v>
      </c>
    </row>
    <row r="88" spans="1:7">
      <c r="A88" s="4" t="s">
        <v>50</v>
      </c>
      <c r="B88" s="4" t="s">
        <v>747</v>
      </c>
    </row>
  </sheetData>
  <mergeCells count="8">
    <mergeCell ref="A1:B2"/>
    <mergeCell ref="C1:G1"/>
    <mergeCell ref="D2:E2"/>
    <mergeCell ref="F2:G2"/>
    <mergeCell ref="A85:F85"/>
    <mergeCell ref="B86:F86"/>
    <mergeCell ref="B87:F87"/>
    <mergeCell ref="B88:F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92</v>
      </c>
    </row>
    <row r="3" spans="1:4">
      <c r="A3" s="3" t="s">
        <v>128</v>
      </c>
    </row>
    <row r="4" spans="1:4">
      <c r="A4" s="4" t="s">
        <v>116</v>
      </c>
      <c r="B4" s="6" t="n">
        <v>18621</v>
      </c>
      <c r="C4" s="6" t="n">
        <v>-58134</v>
      </c>
      <c r="D4" s="6" t="n">
        <v>-43779</v>
      </c>
    </row>
    <row r="5" spans="1:4">
      <c r="A5" s="3" t="s">
        <v>129</v>
      </c>
    </row>
    <row r="6" spans="1:4">
      <c r="A6" s="4" t="s">
        <v>130</v>
      </c>
      <c r="B6" s="5" t="n">
        <v>-106</v>
      </c>
      <c r="C6" s="5" t="n">
        <v>-424</v>
      </c>
      <c r="D6" s="5" t="n">
        <v>125</v>
      </c>
    </row>
    <row r="7" spans="1:4">
      <c r="A7" s="3" t="s">
        <v>131</v>
      </c>
    </row>
    <row r="8" spans="1:4">
      <c r="A8" s="4" t="s">
        <v>132</v>
      </c>
      <c r="B8" s="5" t="n">
        <v>-395</v>
      </c>
      <c r="C8" s="5" t="n">
        <v>1</v>
      </c>
      <c r="D8" s="5" t="n">
        <v>-1</v>
      </c>
    </row>
    <row r="9" spans="1:4">
      <c r="A9" s="4" t="s">
        <v>133</v>
      </c>
      <c r="B9" s="5" t="n">
        <v>18120</v>
      </c>
      <c r="C9" s="5" t="n">
        <v>-58557</v>
      </c>
      <c r="D9" s="5" t="n">
        <v>-43655</v>
      </c>
    </row>
    <row r="10" spans="1:4">
      <c r="A10" s="4" t="s">
        <v>134</v>
      </c>
      <c r="B10" s="5" t="n">
        <v>14951</v>
      </c>
      <c r="C10" s="5" t="n">
        <v>11143</v>
      </c>
      <c r="D10" s="5" t="n">
        <v>7367</v>
      </c>
    </row>
    <row r="11" spans="1:4">
      <c r="A11" s="4" t="s">
        <v>135</v>
      </c>
      <c r="B11" s="5" t="n">
        <v>33071</v>
      </c>
      <c r="C11" s="5" t="n">
        <v>-47414</v>
      </c>
      <c r="D11" s="5" t="n">
        <v>-36288</v>
      </c>
    </row>
    <row r="12" spans="1:4">
      <c r="A12" s="4" t="s">
        <v>119</v>
      </c>
      <c r="B12" s="5" t="n">
        <v>0</v>
      </c>
      <c r="C12" s="5" t="n">
        <v>-415</v>
      </c>
      <c r="D12" s="5" t="n">
        <v>-87</v>
      </c>
    </row>
    <row r="13" spans="1:4">
      <c r="A13" s="4" t="s">
        <v>136</v>
      </c>
      <c r="B13" s="6" t="n">
        <v>33071</v>
      </c>
      <c r="C13" s="6" t="n">
        <v>-47829</v>
      </c>
      <c r="D13" s="6" t="n">
        <v>-36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6"/>
  </cols>
  <sheetData>
    <row r="1" spans="1:6">
      <c r="A1" s="1" t="s">
        <v>748</v>
      </c>
      <c r="B1" s="2" t="s">
        <v>1</v>
      </c>
    </row>
    <row r="2" spans="1:6">
      <c r="B2" s="2" t="s">
        <v>749</v>
      </c>
      <c r="D2" s="2" t="s">
        <v>560</v>
      </c>
      <c r="E2" s="2" t="s">
        <v>750</v>
      </c>
      <c r="F2" s="2" t="s">
        <v>751</v>
      </c>
    </row>
    <row r="3" spans="1:6">
      <c r="A3" s="3" t="s">
        <v>752</v>
      </c>
    </row>
    <row r="4" spans="1:6">
      <c r="A4" s="5" t="n">
        <v>2017</v>
      </c>
      <c r="B4" s="6" t="n">
        <v>797000</v>
      </c>
    </row>
    <row r="5" spans="1:6">
      <c r="A5" s="5" t="n">
        <v>2018</v>
      </c>
      <c r="B5" s="5" t="n">
        <v>822000</v>
      </c>
    </row>
    <row r="6" spans="1:6">
      <c r="A6" s="5" t="n">
        <v>2019</v>
      </c>
      <c r="B6" s="5" t="n">
        <v>844000</v>
      </c>
    </row>
    <row r="7" spans="1:6">
      <c r="A7" s="5" t="n">
        <v>2020</v>
      </c>
      <c r="B7" s="5" t="n">
        <v>870000</v>
      </c>
    </row>
    <row r="8" spans="1:6">
      <c r="A8" s="5" t="n">
        <v>2021</v>
      </c>
      <c r="B8" s="5" t="n">
        <v>896000</v>
      </c>
    </row>
    <row r="9" spans="1:6">
      <c r="A9" s="4" t="s">
        <v>549</v>
      </c>
      <c r="B9" s="5" t="n">
        <v>1002000</v>
      </c>
    </row>
    <row r="10" spans="1:6">
      <c r="A10" s="4" t="s">
        <v>159</v>
      </c>
      <c r="B10" s="5" t="n">
        <v>5231000</v>
      </c>
    </row>
    <row r="11" spans="1:6">
      <c r="A11" s="3" t="s">
        <v>753</v>
      </c>
    </row>
    <row r="12" spans="1:6">
      <c r="A12" s="5" t="n">
        <v>2017</v>
      </c>
      <c r="B12" s="5" t="n">
        <v>1098000</v>
      </c>
      <c r="C12" s="4" t="s">
        <v>40</v>
      </c>
    </row>
    <row r="13" spans="1:6">
      <c r="A13" s="5" t="n">
        <v>2018</v>
      </c>
      <c r="B13" s="5" t="n">
        <v>1045000</v>
      </c>
      <c r="C13" s="4" t="s">
        <v>40</v>
      </c>
    </row>
    <row r="14" spans="1:6">
      <c r="A14" s="5" t="n">
        <v>2019</v>
      </c>
      <c r="B14" s="5" t="n">
        <v>1042000</v>
      </c>
      <c r="C14" s="4" t="s">
        <v>40</v>
      </c>
    </row>
    <row r="15" spans="1:6">
      <c r="A15" s="5" t="n">
        <v>2020</v>
      </c>
      <c r="B15" s="5" t="n">
        <v>1048000</v>
      </c>
      <c r="C15" s="4" t="s">
        <v>40</v>
      </c>
    </row>
    <row r="16" spans="1:6">
      <c r="A16" s="5" t="n">
        <v>2021</v>
      </c>
      <c r="B16" s="5" t="n">
        <v>897000</v>
      </c>
      <c r="C16" s="4" t="s">
        <v>40</v>
      </c>
    </row>
    <row r="17" spans="1:6">
      <c r="A17" s="4" t="s">
        <v>549</v>
      </c>
      <c r="B17" s="5" t="n">
        <v>1002000</v>
      </c>
      <c r="C17" s="4" t="s">
        <v>40</v>
      </c>
    </row>
    <row r="18" spans="1:6">
      <c r="A18" s="4" t="s">
        <v>159</v>
      </c>
      <c r="B18" s="5" t="n">
        <v>6132000</v>
      </c>
      <c r="C18" s="4" t="s">
        <v>40</v>
      </c>
    </row>
    <row r="19" spans="1:6">
      <c r="A19" s="3" t="s">
        <v>754</v>
      </c>
    </row>
    <row r="20" spans="1:6">
      <c r="A20" s="5" t="n">
        <v>2017</v>
      </c>
      <c r="B20" s="5" t="n">
        <v>202000</v>
      </c>
    </row>
    <row r="21" spans="1:6">
      <c r="A21" s="5" t="n">
        <v>2018</v>
      </c>
      <c r="B21" s="5" t="n">
        <v>217000</v>
      </c>
    </row>
    <row r="22" spans="1:6">
      <c r="A22" s="5" t="n">
        <v>2019</v>
      </c>
      <c r="B22" s="5" t="n">
        <v>93000</v>
      </c>
    </row>
    <row r="23" spans="1:6">
      <c r="A23" s="5" t="n">
        <v>2020</v>
      </c>
      <c r="B23" s="5" t="n">
        <v>0</v>
      </c>
    </row>
    <row r="24" spans="1:6">
      <c r="A24" s="5" t="n">
        <v>2021</v>
      </c>
      <c r="B24" s="5" t="n">
        <v>0</v>
      </c>
    </row>
    <row r="25" spans="1:6">
      <c r="A25" s="4" t="s">
        <v>549</v>
      </c>
      <c r="B25" s="5" t="n">
        <v>0</v>
      </c>
    </row>
    <row r="26" spans="1:6">
      <c r="A26" s="4" t="s">
        <v>159</v>
      </c>
      <c r="B26" s="6" t="n">
        <v>512000</v>
      </c>
    </row>
    <row r="27" spans="1:6">
      <c r="A27" s="4" t="s">
        <v>755</v>
      </c>
    </row>
    <row r="28" spans="1:6">
      <c r="A28" s="3" t="s">
        <v>756</v>
      </c>
    </row>
    <row r="29" spans="1:6">
      <c r="A29" s="4" t="s">
        <v>757</v>
      </c>
      <c r="B29" s="4" t="s">
        <v>758</v>
      </c>
    </row>
    <row r="30" spans="1:6">
      <c r="A30" s="4" t="s">
        <v>759</v>
      </c>
      <c r="B30" s="4" t="s">
        <v>628</v>
      </c>
    </row>
    <row r="31" spans="1:6">
      <c r="A31" s="4" t="s">
        <v>760</v>
      </c>
      <c r="B31" s="5" t="n">
        <v>30795</v>
      </c>
      <c r="F31" s="5" t="n">
        <v>30795</v>
      </c>
    </row>
    <row r="32" spans="1:6">
      <c r="A32" s="4" t="s">
        <v>761</v>
      </c>
      <c r="B32" s="5" t="n">
        <v>2</v>
      </c>
    </row>
    <row r="33" spans="1:6">
      <c r="A33" s="4" t="s">
        <v>762</v>
      </c>
      <c r="B33" s="6" t="n">
        <v>64670</v>
      </c>
    </row>
    <row r="34" spans="1:6">
      <c r="A34" s="4" t="s">
        <v>763</v>
      </c>
      <c r="B34" s="4" t="s">
        <v>574</v>
      </c>
      <c r="F34" s="4" t="s">
        <v>574</v>
      </c>
    </row>
    <row r="35" spans="1:6">
      <c r="A35" s="4" t="s">
        <v>764</v>
      </c>
      <c r="B35" s="6" t="n">
        <v>1400000</v>
      </c>
    </row>
    <row r="36" spans="1:6">
      <c r="A36" s="4" t="s">
        <v>765</v>
      </c>
      <c r="B36" s="5" t="n">
        <v>847000</v>
      </c>
    </row>
    <row r="37" spans="1:6">
      <c r="A37" s="4" t="s">
        <v>766</v>
      </c>
      <c r="B37" s="5" t="n">
        <v>423000</v>
      </c>
    </row>
    <row r="38" spans="1:6">
      <c r="A38" s="4" t="s">
        <v>767</v>
      </c>
      <c r="B38" s="5" t="n">
        <v>346000</v>
      </c>
    </row>
    <row r="39" spans="1:6">
      <c r="A39" s="4" t="s">
        <v>768</v>
      </c>
    </row>
    <row r="40" spans="1:6">
      <c r="A40" s="3" t="s">
        <v>756</v>
      </c>
    </row>
    <row r="41" spans="1:6">
      <c r="A41" s="4" t="s">
        <v>762</v>
      </c>
      <c r="B41" s="6" t="n">
        <v>5050</v>
      </c>
    </row>
    <row r="42" spans="1:6">
      <c r="A42" s="4" t="s">
        <v>769</v>
      </c>
    </row>
    <row r="43" spans="1:6">
      <c r="A43" s="3" t="s">
        <v>756</v>
      </c>
    </row>
    <row r="44" spans="1:6">
      <c r="A44" s="4" t="s">
        <v>759</v>
      </c>
      <c r="B44" s="4" t="s">
        <v>628</v>
      </c>
    </row>
    <row r="45" spans="1:6">
      <c r="A45" s="4" t="s">
        <v>770</v>
      </c>
      <c r="B45" s="5" t="n">
        <v>1128</v>
      </c>
      <c r="F45" s="5" t="n">
        <v>1128</v>
      </c>
    </row>
    <row r="46" spans="1:6">
      <c r="A46" s="4" t="s">
        <v>762</v>
      </c>
      <c r="B46" s="6" t="n">
        <v>14400</v>
      </c>
      <c r="F46" s="10" t="n">
        <v>55218</v>
      </c>
    </row>
    <row r="47" spans="1:6">
      <c r="A47" s="4" t="s">
        <v>771</v>
      </c>
      <c r="B47" s="6" t="n">
        <v>1500000</v>
      </c>
      <c r="D47" s="6" t="n">
        <v>2100000</v>
      </c>
      <c r="E47" s="6" t="n">
        <v>2000000</v>
      </c>
    </row>
    <row r="48" spans="1:6">
      <c r="A48" s="4" t="s">
        <v>772</v>
      </c>
      <c r="B48" s="5" t="n">
        <v>2</v>
      </c>
    </row>
    <row r="49" spans="1:6">
      <c r="A49" s="4" t="s">
        <v>773</v>
      </c>
    </row>
    <row r="50" spans="1:6">
      <c r="A50" s="3" t="s">
        <v>774</v>
      </c>
    </row>
    <row r="51" spans="1:6">
      <c r="A51" s="4" t="s">
        <v>775</v>
      </c>
      <c r="B51" s="6" t="n">
        <v>180000</v>
      </c>
      <c r="D51" s="6" t="n">
        <v>282000</v>
      </c>
      <c r="E51" s="6" t="n">
        <v>432000</v>
      </c>
    </row>
    <row r="52" spans="1:6">
      <c r="A52" s="4" t="s">
        <v>776</v>
      </c>
    </row>
    <row r="53" spans="1:6">
      <c r="A53" s="3" t="s">
        <v>774</v>
      </c>
    </row>
    <row r="54" spans="1:6">
      <c r="A54" s="4" t="s">
        <v>777</v>
      </c>
      <c r="B54" s="5" t="n">
        <v>140000</v>
      </c>
    </row>
    <row r="55" spans="1:6">
      <c r="A55" s="4" t="s">
        <v>778</v>
      </c>
    </row>
    <row r="56" spans="1:6">
      <c r="A56" s="3" t="s">
        <v>774</v>
      </c>
    </row>
    <row r="57" spans="1:6">
      <c r="A57" s="4" t="s">
        <v>777</v>
      </c>
      <c r="B57" s="6" t="n">
        <v>160000</v>
      </c>
    </row>
    <row r="58" spans="1:6"/>
    <row r="59" spans="1:6">
      <c r="A59" s="4" t="s">
        <v>40</v>
      </c>
      <c r="B59" s="4" t="s">
        <v>779</v>
      </c>
    </row>
  </sheetData>
  <mergeCells count="5">
    <mergeCell ref="A1:A2"/>
    <mergeCell ref="B1:E1"/>
    <mergeCell ref="B2:C2"/>
    <mergeCell ref="A58:F58"/>
    <mergeCell ref="B59:F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0</v>
      </c>
      <c r="B1" s="2" t="s">
        <v>1</v>
      </c>
    </row>
    <row r="2" spans="1:4">
      <c r="B2" s="2" t="s">
        <v>2</v>
      </c>
      <c r="C2" s="2" t="s">
        <v>30</v>
      </c>
      <c r="D2" s="2" t="s">
        <v>92</v>
      </c>
    </row>
    <row r="3" spans="1:4">
      <c r="A3" s="3" t="s">
        <v>781</v>
      </c>
    </row>
    <row r="4" spans="1:4">
      <c r="A4" s="4" t="s">
        <v>782</v>
      </c>
      <c r="B4" s="6" t="n">
        <v>78116000</v>
      </c>
      <c r="C4" s="6" t="n">
        <v>78268000</v>
      </c>
    </row>
    <row r="5" spans="1:4">
      <c r="A5" s="4" t="s">
        <v>783</v>
      </c>
      <c r="B5" s="5" t="n">
        <v>7645000</v>
      </c>
      <c r="C5" s="5" t="n">
        <v>8331000</v>
      </c>
    </row>
    <row r="6" spans="1:4">
      <c r="A6" s="4" t="s">
        <v>784</v>
      </c>
      <c r="B6" s="5" t="n">
        <v>-67000</v>
      </c>
      <c r="C6" s="5" t="n">
        <v>-6860000</v>
      </c>
    </row>
    <row r="7" spans="1:4">
      <c r="A7" s="4" t="s">
        <v>785</v>
      </c>
      <c r="B7" s="5" t="n">
        <v>-40258000</v>
      </c>
      <c r="C7" s="5" t="n">
        <v>-1333000</v>
      </c>
    </row>
    <row r="8" spans="1:4">
      <c r="A8" s="4" t="s">
        <v>786</v>
      </c>
      <c r="B8" s="5" t="n">
        <v>1529000</v>
      </c>
      <c r="C8" s="5" t="n">
        <v>670000</v>
      </c>
    </row>
    <row r="9" spans="1:4">
      <c r="A9" s="4" t="s">
        <v>787</v>
      </c>
      <c r="B9" s="5" t="n">
        <v>2248000</v>
      </c>
    </row>
    <row r="10" spans="1:4">
      <c r="A10" s="4" t="s">
        <v>787</v>
      </c>
      <c r="C10" s="5" t="n">
        <v>-263000</v>
      </c>
    </row>
    <row r="11" spans="1:4">
      <c r="A11" s="4" t="s">
        <v>159</v>
      </c>
      <c r="B11" s="5" t="n">
        <v>49213000</v>
      </c>
      <c r="C11" s="5" t="n">
        <v>78813000</v>
      </c>
    </row>
    <row r="12" spans="1:4">
      <c r="A12" s="4" t="s">
        <v>788</v>
      </c>
      <c r="B12" s="5" t="n">
        <v>-49213000</v>
      </c>
      <c r="C12" s="5" t="n">
        <v>-78813000</v>
      </c>
    </row>
    <row r="13" spans="1:4">
      <c r="A13" s="4" t="s">
        <v>789</v>
      </c>
      <c r="B13" s="6" t="n">
        <v>0</v>
      </c>
      <c r="C13" s="6" t="n">
        <v>0</v>
      </c>
    </row>
    <row r="14" spans="1:4">
      <c r="A14" s="3" t="s">
        <v>790</v>
      </c>
    </row>
    <row r="15" spans="1:4">
      <c r="A15" s="4" t="s">
        <v>791</v>
      </c>
      <c r="B15" s="4" t="s">
        <v>792</v>
      </c>
      <c r="C15" s="4" t="s">
        <v>792</v>
      </c>
      <c r="D15" s="4" t="s">
        <v>792</v>
      </c>
    </row>
    <row r="16" spans="1:4">
      <c r="A16" s="4" t="s">
        <v>783</v>
      </c>
      <c r="B16" s="4" t="s">
        <v>793</v>
      </c>
      <c r="C16" s="4" t="s">
        <v>794</v>
      </c>
      <c r="D16" s="4" t="s">
        <v>574</v>
      </c>
    </row>
    <row r="17" spans="1:4">
      <c r="A17" s="4" t="s">
        <v>795</v>
      </c>
      <c r="B17" s="4" t="s">
        <v>794</v>
      </c>
      <c r="C17" s="4" t="s">
        <v>796</v>
      </c>
      <c r="D17" s="4" t="s">
        <v>797</v>
      </c>
    </row>
    <row r="18" spans="1:4">
      <c r="A18" s="4" t="s">
        <v>798</v>
      </c>
      <c r="B18" s="4" t="s">
        <v>799</v>
      </c>
      <c r="C18" s="4" t="s">
        <v>800</v>
      </c>
      <c r="D18" s="4" t="s">
        <v>801</v>
      </c>
    </row>
    <row r="19" spans="1:4">
      <c r="A19" s="4" t="s">
        <v>802</v>
      </c>
      <c r="B19" s="4" t="s">
        <v>803</v>
      </c>
      <c r="C19" s="4" t="s">
        <v>804</v>
      </c>
      <c r="D19" s="4" t="s">
        <v>574</v>
      </c>
    </row>
    <row r="20" spans="1:4">
      <c r="A20" s="4" t="s">
        <v>805</v>
      </c>
      <c r="B20" s="4" t="s">
        <v>806</v>
      </c>
      <c r="C20" s="4" t="s">
        <v>797</v>
      </c>
      <c r="D20" s="4" t="s">
        <v>797</v>
      </c>
    </row>
    <row r="21" spans="1:4">
      <c r="A21" s="4" t="s">
        <v>159</v>
      </c>
      <c r="B21" s="4" t="s">
        <v>463</v>
      </c>
      <c r="C21" s="4" t="s">
        <v>807</v>
      </c>
      <c r="D21" s="4" t="s">
        <v>808</v>
      </c>
    </row>
    <row r="22" spans="1:4">
      <c r="A22" s="3" t="s">
        <v>809</v>
      </c>
    </row>
    <row r="23" spans="1:4">
      <c r="A23" s="4" t="s">
        <v>810</v>
      </c>
      <c r="B23" s="6" t="n">
        <v>171100000</v>
      </c>
    </row>
    <row r="24" spans="1:4">
      <c r="A24" s="4" t="s">
        <v>811</v>
      </c>
      <c r="B24" s="6" t="n">
        <v>95000000</v>
      </c>
    </row>
    <row r="25" spans="1:4">
      <c r="A25" s="4" t="s">
        <v>812</v>
      </c>
      <c r="B25" s="4" t="s">
        <v>492</v>
      </c>
    </row>
    <row r="26" spans="1:4">
      <c r="A26" s="4" t="s">
        <v>813</v>
      </c>
      <c r="B26" s="6" t="n">
        <v>49048000</v>
      </c>
      <c r="C26" s="6" t="n">
        <v>0</v>
      </c>
      <c r="D26" s="6" t="n">
        <v>0</v>
      </c>
    </row>
    <row r="27" spans="1:4">
      <c r="A27" s="4" t="s">
        <v>814</v>
      </c>
      <c r="B27" s="5" t="n">
        <v>34361000</v>
      </c>
      <c r="C27" s="5" t="n">
        <v>0</v>
      </c>
      <c r="D27" s="5" t="n">
        <v>0</v>
      </c>
    </row>
    <row r="28" spans="1:4">
      <c r="A28" s="4" t="s">
        <v>815</v>
      </c>
      <c r="B28" s="5" t="n">
        <v>3100000</v>
      </c>
    </row>
    <row r="29" spans="1:4">
      <c r="A29" s="4" t="s">
        <v>115</v>
      </c>
      <c r="B29" s="5" t="n">
        <v>0</v>
      </c>
      <c r="C29" s="5" t="n">
        <v>-4516000</v>
      </c>
      <c r="D29" s="5" t="n">
        <v>-7376000</v>
      </c>
    </row>
    <row r="30" spans="1:4">
      <c r="A30" s="4" t="s">
        <v>816</v>
      </c>
      <c r="C30" s="5" t="n">
        <v>-4800000</v>
      </c>
      <c r="D30" s="5" t="n">
        <v>-5200000</v>
      </c>
    </row>
    <row r="31" spans="1:4">
      <c r="A31" s="4" t="s">
        <v>817</v>
      </c>
      <c r="C31" s="5" t="n">
        <v>290000</v>
      </c>
      <c r="D31" s="6" t="n">
        <v>-2200000</v>
      </c>
    </row>
    <row r="32" spans="1:4">
      <c r="A32" s="4" t="s">
        <v>818</v>
      </c>
      <c r="B32" s="5" t="n">
        <v>0</v>
      </c>
    </row>
    <row r="33" spans="1:4">
      <c r="A33" s="4" t="s">
        <v>160</v>
      </c>
    </row>
    <row r="34" spans="1:4">
      <c r="A34" s="3" t="s">
        <v>809</v>
      </c>
    </row>
    <row r="35" spans="1:4">
      <c r="A35" s="4" t="s">
        <v>813</v>
      </c>
      <c r="B35" s="5" t="n">
        <v>49000000</v>
      </c>
    </row>
    <row r="36" spans="1:4">
      <c r="A36" s="4" t="s">
        <v>819</v>
      </c>
      <c r="C36" s="6" t="n">
        <v>819000</v>
      </c>
    </row>
    <row r="37" spans="1:4">
      <c r="A37" s="4" t="s">
        <v>440</v>
      </c>
    </row>
    <row r="38" spans="1:4">
      <c r="A38" s="3" t="s">
        <v>809</v>
      </c>
    </row>
    <row r="39" spans="1:4">
      <c r="A39" s="4" t="s">
        <v>810</v>
      </c>
      <c r="B39" s="5" t="n">
        <v>30600000</v>
      </c>
    </row>
    <row r="40" spans="1:4">
      <c r="A40" s="4" t="s">
        <v>811</v>
      </c>
      <c r="B40" s="5" t="n">
        <v>15100000</v>
      </c>
    </row>
    <row r="41" spans="1:4">
      <c r="A41" s="4" t="s">
        <v>820</v>
      </c>
      <c r="C41" s="5" t="n">
        <v>259712</v>
      </c>
    </row>
    <row r="42" spans="1:4">
      <c r="A42" s="4" t="s">
        <v>819</v>
      </c>
      <c r="C42" s="6" t="n">
        <v>815000</v>
      </c>
    </row>
    <row r="43" spans="1:4">
      <c r="A43" s="4" t="s">
        <v>630</v>
      </c>
      <c r="C43" s="5" t="n">
        <v>4700000</v>
      </c>
    </row>
    <row r="44" spans="1:4">
      <c r="A44" s="4" t="s">
        <v>821</v>
      </c>
      <c r="C44" s="6" t="n">
        <v>7400000</v>
      </c>
    </row>
    <row r="45" spans="1:4">
      <c r="A45" s="4" t="s">
        <v>822</v>
      </c>
    </row>
    <row r="46" spans="1:4">
      <c r="A46" s="3" t="s">
        <v>809</v>
      </c>
    </row>
    <row r="47" spans="1:4">
      <c r="A47" s="4" t="s">
        <v>810</v>
      </c>
      <c r="B47" s="5" t="n">
        <v>22700000</v>
      </c>
    </row>
    <row r="48" spans="1:4">
      <c r="A48" s="4" t="s">
        <v>823</v>
      </c>
    </row>
    <row r="49" spans="1:4">
      <c r="A49" s="3" t="s">
        <v>809</v>
      </c>
    </row>
    <row r="50" spans="1:4">
      <c r="A50" s="4" t="s">
        <v>824</v>
      </c>
      <c r="B50" s="5" t="n">
        <v>58500000</v>
      </c>
    </row>
    <row r="51" spans="1:4">
      <c r="A51" s="4" t="s">
        <v>825</v>
      </c>
      <c r="C51" s="6" t="n">
        <v>9100000</v>
      </c>
    </row>
    <row r="52" spans="1:4">
      <c r="A52" s="4" t="s">
        <v>826</v>
      </c>
    </row>
    <row r="53" spans="1:4">
      <c r="A53" s="3" t="s">
        <v>809</v>
      </c>
    </row>
    <row r="54" spans="1:4">
      <c r="A54" s="4" t="s">
        <v>827</v>
      </c>
      <c r="B54" s="5" t="n">
        <v>3800000</v>
      </c>
    </row>
    <row r="55" spans="1:4">
      <c r="A55" s="4" t="s">
        <v>828</v>
      </c>
    </row>
    <row r="56" spans="1:4">
      <c r="A56" s="3" t="s">
        <v>809</v>
      </c>
    </row>
    <row r="57" spans="1:4">
      <c r="A57" s="4" t="s">
        <v>827</v>
      </c>
      <c r="B57" s="6" t="n">
        <v>39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29</v>
      </c>
      <c r="B1" s="2" t="s">
        <v>1</v>
      </c>
    </row>
    <row r="2" spans="1:2">
      <c r="B2" s="2" t="s">
        <v>830</v>
      </c>
    </row>
    <row r="3" spans="1:2">
      <c r="A3" s="3" t="s">
        <v>319</v>
      </c>
    </row>
    <row r="4" spans="1:2">
      <c r="A4" s="4" t="s">
        <v>831</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68"/>
    <col customWidth="1" max="2" min="2" width="58"/>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832</v>
      </c>
      <c r="C1" s="2" t="s">
        <v>833</v>
      </c>
      <c r="L1" s="2" t="s">
        <v>1</v>
      </c>
    </row>
    <row r="2" spans="1:15">
      <c r="C2" s="2" t="s">
        <v>2</v>
      </c>
      <c r="E2" s="2" t="s">
        <v>834</v>
      </c>
      <c r="F2" s="2" t="s">
        <v>4</v>
      </c>
      <c r="G2" s="2" t="s">
        <v>835</v>
      </c>
      <c r="H2" s="2" t="s">
        <v>30</v>
      </c>
      <c r="I2" s="2" t="s">
        <v>836</v>
      </c>
      <c r="J2" s="2" t="s">
        <v>837</v>
      </c>
      <c r="K2" s="2" t="s">
        <v>838</v>
      </c>
      <c r="L2" s="2" t="s">
        <v>2</v>
      </c>
      <c r="N2" s="2" t="s">
        <v>30</v>
      </c>
      <c r="O2" s="2" t="s">
        <v>92</v>
      </c>
    </row>
    <row r="3" spans="1:15">
      <c r="A3" s="3" t="s">
        <v>839</v>
      </c>
    </row>
    <row r="4" spans="1:15">
      <c r="A4" s="4" t="s">
        <v>98</v>
      </c>
      <c r="C4" s="6" t="n">
        <v>1103</v>
      </c>
      <c r="E4" s="6" t="n">
        <v>1441</v>
      </c>
      <c r="F4" s="6" t="n">
        <v>1171</v>
      </c>
      <c r="G4" s="6" t="n">
        <v>1848</v>
      </c>
      <c r="H4" s="6" t="n">
        <v>1306</v>
      </c>
      <c r="I4" s="6" t="n">
        <v>1874</v>
      </c>
      <c r="J4" s="6" t="n">
        <v>1749</v>
      </c>
      <c r="K4" s="6" t="n">
        <v>1000</v>
      </c>
      <c r="L4" s="6" t="n">
        <v>5923</v>
      </c>
      <c r="N4" s="6" t="n">
        <v>7036</v>
      </c>
      <c r="O4" s="6" t="n">
        <v>5244</v>
      </c>
    </row>
    <row r="5" spans="1:15">
      <c r="A5" s="4" t="s">
        <v>840</v>
      </c>
      <c r="C5" s="5" t="n">
        <v>5529</v>
      </c>
      <c r="D5" s="4" t="s">
        <v>40</v>
      </c>
      <c r="H5" s="5" t="n">
        <v>7539</v>
      </c>
      <c r="L5" s="5" t="n">
        <v>5529</v>
      </c>
      <c r="M5" s="4" t="s">
        <v>40</v>
      </c>
      <c r="N5" s="5" t="n">
        <v>7539</v>
      </c>
    </row>
    <row r="6" spans="1:15">
      <c r="A6" s="4" t="s">
        <v>841</v>
      </c>
    </row>
    <row r="7" spans="1:15">
      <c r="A7" s="3" t="s">
        <v>839</v>
      </c>
    </row>
    <row r="8" spans="1:15">
      <c r="A8" s="4" t="s">
        <v>98</v>
      </c>
      <c r="L8" s="5" t="n">
        <v>4497</v>
      </c>
      <c r="N8" s="5" t="n">
        <v>5976</v>
      </c>
      <c r="O8" s="5" t="n">
        <v>3586</v>
      </c>
    </row>
    <row r="9" spans="1:15">
      <c r="A9" s="4" t="s">
        <v>840</v>
      </c>
      <c r="C9" s="5" t="n">
        <v>3418</v>
      </c>
      <c r="D9" s="4" t="s">
        <v>40</v>
      </c>
      <c r="H9" s="5" t="n">
        <v>7132</v>
      </c>
      <c r="L9" s="5" t="n">
        <v>3418</v>
      </c>
      <c r="M9" s="4" t="s">
        <v>40</v>
      </c>
      <c r="N9" s="5" t="n">
        <v>7132</v>
      </c>
    </row>
    <row r="10" spans="1:15">
      <c r="A10" s="4" t="s">
        <v>842</v>
      </c>
    </row>
    <row r="11" spans="1:15">
      <c r="A11" s="3" t="s">
        <v>839</v>
      </c>
    </row>
    <row r="12" spans="1:15">
      <c r="A12" s="4" t="s">
        <v>840</v>
      </c>
      <c r="C12" s="6" t="n">
        <v>2111</v>
      </c>
      <c r="D12" s="4" t="s">
        <v>40</v>
      </c>
      <c r="H12" s="6" t="n">
        <v>407</v>
      </c>
      <c r="L12" s="5" t="n">
        <v>2111</v>
      </c>
      <c r="M12" s="4" t="s">
        <v>40</v>
      </c>
      <c r="N12" s="5" t="n">
        <v>407</v>
      </c>
    </row>
    <row r="13" spans="1:15">
      <c r="A13" s="4" t="s">
        <v>843</v>
      </c>
    </row>
    <row r="14" spans="1:15">
      <c r="A14" s="3" t="s">
        <v>839</v>
      </c>
    </row>
    <row r="15" spans="1:15">
      <c r="A15" s="4" t="s">
        <v>98</v>
      </c>
      <c r="L15" s="6" t="n">
        <v>1426</v>
      </c>
      <c r="N15" s="6" t="n">
        <v>1060</v>
      </c>
      <c r="O15" s="6" t="n">
        <v>1658</v>
      </c>
    </row>
    <row r="16" spans="1:15">
      <c r="A16" s="4" t="s">
        <v>844</v>
      </c>
    </row>
    <row r="17" spans="1:15">
      <c r="A17" s="3" t="s">
        <v>845</v>
      </c>
    </row>
    <row r="18" spans="1:15">
      <c r="A18" s="4" t="s">
        <v>846</v>
      </c>
      <c r="L18" s="4" t="s">
        <v>847</v>
      </c>
      <c r="N18" s="4" t="s">
        <v>848</v>
      </c>
      <c r="O18" s="4" t="s">
        <v>849</v>
      </c>
    </row>
    <row r="19" spans="1:15">
      <c r="A19" s="4" t="s">
        <v>850</v>
      </c>
    </row>
    <row r="20" spans="1:15">
      <c r="A20" s="3" t="s">
        <v>845</v>
      </c>
    </row>
    <row r="21" spans="1:15">
      <c r="A21" s="4" t="s">
        <v>846</v>
      </c>
      <c r="L21" s="4" t="s">
        <v>463</v>
      </c>
      <c r="N21" s="4" t="s">
        <v>851</v>
      </c>
      <c r="O21" s="4" t="s">
        <v>852</v>
      </c>
    </row>
    <row r="22" spans="1:15">
      <c r="A22" s="4" t="s">
        <v>853</v>
      </c>
    </row>
    <row r="23" spans="1:15">
      <c r="A23" s="3" t="s">
        <v>845</v>
      </c>
    </row>
    <row r="24" spans="1:15">
      <c r="A24" s="4" t="s">
        <v>846</v>
      </c>
      <c r="L24" s="4" t="s">
        <v>803</v>
      </c>
      <c r="N24" s="4" t="s">
        <v>854</v>
      </c>
      <c r="O24" s="4" t="s">
        <v>855</v>
      </c>
    </row>
    <row r="25" spans="1:15">
      <c r="A25" s="4" t="s">
        <v>856</v>
      </c>
    </row>
    <row r="26" spans="1:15">
      <c r="A26" s="3" t="s">
        <v>845</v>
      </c>
    </row>
    <row r="27" spans="1:15">
      <c r="A27" s="4" t="s">
        <v>846</v>
      </c>
      <c r="B27" s="4" t="s">
        <v>46</v>
      </c>
      <c r="L27" s="4" t="s">
        <v>857</v>
      </c>
      <c r="N27" s="4" t="s">
        <v>858</v>
      </c>
      <c r="O27" s="4" t="s">
        <v>859</v>
      </c>
    </row>
    <row r="28" spans="1:15">
      <c r="A28" s="4" t="s">
        <v>860</v>
      </c>
    </row>
    <row r="29" spans="1:15">
      <c r="A29" s="3" t="s">
        <v>845</v>
      </c>
    </row>
    <row r="30" spans="1:15">
      <c r="A30" s="4" t="s">
        <v>846</v>
      </c>
      <c r="B30" s="4" t="s">
        <v>46</v>
      </c>
      <c r="L30" s="4" t="s">
        <v>574</v>
      </c>
      <c r="N30" s="4" t="s">
        <v>807</v>
      </c>
      <c r="O30" s="4" t="s">
        <v>861</v>
      </c>
    </row>
    <row r="31" spans="1:15">
      <c r="A31" s="4" t="s">
        <v>862</v>
      </c>
    </row>
    <row r="32" spans="1:15">
      <c r="A32" s="3" t="s">
        <v>845</v>
      </c>
    </row>
    <row r="33" spans="1:15">
      <c r="A33" s="4" t="s">
        <v>863</v>
      </c>
      <c r="L33" s="6" t="n">
        <v>972</v>
      </c>
      <c r="N33" s="6" t="n">
        <v>1357</v>
      </c>
    </row>
    <row r="34" spans="1:15">
      <c r="A34" s="4" t="s">
        <v>864</v>
      </c>
      <c r="L34" s="5" t="n">
        <v>668</v>
      </c>
      <c r="N34" s="5" t="n">
        <v>679</v>
      </c>
    </row>
    <row r="35" spans="1:15">
      <c r="A35" s="4" t="s">
        <v>865</v>
      </c>
      <c r="L35" s="6" t="n">
        <v>304</v>
      </c>
      <c r="N35" s="6" t="n">
        <v>678</v>
      </c>
    </row>
    <row r="36" spans="1:15"/>
    <row r="37" spans="1:15">
      <c r="A37" s="4" t="s">
        <v>40</v>
      </c>
      <c r="B37" s="4" t="s">
        <v>80</v>
      </c>
    </row>
    <row r="38" spans="1:15">
      <c r="A38" s="4" t="s">
        <v>46</v>
      </c>
      <c r="B38" s="4" t="s">
        <v>866</v>
      </c>
    </row>
  </sheetData>
  <mergeCells count="8">
    <mergeCell ref="A1:B2"/>
    <mergeCell ref="C1:K1"/>
    <mergeCell ref="L1:O1"/>
    <mergeCell ref="C2:D2"/>
    <mergeCell ref="L2:M2"/>
    <mergeCell ref="A36:N36"/>
    <mergeCell ref="B37:N37"/>
    <mergeCell ref="B38:N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67</v>
      </c>
      <c r="B1" s="2" t="s">
        <v>833</v>
      </c>
      <c r="N1" s="2" t="s">
        <v>1</v>
      </c>
    </row>
    <row r="2" spans="1:16">
      <c r="B2" s="2" t="s">
        <v>2</v>
      </c>
      <c r="C2" s="2" t="s">
        <v>834</v>
      </c>
      <c r="D2" s="2" t="s">
        <v>4</v>
      </c>
      <c r="E2" s="2" t="s">
        <v>835</v>
      </c>
      <c r="F2" s="2" t="s">
        <v>30</v>
      </c>
      <c r="H2" s="2" t="s">
        <v>836</v>
      </c>
      <c r="J2" s="2" t="s">
        <v>837</v>
      </c>
      <c r="L2" s="2" t="s">
        <v>838</v>
      </c>
      <c r="N2" s="2" t="s">
        <v>2</v>
      </c>
      <c r="O2" s="2" t="s">
        <v>30</v>
      </c>
      <c r="P2" s="2" t="s">
        <v>92</v>
      </c>
    </row>
    <row r="3" spans="1:16">
      <c r="A3" s="3" t="s">
        <v>868</v>
      </c>
    </row>
    <row r="4" spans="1:16">
      <c r="A4" s="4" t="s">
        <v>869</v>
      </c>
      <c r="B4" s="6" t="n">
        <v>1103</v>
      </c>
      <c r="C4" s="6" t="n">
        <v>1441</v>
      </c>
      <c r="D4" s="6" t="n">
        <v>1171</v>
      </c>
      <c r="E4" s="6" t="n">
        <v>1848</v>
      </c>
      <c r="F4" s="6" t="n">
        <v>1306</v>
      </c>
      <c r="H4" s="6" t="n">
        <v>1874</v>
      </c>
      <c r="J4" s="6" t="n">
        <v>1749</v>
      </c>
      <c r="L4" s="6" t="n">
        <v>1000</v>
      </c>
      <c r="N4" s="6" t="n">
        <v>5923</v>
      </c>
      <c r="O4" s="6" t="n">
        <v>7036</v>
      </c>
      <c r="P4" s="6" t="n">
        <v>5244</v>
      </c>
    </row>
    <row r="5" spans="1:16">
      <c r="A5" s="4" t="s">
        <v>870</v>
      </c>
      <c r="B5" s="5" t="n">
        <v>12356</v>
      </c>
      <c r="C5" s="5" t="n">
        <v>10996</v>
      </c>
      <c r="D5" s="5" t="n">
        <v>15574</v>
      </c>
      <c r="E5" s="5" t="n">
        <v>25606</v>
      </c>
      <c r="F5" s="5" t="n">
        <v>23013</v>
      </c>
      <c r="H5" s="5" t="n">
        <v>18978</v>
      </c>
      <c r="J5" s="5" t="n">
        <v>15245</v>
      </c>
      <c r="L5" s="5" t="n">
        <v>14502</v>
      </c>
      <c r="N5" s="5" t="n">
        <v>64532</v>
      </c>
      <c r="O5" s="5" t="n">
        <v>71738</v>
      </c>
      <c r="P5" s="5" t="n">
        <v>55089</v>
      </c>
    </row>
    <row r="6" spans="1:16">
      <c r="A6" s="4" t="s">
        <v>105</v>
      </c>
      <c r="B6" s="5" t="n">
        <v>-11253</v>
      </c>
      <c r="C6" s="5" t="n">
        <v>-9555</v>
      </c>
      <c r="D6" s="5" t="n">
        <v>-14403</v>
      </c>
      <c r="E6" s="5" t="n">
        <v>-23758</v>
      </c>
      <c r="F6" s="5" t="n">
        <v>-21707</v>
      </c>
      <c r="H6" s="5" t="n">
        <v>-17104</v>
      </c>
      <c r="J6" s="5" t="n">
        <v>-13496</v>
      </c>
      <c r="L6" s="5" t="n">
        <v>-13502</v>
      </c>
      <c r="N6" s="5" t="n">
        <v>-58967</v>
      </c>
      <c r="O6" s="5" t="n">
        <v>-65809</v>
      </c>
      <c r="P6" s="5" t="n">
        <v>-50682</v>
      </c>
    </row>
    <row r="7" spans="1:16">
      <c r="A7" s="4" t="s">
        <v>215</v>
      </c>
      <c r="B7" s="6" t="n">
        <v>-4945</v>
      </c>
      <c r="C7" s="6" t="n">
        <v>31199</v>
      </c>
      <c r="D7" s="6" t="n">
        <v>24549</v>
      </c>
      <c r="E7" s="6" t="n">
        <v>-17112</v>
      </c>
      <c r="F7" s="6" t="n">
        <v>-13507</v>
      </c>
      <c r="G7" s="4" t="s">
        <v>40</v>
      </c>
      <c r="H7" s="6" t="n">
        <v>-13626</v>
      </c>
      <c r="I7" s="4" t="s">
        <v>40</v>
      </c>
      <c r="J7" s="6" t="n">
        <v>-9691</v>
      </c>
      <c r="K7" s="4" t="s">
        <v>40</v>
      </c>
      <c r="L7" s="6" t="n">
        <v>-10167</v>
      </c>
      <c r="M7" s="4" t="s">
        <v>40</v>
      </c>
      <c r="N7" s="5" t="n">
        <v>33572</v>
      </c>
      <c r="O7" s="5" t="n">
        <v>-46991</v>
      </c>
      <c r="P7" s="5" t="n">
        <v>-36412</v>
      </c>
    </row>
    <row r="8" spans="1:16">
      <c r="A8" s="4" t="s">
        <v>871</v>
      </c>
      <c r="B8" s="7" t="n">
        <v>-0.05</v>
      </c>
      <c r="C8" s="7" t="n">
        <v>0.3</v>
      </c>
      <c r="D8" s="7" t="n">
        <v>0.26</v>
      </c>
      <c r="E8" s="7" t="n">
        <v>-0.19</v>
      </c>
      <c r="F8" s="7" t="n">
        <v>-0.16</v>
      </c>
      <c r="H8" s="7" t="n">
        <v>-0.18</v>
      </c>
      <c r="J8" s="7" t="n">
        <v>-0.12</v>
      </c>
      <c r="L8" s="7" t="n">
        <v>-0.13</v>
      </c>
    </row>
    <row r="9" spans="1:16">
      <c r="A9" s="4" t="s">
        <v>115</v>
      </c>
      <c r="N9" s="6" t="n">
        <v>0</v>
      </c>
      <c r="O9" s="6" t="n">
        <v>-4516</v>
      </c>
      <c r="P9" s="6" t="n">
        <v>-7376</v>
      </c>
    </row>
    <row r="10" spans="1:16"/>
    <row r="11" spans="1:16">
      <c r="A11" s="4" t="s">
        <v>40</v>
      </c>
      <c r="B11" s="4" t="s">
        <v>872</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873</v>
      </c>
      <c r="B1" s="2" t="s">
        <v>426</v>
      </c>
      <c r="C1" s="2" t="s">
        <v>446</v>
      </c>
      <c r="D1" s="2" t="s">
        <v>874</v>
      </c>
      <c r="E1" s="2" t="s">
        <v>504</v>
      </c>
      <c r="F1" s="2" t="s">
        <v>427</v>
      </c>
      <c r="G1" s="2" t="s">
        <v>447</v>
      </c>
      <c r="H1" s="2" t="s">
        <v>2</v>
      </c>
      <c r="I1" s="2" t="s">
        <v>875</v>
      </c>
      <c r="J1" s="2" t="s">
        <v>836</v>
      </c>
    </row>
    <row r="2" spans="1:10">
      <c r="A2" s="3" t="s">
        <v>876</v>
      </c>
    </row>
    <row r="3" spans="1:10">
      <c r="A3" s="4" t="s">
        <v>507</v>
      </c>
      <c r="D3" s="5" t="n">
        <v>7322176</v>
      </c>
    </row>
    <row r="4" spans="1:10">
      <c r="A4" s="4" t="s">
        <v>877</v>
      </c>
      <c r="E4" s="11" t="n">
        <v>16.4</v>
      </c>
    </row>
    <row r="5" spans="1:10">
      <c r="A5" s="4" t="s">
        <v>494</v>
      </c>
    </row>
    <row r="6" spans="1:10">
      <c r="A6" s="3" t="s">
        <v>876</v>
      </c>
    </row>
    <row r="7" spans="1:10">
      <c r="A7" s="4" t="s">
        <v>878</v>
      </c>
      <c r="I7" s="7" t="n">
        <v>3.19</v>
      </c>
      <c r="J7" s="7" t="n">
        <v>3.29</v>
      </c>
    </row>
    <row r="8" spans="1:10">
      <c r="A8" s="4" t="s">
        <v>488</v>
      </c>
    </row>
    <row r="9" spans="1:10">
      <c r="A9" s="3" t="s">
        <v>876</v>
      </c>
    </row>
    <row r="10" spans="1:10">
      <c r="A10" s="4" t="s">
        <v>434</v>
      </c>
      <c r="H10" s="4" t="s">
        <v>489</v>
      </c>
    </row>
    <row r="11" spans="1:10">
      <c r="A11" s="4" t="s">
        <v>432</v>
      </c>
    </row>
    <row r="12" spans="1:10">
      <c r="A12" s="3" t="s">
        <v>876</v>
      </c>
    </row>
    <row r="13" spans="1:10">
      <c r="A13" s="4" t="s">
        <v>877</v>
      </c>
      <c r="F13" s="11" t="n">
        <v>16.2</v>
      </c>
    </row>
    <row r="14" spans="1:10">
      <c r="A14" s="4" t="s">
        <v>879</v>
      </c>
      <c r="F14" s="5" t="n">
        <v>2959559</v>
      </c>
    </row>
    <row r="15" spans="1:10">
      <c r="A15" s="4" t="s">
        <v>434</v>
      </c>
      <c r="F15" s="4" t="s">
        <v>436</v>
      </c>
      <c r="H15" s="4" t="s">
        <v>435</v>
      </c>
    </row>
    <row r="16" spans="1:10">
      <c r="A16" s="4" t="s">
        <v>438</v>
      </c>
    </row>
    <row r="17" spans="1:10">
      <c r="A17" s="3" t="s">
        <v>876</v>
      </c>
    </row>
    <row r="18" spans="1:10">
      <c r="A18" s="4" t="s">
        <v>434</v>
      </c>
      <c r="H18" s="4" t="s">
        <v>439</v>
      </c>
    </row>
    <row r="19" spans="1:10">
      <c r="A19" s="4" t="s">
        <v>453</v>
      </c>
    </row>
    <row r="20" spans="1:10">
      <c r="A20" s="3" t="s">
        <v>876</v>
      </c>
    </row>
    <row r="21" spans="1:10">
      <c r="A21" s="4" t="s">
        <v>507</v>
      </c>
      <c r="C21" s="5" t="n">
        <v>7453704</v>
      </c>
      <c r="G21" s="5" t="n">
        <v>7453704</v>
      </c>
    </row>
    <row r="22" spans="1:10">
      <c r="A22" s="4" t="s">
        <v>878</v>
      </c>
      <c r="G22" s="7" t="n">
        <v>2.7</v>
      </c>
    </row>
    <row r="23" spans="1:10">
      <c r="A23" s="4" t="s">
        <v>454</v>
      </c>
      <c r="C23" s="11" t="n">
        <v>18.7</v>
      </c>
      <c r="G23" s="11" t="n">
        <v>18.7</v>
      </c>
    </row>
    <row r="24" spans="1:10">
      <c r="A24" s="4" t="s">
        <v>880</v>
      </c>
    </row>
    <row r="25" spans="1:10">
      <c r="A25" s="3" t="s">
        <v>876</v>
      </c>
    </row>
    <row r="26" spans="1:10">
      <c r="A26" s="4" t="s">
        <v>190</v>
      </c>
      <c r="B26" s="5" t="n">
        <v>625000</v>
      </c>
    </row>
    <row r="27" spans="1:10">
      <c r="A27" s="4" t="s">
        <v>881</v>
      </c>
      <c r="B27" s="7" t="n">
        <v>3.25</v>
      </c>
    </row>
    <row r="28" spans="1:10">
      <c r="A28" s="4" t="s">
        <v>877</v>
      </c>
      <c r="B28" s="6" t="n">
        <v>2</v>
      </c>
    </row>
    <row r="29" spans="1:10">
      <c r="A29" s="4" t="s">
        <v>882</v>
      </c>
      <c r="B29" s="4" t="s">
        <v>628</v>
      </c>
    </row>
    <row r="30" spans="1:10">
      <c r="A30" s="4" t="s">
        <v>883</v>
      </c>
    </row>
    <row r="31" spans="1:10">
      <c r="A31" s="3" t="s">
        <v>876</v>
      </c>
    </row>
    <row r="32" spans="1:10">
      <c r="A32" s="4" t="s">
        <v>881</v>
      </c>
      <c r="B32" s="7" t="n">
        <v>5.5</v>
      </c>
    </row>
    <row r="33" spans="1:10">
      <c r="A33" s="4" t="s">
        <v>879</v>
      </c>
      <c r="B33" s="5" t="n">
        <v>200000</v>
      </c>
    </row>
    <row r="34" spans="1:10">
      <c r="A34" s="4" t="s">
        <v>884</v>
      </c>
    </row>
    <row r="35" spans="1:10">
      <c r="A35" s="3" t="s">
        <v>876</v>
      </c>
    </row>
    <row r="36" spans="1:10">
      <c r="A36" s="4" t="s">
        <v>881</v>
      </c>
      <c r="B36" s="7" t="n">
        <v>3.25</v>
      </c>
    </row>
    <row r="37" spans="1:10">
      <c r="A37" s="4" t="s">
        <v>879</v>
      </c>
      <c r="B37" s="5" t="n">
        <v>212500</v>
      </c>
    </row>
    <row r="38" spans="1:10">
      <c r="A38" s="4" t="s">
        <v>885</v>
      </c>
    </row>
    <row r="39" spans="1:10">
      <c r="A39" s="3" t="s">
        <v>876</v>
      </c>
    </row>
    <row r="40" spans="1:10">
      <c r="A40" s="4" t="s">
        <v>434</v>
      </c>
      <c r="B40" s="4" t="s">
        <v>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outlineLevelCol="0"/>
  <cols>
    <col customWidth="1" max="1" min="1" width="80"/>
    <col customWidth="1" max="2" min="2" width="26"/>
    <col customWidth="1" max="3" min="3" width="59"/>
    <col customWidth="1" max="4" min="4" width="43"/>
    <col customWidth="1" max="5" min="5" width="23"/>
    <col customWidth="1" max="6" min="6" width="56"/>
    <col customWidth="1" max="7" min="7" width="40"/>
    <col customWidth="1" max="8" min="8" width="25"/>
    <col customWidth="1" max="9" min="9" width="58"/>
    <col customWidth="1" max="10" min="10" width="42"/>
    <col customWidth="1" max="11" min="11" width="29"/>
    <col customWidth="1" max="12" min="12" width="62"/>
    <col customWidth="1" max="13" min="13" width="46"/>
    <col customWidth="1" max="14" min="14" width="29"/>
    <col customWidth="1" max="15" min="15" width="62"/>
    <col customWidth="1" max="16" min="16" width="46"/>
    <col customWidth="1" max="17" min="17" width="34"/>
    <col customWidth="1" max="18" min="18" width="67"/>
    <col customWidth="1" max="19" min="19" width="51"/>
    <col customWidth="1" max="20" min="20" width="55"/>
    <col customWidth="1" max="21" min="21" width="80"/>
    <col customWidth="1" max="22" min="22" width="72"/>
    <col customWidth="1" max="23" min="23" width="11"/>
    <col customWidth="1" max="24" min="24" width="34"/>
    <col customWidth="1" max="25" min="25" width="18"/>
  </cols>
  <sheetData>
    <row r="1" spans="1:2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c r="W1" s="2" t="s">
        <v>159</v>
      </c>
      <c r="X1" s="2" t="s">
        <v>160</v>
      </c>
      <c r="Y1" s="2" t="s">
        <v>161</v>
      </c>
    </row>
    <row r="2" spans="1:25">
      <c r="A2" s="4" t="s">
        <v>162</v>
      </c>
      <c r="B2" s="6" t="n">
        <v>0</v>
      </c>
      <c r="E2" s="6" t="n">
        <v>203456</v>
      </c>
      <c r="H2" s="6" t="n">
        <v>-43034</v>
      </c>
      <c r="K2" s="6" t="n">
        <v>94</v>
      </c>
      <c r="N2" s="6" t="n">
        <v>-145778</v>
      </c>
      <c r="Q2" s="6" t="n">
        <v>27461</v>
      </c>
      <c r="T2" s="6" t="n">
        <v>62</v>
      </c>
      <c r="W2" s="6" t="n">
        <v>42261</v>
      </c>
    </row>
    <row r="3" spans="1:25">
      <c r="A3" s="4" t="s">
        <v>163</v>
      </c>
      <c r="B3" s="5" t="n">
        <v>0</v>
      </c>
      <c r="E3" s="5" t="n">
        <v>67412000</v>
      </c>
      <c r="H3" s="5" t="n">
        <v>-10698000</v>
      </c>
    </row>
    <row r="4" spans="1:25">
      <c r="A4" s="3" t="s">
        <v>164</v>
      </c>
    </row>
    <row r="5" spans="1:25">
      <c r="A5" s="4" t="s">
        <v>165</v>
      </c>
      <c r="B5" s="6" t="n">
        <v>0</v>
      </c>
      <c r="E5" s="6" t="n">
        <v>43827</v>
      </c>
      <c r="H5" s="6" t="n">
        <v>0</v>
      </c>
      <c r="K5" s="5" t="n">
        <v>0</v>
      </c>
      <c r="N5" s="5" t="n">
        <v>0</v>
      </c>
      <c r="Q5" s="5" t="n">
        <v>0</v>
      </c>
      <c r="T5" s="5" t="n">
        <v>0</v>
      </c>
      <c r="W5" s="5" t="n">
        <v>43827</v>
      </c>
    </row>
    <row r="6" spans="1:25">
      <c r="A6" s="4" t="s">
        <v>166</v>
      </c>
      <c r="B6" s="5" t="n">
        <v>0</v>
      </c>
      <c r="E6" s="5" t="n">
        <v>14173000</v>
      </c>
      <c r="H6" s="5" t="n">
        <v>0</v>
      </c>
    </row>
    <row r="7" spans="1:25">
      <c r="A7" s="4" t="s">
        <v>167</v>
      </c>
      <c r="B7" s="6" t="n">
        <v>0</v>
      </c>
      <c r="E7" s="6" t="n">
        <v>1192</v>
      </c>
      <c r="H7" s="6" t="n">
        <v>0</v>
      </c>
      <c r="K7" s="5" t="n">
        <v>0</v>
      </c>
      <c r="N7" s="5" t="n">
        <v>0</v>
      </c>
      <c r="Q7" s="5" t="n">
        <v>0</v>
      </c>
      <c r="T7" s="5" t="n">
        <v>0</v>
      </c>
      <c r="W7" s="5" t="n">
        <v>1192</v>
      </c>
    </row>
    <row r="8" spans="1:25">
      <c r="A8" s="4" t="s">
        <v>168</v>
      </c>
      <c r="B8" s="5" t="n">
        <v>0</v>
      </c>
      <c r="E8" s="5" t="n">
        <v>2060000</v>
      </c>
      <c r="H8" s="5" t="n">
        <v>0</v>
      </c>
    </row>
    <row r="9" spans="1:25">
      <c r="A9" s="4" t="s">
        <v>169</v>
      </c>
      <c r="B9" s="6" t="n">
        <v>0</v>
      </c>
      <c r="E9" s="6" t="n">
        <v>-973</v>
      </c>
      <c r="H9" s="6" t="n">
        <v>0</v>
      </c>
      <c r="K9" s="5" t="n">
        <v>0</v>
      </c>
      <c r="N9" s="5" t="n">
        <v>0</v>
      </c>
      <c r="Q9" s="5" t="n">
        <v>0</v>
      </c>
      <c r="T9" s="5" t="n">
        <v>0</v>
      </c>
      <c r="W9" s="5" t="n">
        <v>-973</v>
      </c>
    </row>
    <row r="10" spans="1:25">
      <c r="A10" s="4" t="s">
        <v>170</v>
      </c>
      <c r="B10" s="5" t="n">
        <v>0</v>
      </c>
      <c r="E10" s="5" t="n">
        <v>-367000</v>
      </c>
      <c r="H10" s="5" t="n">
        <v>0</v>
      </c>
    </row>
    <row r="11" spans="1:25">
      <c r="A11" s="4" t="s">
        <v>171</v>
      </c>
      <c r="B11" s="6" t="n">
        <v>0</v>
      </c>
      <c r="E11" s="6" t="n">
        <v>-415</v>
      </c>
      <c r="H11" s="6" t="n">
        <v>0</v>
      </c>
      <c r="K11" s="5" t="n">
        <v>0</v>
      </c>
      <c r="N11" s="5" t="n">
        <v>0</v>
      </c>
      <c r="Q11" s="5" t="n">
        <v>0</v>
      </c>
      <c r="T11" s="5" t="n">
        <v>0</v>
      </c>
      <c r="W11" s="5" t="n">
        <v>-415</v>
      </c>
    </row>
    <row r="12" spans="1:25">
      <c r="A12" s="4" t="s">
        <v>172</v>
      </c>
      <c r="B12" s="5" t="n">
        <v>0</v>
      </c>
      <c r="E12" s="5" t="n">
        <v>-156000</v>
      </c>
      <c r="H12" s="5" t="n">
        <v>0</v>
      </c>
    </row>
    <row r="13" spans="1:25">
      <c r="A13" s="4" t="s">
        <v>173</v>
      </c>
      <c r="B13" s="6" t="n">
        <v>0</v>
      </c>
      <c r="E13" s="6" t="n">
        <v>-3611</v>
      </c>
      <c r="H13" s="6" t="n">
        <v>0</v>
      </c>
      <c r="K13" s="5" t="n">
        <v>0</v>
      </c>
      <c r="N13" s="5" t="n">
        <v>0</v>
      </c>
      <c r="Q13" s="5" t="n">
        <v>0</v>
      </c>
      <c r="T13" s="5" t="n">
        <v>0</v>
      </c>
      <c r="W13" s="5" t="n">
        <v>-3611</v>
      </c>
    </row>
    <row r="14" spans="1:25">
      <c r="A14" s="4" t="s">
        <v>174</v>
      </c>
      <c r="B14" s="5" t="n">
        <v>0</v>
      </c>
      <c r="E14" s="5" t="n">
        <v>2409</v>
      </c>
      <c r="H14" s="5" t="n">
        <v>0</v>
      </c>
      <c r="K14" s="5" t="n">
        <v>0</v>
      </c>
      <c r="N14" s="5" t="n">
        <v>0</v>
      </c>
      <c r="Q14" s="5" t="n">
        <v>0</v>
      </c>
      <c r="T14" s="5" t="n">
        <v>0</v>
      </c>
      <c r="W14" s="5" t="n">
        <v>2409</v>
      </c>
    </row>
    <row r="15" spans="1:25">
      <c r="A15" s="4" t="s">
        <v>175</v>
      </c>
      <c r="B15" s="5" t="n">
        <v>0</v>
      </c>
      <c r="E15" s="5" t="n">
        <v>0</v>
      </c>
      <c r="H15" s="5" t="n">
        <v>0</v>
      </c>
      <c r="K15" s="5" t="n">
        <v>0</v>
      </c>
      <c r="N15" s="5" t="n">
        <v>0</v>
      </c>
      <c r="Q15" s="5" t="n">
        <v>1808</v>
      </c>
      <c r="T15" s="5" t="n">
        <v>0</v>
      </c>
      <c r="W15" s="5" t="n">
        <v>1808</v>
      </c>
    </row>
    <row r="16" spans="1:25">
      <c r="A16" s="4" t="s">
        <v>176</v>
      </c>
      <c r="B16" s="5" t="n">
        <v>0</v>
      </c>
      <c r="E16" s="5" t="n">
        <v>0</v>
      </c>
      <c r="H16" s="5" t="n">
        <v>0</v>
      </c>
      <c r="K16" s="5" t="n">
        <v>0</v>
      </c>
      <c r="N16" s="5" t="n">
        <v>0</v>
      </c>
      <c r="Q16" s="5" t="n">
        <v>234</v>
      </c>
      <c r="T16" s="5" t="n">
        <v>0</v>
      </c>
      <c r="W16" s="5" t="n">
        <v>234</v>
      </c>
    </row>
    <row r="17" spans="1:25">
      <c r="A17" s="4" t="s">
        <v>177</v>
      </c>
      <c r="B17" s="5" t="n">
        <v>0</v>
      </c>
      <c r="E17" s="5" t="n">
        <v>0</v>
      </c>
      <c r="H17" s="5" t="n">
        <v>0</v>
      </c>
      <c r="K17" s="5" t="n">
        <v>0</v>
      </c>
      <c r="N17" s="5" t="n">
        <v>0</v>
      </c>
      <c r="Q17" s="5" t="n">
        <v>3184</v>
      </c>
      <c r="T17" s="5" t="n">
        <v>0</v>
      </c>
      <c r="W17" s="5" t="n">
        <v>3184</v>
      </c>
    </row>
    <row r="18" spans="1:25">
      <c r="A18" s="4" t="s">
        <v>178</v>
      </c>
      <c r="B18" s="6" t="n">
        <v>0</v>
      </c>
      <c r="E18" s="6" t="n">
        <v>-11042</v>
      </c>
      <c r="H18" s="6" t="n">
        <v>23144</v>
      </c>
      <c r="K18" s="5" t="n">
        <v>0</v>
      </c>
      <c r="N18" s="5" t="n">
        <v>0</v>
      </c>
      <c r="Q18" s="5" t="n">
        <v>0</v>
      </c>
      <c r="T18" s="5" t="n">
        <v>0</v>
      </c>
      <c r="W18" s="5" t="n">
        <v>12102</v>
      </c>
    </row>
    <row r="19" spans="1:25">
      <c r="A19" s="4" t="s">
        <v>179</v>
      </c>
      <c r="B19" s="5" t="n">
        <v>0</v>
      </c>
      <c r="E19" s="5" t="n">
        <v>0</v>
      </c>
      <c r="H19" s="5" t="n">
        <v>5804000</v>
      </c>
    </row>
    <row r="20" spans="1:25">
      <c r="A20" s="4" t="s">
        <v>180</v>
      </c>
      <c r="B20" s="6" t="n">
        <v>3500</v>
      </c>
      <c r="E20" s="6" t="n">
        <v>0</v>
      </c>
      <c r="H20" s="6" t="n">
        <v>0</v>
      </c>
      <c r="K20" s="5" t="n">
        <v>0</v>
      </c>
      <c r="N20" s="5" t="n">
        <v>0</v>
      </c>
      <c r="Q20" s="5" t="n">
        <v>0</v>
      </c>
      <c r="T20" s="5" t="n">
        <v>0</v>
      </c>
      <c r="W20" s="5" t="n">
        <v>3500</v>
      </c>
    </row>
    <row r="21" spans="1:25">
      <c r="A21" s="4" t="s">
        <v>181</v>
      </c>
      <c r="B21" s="5" t="n">
        <v>70000</v>
      </c>
      <c r="E21" s="5" t="n">
        <v>0</v>
      </c>
      <c r="H21" s="5" t="n">
        <v>0</v>
      </c>
    </row>
    <row r="22" spans="1:25">
      <c r="A22" s="4" t="s">
        <v>182</v>
      </c>
      <c r="B22" s="6" t="n">
        <v>0</v>
      </c>
      <c r="E22" s="6" t="n">
        <v>0</v>
      </c>
      <c r="H22" s="6" t="n">
        <v>0</v>
      </c>
      <c r="K22" s="5" t="n">
        <v>-87</v>
      </c>
      <c r="N22" s="5" t="n">
        <v>0</v>
      </c>
      <c r="Q22" s="5" t="n">
        <v>0</v>
      </c>
      <c r="T22" s="5" t="n">
        <v>0</v>
      </c>
      <c r="W22" s="5" t="n">
        <v>-87</v>
      </c>
    </row>
    <row r="23" spans="1:25">
      <c r="A23" s="4" t="s">
        <v>183</v>
      </c>
      <c r="B23" s="5" t="n">
        <v>0</v>
      </c>
      <c r="E23" s="5" t="n">
        <v>0</v>
      </c>
      <c r="H23" s="5" t="n">
        <v>0</v>
      </c>
      <c r="K23" s="5" t="n">
        <v>0</v>
      </c>
      <c r="N23" s="5" t="n">
        <v>0</v>
      </c>
      <c r="Q23" s="5" t="n">
        <v>939</v>
      </c>
      <c r="T23" s="5" t="n">
        <v>0</v>
      </c>
      <c r="W23" s="5" t="n">
        <v>939</v>
      </c>
    </row>
    <row r="24" spans="1:25">
      <c r="A24" s="4" t="s">
        <v>184</v>
      </c>
      <c r="B24" s="5" t="n">
        <v>0</v>
      </c>
      <c r="E24" s="5" t="n">
        <v>0</v>
      </c>
      <c r="H24" s="5" t="n">
        <v>0</v>
      </c>
      <c r="K24" s="5" t="n">
        <v>0</v>
      </c>
      <c r="N24" s="5" t="n">
        <v>0</v>
      </c>
      <c r="Q24" s="5" t="n">
        <v>8</v>
      </c>
      <c r="T24" s="5" t="n">
        <v>0</v>
      </c>
      <c r="W24" s="5" t="n">
        <v>8</v>
      </c>
    </row>
    <row r="25" spans="1:25">
      <c r="A25" s="4" t="s">
        <v>185</v>
      </c>
      <c r="B25" s="5" t="n">
        <v>0</v>
      </c>
      <c r="E25" s="5" t="n">
        <v>0</v>
      </c>
      <c r="H25" s="5" t="n">
        <v>0</v>
      </c>
      <c r="K25" s="5" t="n">
        <v>0</v>
      </c>
      <c r="N25" s="5" t="n">
        <v>0</v>
      </c>
      <c r="Q25" s="5" t="n">
        <v>0</v>
      </c>
      <c r="T25" s="5" t="n">
        <v>125</v>
      </c>
      <c r="W25" s="5" t="n">
        <v>125</v>
      </c>
    </row>
    <row r="26" spans="1:25">
      <c r="A26" s="4" t="s">
        <v>186</v>
      </c>
      <c r="B26" s="5" t="n">
        <v>0</v>
      </c>
      <c r="E26" s="5" t="n">
        <v>0</v>
      </c>
      <c r="H26" s="5" t="n">
        <v>0</v>
      </c>
      <c r="K26" s="5" t="n">
        <v>0</v>
      </c>
      <c r="N26" s="5" t="n">
        <v>0</v>
      </c>
      <c r="Q26" s="5" t="n">
        <v>0</v>
      </c>
      <c r="T26" s="5" t="n">
        <v>-1</v>
      </c>
      <c r="W26" s="5" t="n">
        <v>-1</v>
      </c>
    </row>
    <row r="27" spans="1:25">
      <c r="A27" s="4" t="s">
        <v>116</v>
      </c>
      <c r="B27" s="5" t="n">
        <v>0</v>
      </c>
      <c r="E27" s="5" t="n">
        <v>0</v>
      </c>
      <c r="H27" s="5" t="n">
        <v>0</v>
      </c>
      <c r="K27" s="5" t="n">
        <v>0</v>
      </c>
      <c r="N27" s="5" t="n">
        <v>-36412</v>
      </c>
      <c r="Q27" s="5" t="n">
        <v>-7367</v>
      </c>
      <c r="T27" s="5" t="n">
        <v>0</v>
      </c>
      <c r="W27" s="5" t="n">
        <v>-43779</v>
      </c>
    </row>
    <row r="28" spans="1:25">
      <c r="A28" s="4" t="s">
        <v>187</v>
      </c>
      <c r="B28" s="6" t="n">
        <v>3500</v>
      </c>
      <c r="E28" s="6" t="n">
        <v>234843</v>
      </c>
      <c r="H28" s="6" t="n">
        <v>-19890</v>
      </c>
      <c r="K28" s="5" t="n">
        <v>7</v>
      </c>
      <c r="N28" s="5" t="n">
        <v>-182190</v>
      </c>
      <c r="Q28" s="5" t="n">
        <v>26267</v>
      </c>
      <c r="T28" s="5" t="n">
        <v>186</v>
      </c>
      <c r="W28" s="5" t="n">
        <v>62723</v>
      </c>
    </row>
    <row r="29" spans="1:25">
      <c r="A29" s="4" t="s">
        <v>188</v>
      </c>
      <c r="B29" s="5" t="n">
        <v>70000</v>
      </c>
      <c r="E29" s="5" t="n">
        <v>83122000</v>
      </c>
      <c r="H29" s="5" t="n">
        <v>-4894000</v>
      </c>
    </row>
    <row r="30" spans="1:25">
      <c r="A30" s="3" t="s">
        <v>164</v>
      </c>
    </row>
    <row r="31" spans="1:25">
      <c r="A31" s="4" t="s">
        <v>165</v>
      </c>
      <c r="B31" s="6" t="n">
        <v>0</v>
      </c>
      <c r="E31" s="6" t="n">
        <v>33897</v>
      </c>
      <c r="H31" s="6" t="n">
        <v>0</v>
      </c>
      <c r="K31" s="5" t="n">
        <v>0</v>
      </c>
      <c r="N31" s="5" t="n">
        <v>0</v>
      </c>
      <c r="Q31" s="5" t="n">
        <v>0</v>
      </c>
      <c r="T31" s="5" t="n">
        <v>0</v>
      </c>
      <c r="W31" s="5" t="n">
        <v>33897</v>
      </c>
    </row>
    <row r="32" spans="1:25">
      <c r="A32" s="4" t="s">
        <v>166</v>
      </c>
      <c r="B32" s="5" t="n">
        <v>0</v>
      </c>
      <c r="E32" s="5" t="n">
        <v>10738000</v>
      </c>
      <c r="H32" s="5" t="n">
        <v>0</v>
      </c>
    </row>
    <row r="33" spans="1:25">
      <c r="A33" s="4" t="s">
        <v>167</v>
      </c>
      <c r="B33" s="6" t="n">
        <v>0</v>
      </c>
      <c r="E33" s="6" t="n">
        <v>621</v>
      </c>
      <c r="H33" s="6" t="n">
        <v>0</v>
      </c>
      <c r="K33" s="5" t="n">
        <v>0</v>
      </c>
      <c r="N33" s="5" t="n">
        <v>0</v>
      </c>
      <c r="Q33" s="5" t="n">
        <v>0</v>
      </c>
      <c r="T33" s="5" t="n">
        <v>0</v>
      </c>
      <c r="W33" s="5" t="n">
        <v>621</v>
      </c>
    </row>
    <row r="34" spans="1:25">
      <c r="A34" s="4" t="s">
        <v>168</v>
      </c>
      <c r="B34" s="5" t="n">
        <v>0</v>
      </c>
      <c r="E34" s="5" t="n">
        <v>155000</v>
      </c>
      <c r="H34" s="5" t="n">
        <v>0</v>
      </c>
    </row>
    <row r="35" spans="1:25">
      <c r="A35" s="4" t="s">
        <v>169</v>
      </c>
      <c r="W35" s="5" t="n">
        <v>0</v>
      </c>
    </row>
    <row r="36" spans="1:25">
      <c r="A36" s="4" t="s">
        <v>189</v>
      </c>
      <c r="B36" s="6" t="n">
        <v>0</v>
      </c>
      <c r="E36" s="6" t="n">
        <v>19</v>
      </c>
      <c r="H36" s="6" t="n">
        <v>0</v>
      </c>
      <c r="K36" s="5" t="n">
        <v>0</v>
      </c>
      <c r="N36" s="5" t="n">
        <v>0</v>
      </c>
      <c r="Q36" s="5" t="n">
        <v>0</v>
      </c>
      <c r="T36" s="5" t="n">
        <v>0</v>
      </c>
      <c r="W36" s="5" t="n">
        <v>19</v>
      </c>
    </row>
    <row r="37" spans="1:25">
      <c r="A37" s="4" t="s">
        <v>190</v>
      </c>
      <c r="B37" s="5" t="n">
        <v>0</v>
      </c>
      <c r="E37" s="5" t="n">
        <v>4000</v>
      </c>
      <c r="H37" s="5" t="n">
        <v>0</v>
      </c>
    </row>
    <row r="38" spans="1:25">
      <c r="A38" s="4" t="s">
        <v>174</v>
      </c>
      <c r="B38" s="6" t="n">
        <v>0</v>
      </c>
      <c r="E38" s="6" t="n">
        <v>2003</v>
      </c>
      <c r="H38" s="6" t="n">
        <v>0</v>
      </c>
      <c r="K38" s="5" t="n">
        <v>0</v>
      </c>
      <c r="N38" s="5" t="n">
        <v>0</v>
      </c>
      <c r="Q38" s="5" t="n">
        <v>0</v>
      </c>
      <c r="T38" s="5" t="n">
        <v>0</v>
      </c>
      <c r="W38" s="5" t="n">
        <v>2003</v>
      </c>
    </row>
    <row r="39" spans="1:25">
      <c r="A39" s="4" t="s">
        <v>175</v>
      </c>
      <c r="B39" s="5" t="n">
        <v>0</v>
      </c>
      <c r="E39" s="5" t="n">
        <v>0</v>
      </c>
      <c r="H39" s="5" t="n">
        <v>0</v>
      </c>
      <c r="K39" s="5" t="n">
        <v>0</v>
      </c>
      <c r="N39" s="5" t="n">
        <v>0</v>
      </c>
      <c r="Q39" s="5" t="n">
        <v>8223</v>
      </c>
      <c r="T39" s="5" t="n">
        <v>0</v>
      </c>
      <c r="W39" s="5" t="n">
        <v>8223</v>
      </c>
    </row>
    <row r="40" spans="1:25">
      <c r="A40" s="4" t="s">
        <v>176</v>
      </c>
      <c r="B40" s="5" t="n">
        <v>0</v>
      </c>
      <c r="E40" s="5" t="n">
        <v>0</v>
      </c>
      <c r="H40" s="5" t="n">
        <v>0</v>
      </c>
      <c r="K40" s="5" t="n">
        <v>0</v>
      </c>
      <c r="N40" s="5" t="n">
        <v>0</v>
      </c>
      <c r="Q40" s="5" t="n">
        <v>822</v>
      </c>
      <c r="T40" s="5" t="n">
        <v>0</v>
      </c>
      <c r="W40" s="5" t="n">
        <v>822</v>
      </c>
    </row>
    <row r="41" spans="1:25">
      <c r="A41" s="4" t="s">
        <v>191</v>
      </c>
      <c r="B41" s="5" t="n">
        <v>0</v>
      </c>
      <c r="E41" s="5" t="n">
        <v>0</v>
      </c>
      <c r="H41" s="5" t="n">
        <v>0</v>
      </c>
      <c r="K41" s="5" t="n">
        <v>0</v>
      </c>
      <c r="N41" s="5" t="n">
        <v>-712</v>
      </c>
      <c r="Q41" s="5" t="n">
        <v>712</v>
      </c>
      <c r="T41" s="5" t="n">
        <v>0</v>
      </c>
      <c r="W41" s="5" t="n">
        <v>0</v>
      </c>
    </row>
    <row r="42" spans="1:25">
      <c r="A42" s="4" t="s">
        <v>192</v>
      </c>
      <c r="B42" s="5" t="n">
        <v>0</v>
      </c>
      <c r="E42" s="5" t="n">
        <v>0</v>
      </c>
      <c r="H42" s="5" t="n">
        <v>0</v>
      </c>
      <c r="K42" s="5" t="n">
        <v>0</v>
      </c>
      <c r="N42" s="5" t="n">
        <v>0</v>
      </c>
      <c r="Q42" s="5" t="n">
        <v>-98</v>
      </c>
      <c r="T42" s="5" t="n">
        <v>0</v>
      </c>
      <c r="W42" s="5" t="n">
        <v>-98</v>
      </c>
    </row>
    <row r="43" spans="1:25">
      <c r="A43" s="4" t="s">
        <v>193</v>
      </c>
      <c r="B43" s="5" t="n">
        <v>0</v>
      </c>
      <c r="E43" s="5" t="n">
        <v>0</v>
      </c>
      <c r="H43" s="5" t="n">
        <v>0</v>
      </c>
      <c r="K43" s="5" t="n">
        <v>0</v>
      </c>
      <c r="N43" s="5" t="n">
        <v>0</v>
      </c>
      <c r="Q43" s="5" t="n">
        <v>11700</v>
      </c>
      <c r="T43" s="5" t="n">
        <v>0</v>
      </c>
      <c r="W43" s="5" t="n">
        <v>11700</v>
      </c>
    </row>
    <row r="44" spans="1:25">
      <c r="A44" s="4" t="s">
        <v>194</v>
      </c>
      <c r="B44" s="5" t="n">
        <v>0</v>
      </c>
      <c r="E44" s="5" t="n">
        <v>0</v>
      </c>
      <c r="H44" s="5" t="n">
        <v>0</v>
      </c>
      <c r="K44" s="5" t="n">
        <v>0</v>
      </c>
      <c r="N44" s="5" t="n">
        <v>0</v>
      </c>
      <c r="Q44" s="5" t="n">
        <v>65</v>
      </c>
      <c r="T44" s="5" t="n">
        <v>0</v>
      </c>
      <c r="W44" s="5" t="n">
        <v>65</v>
      </c>
    </row>
    <row r="45" spans="1:25">
      <c r="A45" s="4" t="s">
        <v>178</v>
      </c>
      <c r="B45" s="6" t="n">
        <v>0</v>
      </c>
      <c r="E45" s="6" t="n">
        <v>-496</v>
      </c>
      <c r="H45" s="6" t="n">
        <v>1857</v>
      </c>
      <c r="K45" s="5" t="n">
        <v>0</v>
      </c>
      <c r="N45" s="5" t="n">
        <v>0</v>
      </c>
      <c r="Q45" s="5" t="n">
        <v>0</v>
      </c>
      <c r="T45" s="5" t="n">
        <v>0</v>
      </c>
      <c r="W45" s="5" t="n">
        <v>1361</v>
      </c>
    </row>
    <row r="46" spans="1:25">
      <c r="A46" s="4" t="s">
        <v>179</v>
      </c>
      <c r="B46" s="5" t="n">
        <v>0</v>
      </c>
      <c r="E46" s="5" t="n">
        <v>0</v>
      </c>
      <c r="H46" s="5" t="n">
        <v>421000</v>
      </c>
    </row>
    <row r="47" spans="1:25">
      <c r="A47" s="4" t="s">
        <v>195</v>
      </c>
      <c r="B47" s="6" t="n">
        <v>-3500</v>
      </c>
      <c r="E47" s="6" t="n">
        <v>3500</v>
      </c>
      <c r="H47" s="6" t="n">
        <v>0</v>
      </c>
      <c r="K47" s="5" t="n">
        <v>0</v>
      </c>
      <c r="N47" s="5" t="n">
        <v>0</v>
      </c>
      <c r="Q47" s="5" t="n">
        <v>0</v>
      </c>
      <c r="T47" s="5" t="n">
        <v>0</v>
      </c>
      <c r="W47" s="5" t="n">
        <v>0</v>
      </c>
    </row>
    <row r="48" spans="1:25">
      <c r="A48" s="4" t="s">
        <v>196</v>
      </c>
      <c r="B48" s="5" t="n">
        <v>-70000</v>
      </c>
      <c r="E48" s="5" t="n">
        <v>875000</v>
      </c>
      <c r="H48" s="5" t="n">
        <v>0</v>
      </c>
    </row>
    <row r="49" spans="1:25">
      <c r="A49" s="4" t="s">
        <v>182</v>
      </c>
      <c r="B49" s="6" t="n">
        <v>0</v>
      </c>
      <c r="E49" s="6" t="n">
        <v>-408</v>
      </c>
      <c r="H49" s="6" t="n">
        <v>0</v>
      </c>
      <c r="K49" s="5" t="n">
        <v>-7</v>
      </c>
      <c r="N49" s="5" t="n">
        <v>0</v>
      </c>
      <c r="Q49" s="5" t="n">
        <v>0</v>
      </c>
      <c r="T49" s="5" t="n">
        <v>0</v>
      </c>
      <c r="W49" s="5" t="n">
        <v>-415</v>
      </c>
    </row>
    <row r="50" spans="1:25">
      <c r="A50" s="4" t="s">
        <v>197</v>
      </c>
      <c r="B50" s="5" t="n">
        <v>0</v>
      </c>
      <c r="E50" s="5" t="n">
        <v>0</v>
      </c>
      <c r="H50" s="5" t="n">
        <v>0</v>
      </c>
      <c r="K50" s="5" t="n">
        <v>0</v>
      </c>
      <c r="N50" s="5" t="n">
        <v>0</v>
      </c>
      <c r="Q50" s="5" t="n">
        <v>486</v>
      </c>
      <c r="T50" s="5" t="n">
        <v>0</v>
      </c>
      <c r="W50" s="5" t="n">
        <v>486</v>
      </c>
    </row>
    <row r="51" spans="1:25">
      <c r="A51" s="4" t="s">
        <v>183</v>
      </c>
      <c r="B51" s="5" t="n">
        <v>0</v>
      </c>
      <c r="E51" s="5" t="n">
        <v>0</v>
      </c>
      <c r="H51" s="5" t="n">
        <v>0</v>
      </c>
      <c r="K51" s="5" t="n">
        <v>0</v>
      </c>
      <c r="N51" s="5" t="n">
        <v>0</v>
      </c>
      <c r="Q51" s="5" t="n">
        <v>3918</v>
      </c>
      <c r="T51" s="5" t="n">
        <v>0</v>
      </c>
      <c r="W51" s="5" t="n">
        <v>3918</v>
      </c>
    </row>
    <row r="52" spans="1:25">
      <c r="A52" s="4" t="s">
        <v>198</v>
      </c>
      <c r="B52" s="5" t="n">
        <v>0</v>
      </c>
      <c r="E52" s="5" t="n">
        <v>0</v>
      </c>
      <c r="H52" s="5" t="n">
        <v>0</v>
      </c>
      <c r="K52" s="5" t="n">
        <v>0</v>
      </c>
      <c r="N52" s="5" t="n">
        <v>0</v>
      </c>
      <c r="Q52" s="5" t="n">
        <v>9646</v>
      </c>
      <c r="T52" s="5" t="n">
        <v>0</v>
      </c>
      <c r="W52" s="5" t="n">
        <v>9646</v>
      </c>
    </row>
    <row r="53" spans="1:25">
      <c r="A53" s="4" t="s">
        <v>184</v>
      </c>
      <c r="B53" s="5" t="n">
        <v>0</v>
      </c>
      <c r="E53" s="5" t="n">
        <v>0</v>
      </c>
      <c r="H53" s="5" t="n">
        <v>0</v>
      </c>
      <c r="K53" s="5" t="n">
        <v>0</v>
      </c>
      <c r="N53" s="5" t="n">
        <v>0</v>
      </c>
      <c r="Q53" s="5" t="n">
        <v>33</v>
      </c>
      <c r="T53" s="5" t="n">
        <v>0</v>
      </c>
      <c r="W53" s="5" t="n">
        <v>33</v>
      </c>
    </row>
    <row r="54" spans="1:25">
      <c r="A54" s="4" t="s">
        <v>185</v>
      </c>
      <c r="B54" s="5" t="n">
        <v>0</v>
      </c>
      <c r="E54" s="5" t="n">
        <v>0</v>
      </c>
      <c r="H54" s="5" t="n">
        <v>0</v>
      </c>
      <c r="K54" s="5" t="n">
        <v>0</v>
      </c>
      <c r="N54" s="5" t="n">
        <v>0</v>
      </c>
      <c r="Q54" s="5" t="n">
        <v>0</v>
      </c>
      <c r="T54" s="5" t="n">
        <v>-424</v>
      </c>
      <c r="W54" s="5" t="n">
        <v>-424</v>
      </c>
    </row>
    <row r="55" spans="1:25">
      <c r="A55" s="4" t="s">
        <v>186</v>
      </c>
      <c r="B55" s="5" t="n">
        <v>0</v>
      </c>
      <c r="E55" s="5" t="n">
        <v>0</v>
      </c>
      <c r="H55" s="5" t="n">
        <v>0</v>
      </c>
      <c r="K55" s="5" t="n">
        <v>0</v>
      </c>
      <c r="N55" s="5" t="n">
        <v>0</v>
      </c>
      <c r="Q55" s="5" t="n">
        <v>0</v>
      </c>
      <c r="T55" s="5" t="n">
        <v>1</v>
      </c>
      <c r="W55" s="5" t="n">
        <v>1</v>
      </c>
    </row>
    <row r="56" spans="1:25">
      <c r="A56" s="4" t="s">
        <v>116</v>
      </c>
      <c r="B56" s="5" t="n">
        <v>0</v>
      </c>
      <c r="E56" s="5" t="n">
        <v>0</v>
      </c>
      <c r="H56" s="5" t="n">
        <v>0</v>
      </c>
      <c r="K56" s="5" t="n">
        <v>0</v>
      </c>
      <c r="N56" s="5" t="n">
        <v>-46991</v>
      </c>
      <c r="Q56" s="5" t="n">
        <v>-11143</v>
      </c>
      <c r="T56" s="5" t="n">
        <v>0</v>
      </c>
      <c r="W56" s="5" t="n">
        <v>-58134</v>
      </c>
    </row>
    <row r="57" spans="1:25">
      <c r="A57" s="4" t="s">
        <v>199</v>
      </c>
      <c r="B57" s="6" t="n">
        <v>0</v>
      </c>
      <c r="E57" s="6" t="n">
        <v>273979</v>
      </c>
      <c r="H57" s="6" t="n">
        <v>-18033</v>
      </c>
      <c r="K57" s="5" t="n">
        <v>0</v>
      </c>
      <c r="N57" s="5" t="n">
        <v>-229893</v>
      </c>
      <c r="Q57" s="5" t="n">
        <v>50631</v>
      </c>
      <c r="T57" s="5" t="n">
        <v>-237</v>
      </c>
      <c r="W57" s="6" t="n">
        <v>76447</v>
      </c>
    </row>
    <row r="58" spans="1:25">
      <c r="A58" s="4" t="s">
        <v>200</v>
      </c>
      <c r="B58" s="5" t="n">
        <v>0</v>
      </c>
      <c r="E58" s="5" t="n">
        <v>94894000</v>
      </c>
      <c r="H58" s="5" t="n">
        <v>-4473000</v>
      </c>
      <c r="W58" s="5" t="n">
        <v>90421554</v>
      </c>
    </row>
    <row r="59" spans="1:25">
      <c r="A59" s="3" t="s">
        <v>164</v>
      </c>
    </row>
    <row r="60" spans="1:25">
      <c r="A60" s="4" t="s">
        <v>165</v>
      </c>
      <c r="B60" s="6" t="n">
        <v>0</v>
      </c>
      <c r="E60" s="6" t="n">
        <v>18606</v>
      </c>
      <c r="H60" s="6" t="n">
        <v>0</v>
      </c>
      <c r="K60" s="5" t="n">
        <v>0</v>
      </c>
      <c r="N60" s="5" t="n">
        <v>0</v>
      </c>
      <c r="Q60" s="5" t="n">
        <v>0</v>
      </c>
      <c r="T60" s="5" t="n">
        <v>0</v>
      </c>
      <c r="W60" s="6" t="n">
        <v>18606</v>
      </c>
    </row>
    <row r="61" spans="1:25">
      <c r="A61" s="4" t="s">
        <v>166</v>
      </c>
      <c r="B61" s="5" t="n">
        <v>0</v>
      </c>
      <c r="E61" s="5" t="n">
        <v>8420000</v>
      </c>
      <c r="H61" s="5" t="n">
        <v>0</v>
      </c>
    </row>
    <row r="62" spans="1:25">
      <c r="A62" s="4" t="s">
        <v>201</v>
      </c>
      <c r="B62" s="6" t="n">
        <v>0</v>
      </c>
      <c r="E62" s="6" t="n">
        <v>200</v>
      </c>
      <c r="H62" s="6" t="n">
        <v>0</v>
      </c>
      <c r="K62" s="5" t="n">
        <v>0</v>
      </c>
      <c r="N62" s="5" t="n">
        <v>0</v>
      </c>
      <c r="Q62" s="5" t="n">
        <v>0</v>
      </c>
      <c r="T62" s="5" t="n">
        <v>0</v>
      </c>
      <c r="W62" s="5" t="n">
        <v>200</v>
      </c>
    </row>
    <row r="63" spans="1:25">
      <c r="A63" s="4" t="s">
        <v>202</v>
      </c>
      <c r="B63" s="5" t="n">
        <v>0</v>
      </c>
      <c r="E63" s="5" t="n">
        <v>68000</v>
      </c>
      <c r="H63" s="5" t="n">
        <v>0</v>
      </c>
    </row>
    <row r="64" spans="1:25">
      <c r="A64" s="4" t="s">
        <v>203</v>
      </c>
      <c r="B64" s="6" t="n">
        <v>0</v>
      </c>
      <c r="E64" s="6" t="n">
        <v>40</v>
      </c>
      <c r="H64" s="6" t="n">
        <v>0</v>
      </c>
      <c r="K64" s="5" t="n">
        <v>0</v>
      </c>
      <c r="N64" s="5" t="n">
        <v>0</v>
      </c>
      <c r="Q64" s="5" t="n">
        <v>0</v>
      </c>
      <c r="T64" s="5" t="n">
        <v>0</v>
      </c>
      <c r="W64" s="5" t="n">
        <v>40</v>
      </c>
    </row>
    <row r="65" spans="1:25">
      <c r="A65" s="4" t="s">
        <v>204</v>
      </c>
      <c r="B65" s="5" t="n">
        <v>0</v>
      </c>
      <c r="E65" s="5" t="n">
        <v>14000</v>
      </c>
      <c r="H65" s="5" t="n">
        <v>0</v>
      </c>
    </row>
    <row r="66" spans="1:25">
      <c r="A66" s="4" t="s">
        <v>174</v>
      </c>
      <c r="B66" s="6" t="n">
        <v>0</v>
      </c>
      <c r="E66" s="6" t="n">
        <v>2731</v>
      </c>
      <c r="H66" s="6" t="n">
        <v>0</v>
      </c>
      <c r="K66" s="5" t="n">
        <v>0</v>
      </c>
      <c r="N66" s="5" t="n">
        <v>0</v>
      </c>
      <c r="Q66" s="5" t="n">
        <v>0</v>
      </c>
      <c r="T66" s="5" t="n">
        <v>0</v>
      </c>
      <c r="W66" s="5" t="n">
        <v>2731</v>
      </c>
    </row>
    <row r="67" spans="1:25">
      <c r="A67" s="4" t="s">
        <v>175</v>
      </c>
      <c r="B67" s="5" t="n">
        <v>0</v>
      </c>
      <c r="E67" s="5" t="n">
        <v>0</v>
      </c>
      <c r="H67" s="5" t="n">
        <v>0</v>
      </c>
      <c r="K67" s="5" t="n">
        <v>0</v>
      </c>
      <c r="N67" s="5" t="n">
        <v>0</v>
      </c>
      <c r="Q67" s="5" t="n">
        <v>5220</v>
      </c>
      <c r="T67" s="5" t="n">
        <v>0</v>
      </c>
      <c r="W67" s="5" t="n">
        <v>5220</v>
      </c>
    </row>
    <row r="68" spans="1:25">
      <c r="A68" s="4" t="s">
        <v>182</v>
      </c>
      <c r="W68" s="5" t="n">
        <v>0</v>
      </c>
    </row>
    <row r="69" spans="1:25">
      <c r="A69" s="4" t="s">
        <v>205</v>
      </c>
      <c r="B69" s="6" t="n">
        <v>0</v>
      </c>
      <c r="E69" s="6" t="n">
        <v>0</v>
      </c>
      <c r="H69" s="6" t="n">
        <v>15142</v>
      </c>
      <c r="K69" s="5" t="n">
        <v>0</v>
      </c>
      <c r="N69" s="5" t="n">
        <v>0</v>
      </c>
      <c r="Q69" s="5" t="n">
        <v>-21752</v>
      </c>
      <c r="T69" s="5" t="n">
        <v>0</v>
      </c>
      <c r="W69" s="5" t="n">
        <v>-6610</v>
      </c>
    </row>
    <row r="70" spans="1:25">
      <c r="A70" s="4" t="s">
        <v>206</v>
      </c>
      <c r="B70" s="5" t="n">
        <v>0</v>
      </c>
      <c r="E70" s="5" t="n">
        <v>0</v>
      </c>
      <c r="H70" s="5" t="n">
        <v>3853000</v>
      </c>
    </row>
    <row r="71" spans="1:25">
      <c r="A71" s="4" t="s">
        <v>207</v>
      </c>
      <c r="C71" s="6" t="n">
        <v>0</v>
      </c>
      <c r="D71" s="6" t="n">
        <v>0</v>
      </c>
      <c r="F71" s="6" t="n">
        <v>18310</v>
      </c>
      <c r="G71" s="6" t="n">
        <v>4012</v>
      </c>
      <c r="I71" s="6" t="n">
        <v>0</v>
      </c>
      <c r="J71" s="6" t="n">
        <v>0</v>
      </c>
      <c r="L71" s="6" t="n">
        <v>0</v>
      </c>
      <c r="M71" s="6" t="n">
        <v>0</v>
      </c>
      <c r="O71" s="6" t="n">
        <v>0</v>
      </c>
      <c r="P71" s="6" t="n">
        <v>0</v>
      </c>
      <c r="R71" s="6" t="n">
        <v>-18310</v>
      </c>
      <c r="S71" s="6" t="n">
        <v>-4012</v>
      </c>
      <c r="U71" s="6" t="n">
        <v>0</v>
      </c>
      <c r="V71" s="6" t="n">
        <v>0</v>
      </c>
      <c r="X71" s="6" t="n">
        <v>0</v>
      </c>
      <c r="Y71" s="6" t="n">
        <v>0</v>
      </c>
    </row>
    <row r="72" spans="1:25">
      <c r="A72" s="4" t="s">
        <v>208</v>
      </c>
      <c r="B72" s="6" t="n">
        <v>0</v>
      </c>
      <c r="E72" s="6" t="n">
        <v>0</v>
      </c>
      <c r="H72" s="6" t="n">
        <v>0</v>
      </c>
      <c r="K72" s="5" t="n">
        <v>0</v>
      </c>
      <c r="N72" s="5" t="n">
        <v>0</v>
      </c>
      <c r="Q72" s="5" t="n">
        <v>3125</v>
      </c>
      <c r="T72" s="5" t="n">
        <v>0</v>
      </c>
      <c r="W72" s="5" t="n">
        <v>3125</v>
      </c>
    </row>
    <row r="73" spans="1:25">
      <c r="A73" s="4" t="s">
        <v>184</v>
      </c>
      <c r="B73" s="5" t="n">
        <v>0</v>
      </c>
      <c r="E73" s="5" t="n">
        <v>0</v>
      </c>
      <c r="H73" s="5" t="n">
        <v>0</v>
      </c>
      <c r="K73" s="5" t="n">
        <v>0</v>
      </c>
      <c r="N73" s="5" t="n">
        <v>0</v>
      </c>
      <c r="Q73" s="5" t="n">
        <v>2151</v>
      </c>
      <c r="T73" s="5" t="n">
        <v>0</v>
      </c>
      <c r="W73" s="5" t="n">
        <v>2151</v>
      </c>
    </row>
    <row r="74" spans="1:25">
      <c r="A74" s="4" t="s">
        <v>209</v>
      </c>
      <c r="B74" s="5" t="n">
        <v>0</v>
      </c>
      <c r="E74" s="5" t="n">
        <v>0</v>
      </c>
      <c r="H74" s="5" t="n">
        <v>0</v>
      </c>
      <c r="K74" s="5" t="n">
        <v>0</v>
      </c>
      <c r="N74" s="5" t="n">
        <v>0</v>
      </c>
      <c r="Q74" s="5" t="n">
        <v>9777</v>
      </c>
      <c r="T74" s="5" t="n">
        <v>0</v>
      </c>
      <c r="W74" s="5" t="n">
        <v>9777</v>
      </c>
    </row>
    <row r="75" spans="1:25">
      <c r="A75" s="4" t="s">
        <v>210</v>
      </c>
      <c r="B75" s="5" t="n">
        <v>0</v>
      </c>
      <c r="E75" s="5" t="n">
        <v>0</v>
      </c>
      <c r="H75" s="5" t="n">
        <v>0</v>
      </c>
      <c r="K75" s="5" t="n">
        <v>0</v>
      </c>
      <c r="N75" s="5" t="n">
        <v>0</v>
      </c>
      <c r="Q75" s="5" t="n">
        <v>701</v>
      </c>
      <c r="T75" s="5" t="n">
        <v>0</v>
      </c>
      <c r="W75" s="5" t="n">
        <v>701</v>
      </c>
    </row>
    <row r="76" spans="1:25">
      <c r="A76" s="4" t="s">
        <v>185</v>
      </c>
      <c r="B76" s="5" t="n">
        <v>0</v>
      </c>
      <c r="E76" s="5" t="n">
        <v>0</v>
      </c>
      <c r="H76" s="5" t="n">
        <v>0</v>
      </c>
      <c r="K76" s="5" t="n">
        <v>0</v>
      </c>
      <c r="N76" s="5" t="n">
        <v>0</v>
      </c>
      <c r="Q76" s="5" t="n">
        <v>0</v>
      </c>
      <c r="T76" s="5" t="n">
        <v>-106</v>
      </c>
      <c r="W76" s="5" t="n">
        <v>-106</v>
      </c>
    </row>
    <row r="77" spans="1:25">
      <c r="A77" s="4" t="s">
        <v>186</v>
      </c>
      <c r="B77" s="5" t="n">
        <v>0</v>
      </c>
      <c r="E77" s="5" t="n">
        <v>0</v>
      </c>
      <c r="H77" s="5" t="n">
        <v>0</v>
      </c>
      <c r="K77" s="5" t="n">
        <v>0</v>
      </c>
      <c r="N77" s="5" t="n">
        <v>0</v>
      </c>
      <c r="Q77" s="5" t="n">
        <v>0</v>
      </c>
      <c r="T77" s="5" t="n">
        <v>-395</v>
      </c>
      <c r="W77" s="5" t="n">
        <v>-395</v>
      </c>
    </row>
    <row r="78" spans="1:25">
      <c r="A78" s="4" t="s">
        <v>116</v>
      </c>
      <c r="B78" s="5" t="n">
        <v>0</v>
      </c>
      <c r="E78" s="5" t="n">
        <v>0</v>
      </c>
      <c r="H78" s="5" t="n">
        <v>0</v>
      </c>
      <c r="K78" s="5" t="n">
        <v>0</v>
      </c>
      <c r="N78" s="5" t="n">
        <v>33572</v>
      </c>
      <c r="Q78" s="5" t="n">
        <v>-14951</v>
      </c>
      <c r="T78" s="5" t="n">
        <v>0</v>
      </c>
      <c r="W78" s="5" t="n">
        <v>18621</v>
      </c>
    </row>
    <row r="79" spans="1:25">
      <c r="A79" s="4" t="s">
        <v>211</v>
      </c>
      <c r="B79" s="6" t="n">
        <v>0</v>
      </c>
      <c r="E79" s="6" t="n">
        <v>317878</v>
      </c>
      <c r="H79" s="6" t="n">
        <v>-2891</v>
      </c>
      <c r="K79" s="6" t="n">
        <v>0</v>
      </c>
      <c r="N79" s="6" t="n">
        <v>-196321</v>
      </c>
      <c r="Q79" s="6" t="n">
        <v>12580</v>
      </c>
      <c r="T79" s="6" t="n">
        <v>-738</v>
      </c>
      <c r="W79" s="6" t="n">
        <v>130508</v>
      </c>
    </row>
    <row r="80" spans="1:25">
      <c r="A80" s="4" t="s">
        <v>212</v>
      </c>
      <c r="B80" s="5" t="n">
        <v>0</v>
      </c>
      <c r="E80" s="5" t="n">
        <v>103396000</v>
      </c>
      <c r="H80" s="5" t="n">
        <v>-620000</v>
      </c>
      <c r="W80" s="5" t="n">
        <v>102776539</v>
      </c>
      <c r="X80" s="5" t="n">
        <v>2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0</v>
      </c>
      <c r="D2" s="2" t="s">
        <v>92</v>
      </c>
    </row>
    <row r="3" spans="1:4">
      <c r="A3" s="3" t="s">
        <v>214</v>
      </c>
    </row>
    <row r="4" spans="1:4">
      <c r="A4" s="4" t="s">
        <v>215</v>
      </c>
      <c r="B4" s="6" t="n">
        <v>33572</v>
      </c>
      <c r="C4" s="6" t="n">
        <v>-46991</v>
      </c>
      <c r="D4" s="6" t="n">
        <v>-36412</v>
      </c>
    </row>
    <row r="5" spans="1:4">
      <c r="A5" s="4" t="s">
        <v>216</v>
      </c>
      <c r="B5" s="5" t="n">
        <v>-14951</v>
      </c>
      <c r="C5" s="5" t="n">
        <v>-11143</v>
      </c>
      <c r="D5" s="5" t="n">
        <v>-7367</v>
      </c>
    </row>
    <row r="6" spans="1:4">
      <c r="A6" s="3" t="s">
        <v>217</v>
      </c>
    </row>
    <row r="7" spans="1:4">
      <c r="A7" s="4" t="s">
        <v>109</v>
      </c>
      <c r="B7" s="5" t="n">
        <v>-49048</v>
      </c>
      <c r="C7" s="5" t="n">
        <v>0</v>
      </c>
      <c r="D7" s="5" t="n">
        <v>0</v>
      </c>
    </row>
    <row r="8" spans="1:4">
      <c r="A8" s="4" t="s">
        <v>218</v>
      </c>
      <c r="B8" s="5" t="n">
        <v>-34361</v>
      </c>
      <c r="C8" s="5" t="n">
        <v>0</v>
      </c>
      <c r="D8" s="5" t="n">
        <v>0</v>
      </c>
    </row>
    <row r="9" spans="1:4">
      <c r="A9" s="4" t="s">
        <v>219</v>
      </c>
      <c r="B9" s="5" t="n">
        <v>4671</v>
      </c>
      <c r="C9" s="5" t="n">
        <v>35</v>
      </c>
      <c r="D9" s="5" t="n">
        <v>0</v>
      </c>
    </row>
    <row r="10" spans="1:4">
      <c r="A10" s="4" t="s">
        <v>220</v>
      </c>
      <c r="B10" s="5" t="n">
        <v>0</v>
      </c>
      <c r="C10" s="5" t="n">
        <v>-3694</v>
      </c>
      <c r="D10" s="5" t="n">
        <v>0</v>
      </c>
    </row>
    <row r="11" spans="1:4">
      <c r="A11" s="4" t="s">
        <v>221</v>
      </c>
      <c r="B11" s="5" t="n">
        <v>1180</v>
      </c>
      <c r="C11" s="5" t="n">
        <v>1078</v>
      </c>
      <c r="D11" s="5" t="n">
        <v>1051</v>
      </c>
    </row>
    <row r="12" spans="1:4">
      <c r="A12" s="4" t="s">
        <v>222</v>
      </c>
      <c r="B12" s="5" t="n">
        <v>3577</v>
      </c>
      <c r="C12" s="5" t="n">
        <v>5256</v>
      </c>
      <c r="D12" s="5" t="n">
        <v>7360</v>
      </c>
    </row>
    <row r="13" spans="1:4">
      <c r="A13" s="4" t="s">
        <v>223</v>
      </c>
      <c r="B13" s="5" t="n">
        <v>1496</v>
      </c>
      <c r="C13" s="5" t="n">
        <v>0</v>
      </c>
      <c r="D13" s="5" t="n">
        <v>0</v>
      </c>
    </row>
    <row r="14" spans="1:4">
      <c r="A14" s="4" t="s">
        <v>224</v>
      </c>
      <c r="B14" s="5" t="n">
        <v>0</v>
      </c>
      <c r="C14" s="5" t="n">
        <v>0</v>
      </c>
      <c r="D14" s="5" t="n">
        <v>19</v>
      </c>
    </row>
    <row r="15" spans="1:4">
      <c r="A15" s="4" t="s">
        <v>225</v>
      </c>
      <c r="B15" s="5" t="n">
        <v>113</v>
      </c>
      <c r="C15" s="5" t="n">
        <v>114</v>
      </c>
      <c r="D15" s="5" t="n">
        <v>110</v>
      </c>
    </row>
    <row r="16" spans="1:4">
      <c r="A16" s="4" t="s">
        <v>226</v>
      </c>
      <c r="B16" s="5" t="n">
        <v>-308</v>
      </c>
      <c r="C16" s="5" t="n">
        <v>102</v>
      </c>
      <c r="D16" s="5" t="n">
        <v>-1</v>
      </c>
    </row>
    <row r="17" spans="1:4">
      <c r="A17" s="4" t="s">
        <v>227</v>
      </c>
      <c r="B17" s="5" t="n">
        <v>0</v>
      </c>
      <c r="C17" s="5" t="n">
        <v>63</v>
      </c>
      <c r="D17" s="5" t="n">
        <v>85</v>
      </c>
    </row>
    <row r="18" spans="1:4">
      <c r="A18" s="4" t="s">
        <v>228</v>
      </c>
      <c r="B18" s="5" t="n">
        <v>7951</v>
      </c>
      <c r="C18" s="5" t="n">
        <v>11050</v>
      </c>
      <c r="D18" s="5" t="n">
        <v>4455</v>
      </c>
    </row>
    <row r="19" spans="1:4">
      <c r="A19" s="4" t="s">
        <v>229</v>
      </c>
      <c r="B19" s="5" t="n">
        <v>3125</v>
      </c>
      <c r="C19" s="5" t="n">
        <v>0</v>
      </c>
      <c r="D19" s="5" t="n">
        <v>0</v>
      </c>
    </row>
    <row r="20" spans="1:4">
      <c r="A20" s="4" t="s">
        <v>230</v>
      </c>
      <c r="B20" s="5" t="n">
        <v>0</v>
      </c>
      <c r="C20" s="5" t="n">
        <v>486</v>
      </c>
      <c r="D20" s="5" t="n">
        <v>0</v>
      </c>
    </row>
    <row r="21" spans="1:4">
      <c r="A21" s="4" t="s">
        <v>231</v>
      </c>
      <c r="B21" s="5" t="n">
        <v>448</v>
      </c>
      <c r="C21" s="5" t="n">
        <v>245</v>
      </c>
      <c r="D21" s="5" t="n">
        <v>56</v>
      </c>
    </row>
    <row r="22" spans="1:4">
      <c r="A22" s="4" t="s">
        <v>232</v>
      </c>
      <c r="B22" s="5" t="n">
        <v>950</v>
      </c>
      <c r="C22" s="5" t="n">
        <v>0</v>
      </c>
      <c r="D22" s="5" t="n">
        <v>-16</v>
      </c>
    </row>
    <row r="23" spans="1:4">
      <c r="A23" s="4" t="s">
        <v>115</v>
      </c>
      <c r="B23" s="5" t="n">
        <v>0</v>
      </c>
      <c r="C23" s="5" t="n">
        <v>-4516</v>
      </c>
      <c r="D23" s="5" t="n">
        <v>-7376</v>
      </c>
    </row>
    <row r="24" spans="1:4">
      <c r="A24" s="4" t="s">
        <v>233</v>
      </c>
      <c r="B24" s="5" t="n">
        <v>0</v>
      </c>
      <c r="C24" s="5" t="n">
        <v>66</v>
      </c>
      <c r="D24" s="5" t="n">
        <v>9</v>
      </c>
    </row>
    <row r="25" spans="1:4">
      <c r="A25" s="3" t="s">
        <v>234</v>
      </c>
    </row>
    <row r="26" spans="1:4">
      <c r="A26" s="4" t="s">
        <v>235</v>
      </c>
      <c r="B26" s="5" t="n">
        <v>-39</v>
      </c>
      <c r="C26" s="5" t="n">
        <v>-248</v>
      </c>
      <c r="D26" s="5" t="n">
        <v>-74</v>
      </c>
    </row>
    <row r="27" spans="1:4">
      <c r="A27" s="4" t="s">
        <v>236</v>
      </c>
      <c r="B27" s="5" t="n">
        <v>226</v>
      </c>
      <c r="C27" s="5" t="n">
        <v>168</v>
      </c>
      <c r="D27" s="5" t="n">
        <v>11</v>
      </c>
    </row>
    <row r="28" spans="1:4">
      <c r="A28" s="4" t="s">
        <v>237</v>
      </c>
      <c r="B28" s="5" t="n">
        <v>0</v>
      </c>
      <c r="C28" s="5" t="n">
        <v>-75</v>
      </c>
      <c r="D28" s="5" t="n">
        <v>-87</v>
      </c>
    </row>
    <row r="29" spans="1:4">
      <c r="A29" s="4" t="s">
        <v>37</v>
      </c>
      <c r="B29" s="5" t="n">
        <v>-1115</v>
      </c>
      <c r="C29" s="5" t="n">
        <v>-1458</v>
      </c>
      <c r="D29" s="5" t="n">
        <v>-86</v>
      </c>
    </row>
    <row r="30" spans="1:4">
      <c r="A30" s="4" t="s">
        <v>238</v>
      </c>
      <c r="B30" s="5" t="n">
        <v>0</v>
      </c>
      <c r="C30" s="5" t="n">
        <v>-100</v>
      </c>
      <c r="D30" s="5" t="n">
        <v>0</v>
      </c>
    </row>
    <row r="31" spans="1:4">
      <c r="A31" s="4" t="s">
        <v>49</v>
      </c>
      <c r="B31" s="5" t="n">
        <v>12</v>
      </c>
      <c r="C31" s="5" t="n">
        <v>1673</v>
      </c>
      <c r="D31" s="5" t="n">
        <v>-470</v>
      </c>
    </row>
    <row r="32" spans="1:4">
      <c r="A32" s="4" t="s">
        <v>239</v>
      </c>
      <c r="B32" s="5" t="n">
        <v>0</v>
      </c>
      <c r="C32" s="5" t="n">
        <v>19</v>
      </c>
      <c r="D32" s="5" t="n">
        <v>4</v>
      </c>
    </row>
    <row r="33" spans="1:4">
      <c r="A33" s="4" t="s">
        <v>240</v>
      </c>
      <c r="B33" s="5" t="n">
        <v>-56</v>
      </c>
      <c r="C33" s="5" t="n">
        <v>-20</v>
      </c>
      <c r="D33" s="5" t="n">
        <v>-160</v>
      </c>
    </row>
    <row r="34" spans="1:4">
      <c r="A34" s="4" t="s">
        <v>54</v>
      </c>
      <c r="B34" s="5" t="n">
        <v>0</v>
      </c>
      <c r="C34" s="5" t="n">
        <v>2513</v>
      </c>
      <c r="D34" s="5" t="n">
        <v>0</v>
      </c>
    </row>
    <row r="35" spans="1:4">
      <c r="A35" s="4" t="s">
        <v>241</v>
      </c>
      <c r="B35" s="5" t="n">
        <v>99</v>
      </c>
      <c r="C35" s="5" t="n">
        <v>61</v>
      </c>
      <c r="D35" s="5" t="n">
        <v>61</v>
      </c>
    </row>
    <row r="36" spans="1:4">
      <c r="A36" s="4" t="s">
        <v>242</v>
      </c>
      <c r="B36" s="5" t="n">
        <v>132</v>
      </c>
      <c r="C36" s="5" t="n">
        <v>772</v>
      </c>
      <c r="D36" s="5" t="n">
        <v>-26</v>
      </c>
    </row>
    <row r="37" spans="1:4">
      <c r="A37" s="4" t="s">
        <v>243</v>
      </c>
      <c r="B37" s="5" t="n">
        <v>-42326</v>
      </c>
      <c r="C37" s="5" t="n">
        <v>-44544</v>
      </c>
      <c r="D37" s="5" t="n">
        <v>-38854</v>
      </c>
    </row>
    <row r="38" spans="1:4">
      <c r="A38" s="3" t="s">
        <v>244</v>
      </c>
    </row>
    <row r="39" spans="1:4">
      <c r="A39" s="4" t="s">
        <v>245</v>
      </c>
      <c r="B39" s="5" t="n">
        <v>-8376</v>
      </c>
      <c r="C39" s="5" t="n">
        <v>0</v>
      </c>
      <c r="D39" s="5" t="n">
        <v>0</v>
      </c>
    </row>
    <row r="40" spans="1:4">
      <c r="A40" s="4" t="s">
        <v>246</v>
      </c>
      <c r="B40" s="5" t="n">
        <v>-2248</v>
      </c>
      <c r="C40" s="5" t="n">
        <v>-1241</v>
      </c>
      <c r="D40" s="5" t="n">
        <v>-483</v>
      </c>
    </row>
    <row r="41" spans="1:4">
      <c r="A41" s="4" t="s">
        <v>247</v>
      </c>
      <c r="B41" s="5" t="n">
        <v>-278</v>
      </c>
      <c r="C41" s="5" t="n">
        <v>-4093</v>
      </c>
      <c r="D41" s="5" t="n">
        <v>-219</v>
      </c>
    </row>
    <row r="42" spans="1:4">
      <c r="A42" s="4" t="s">
        <v>248</v>
      </c>
      <c r="B42" s="5" t="n">
        <v>0</v>
      </c>
      <c r="C42" s="5" t="n">
        <v>-748</v>
      </c>
      <c r="D42" s="5" t="n">
        <v>0</v>
      </c>
    </row>
    <row r="43" spans="1:4">
      <c r="A43" s="4" t="s">
        <v>249</v>
      </c>
      <c r="B43" s="5" t="n">
        <v>0</v>
      </c>
      <c r="C43" s="5" t="n">
        <v>-500</v>
      </c>
      <c r="D43" s="5" t="n">
        <v>0</v>
      </c>
    </row>
    <row r="44" spans="1:4">
      <c r="A44" s="4" t="s">
        <v>250</v>
      </c>
      <c r="B44" s="5" t="n">
        <v>0</v>
      </c>
      <c r="C44" s="5" t="n">
        <v>0</v>
      </c>
      <c r="D44" s="5" t="n">
        <v>9</v>
      </c>
    </row>
    <row r="45" spans="1:4">
      <c r="A45" s="4" t="s">
        <v>251</v>
      </c>
      <c r="B45" s="5" t="n">
        <v>13</v>
      </c>
      <c r="C45" s="5" t="n">
        <v>-859</v>
      </c>
      <c r="D45" s="5" t="n">
        <v>-315</v>
      </c>
    </row>
    <row r="46" spans="1:4">
      <c r="A46" s="4" t="s">
        <v>252</v>
      </c>
      <c r="B46" s="5" t="n">
        <v>-10889</v>
      </c>
      <c r="C46" s="5" t="n">
        <v>-7441</v>
      </c>
      <c r="D46" s="5" t="n">
        <v>-1008</v>
      </c>
    </row>
    <row r="47" spans="1:4">
      <c r="A47" s="3" t="s">
        <v>253</v>
      </c>
    </row>
    <row r="48" spans="1:4">
      <c r="A48" s="4" t="s">
        <v>254</v>
      </c>
      <c r="B48" s="5" t="n">
        <v>0</v>
      </c>
      <c r="C48" s="5" t="n">
        <v>621</v>
      </c>
      <c r="D48" s="5" t="n">
        <v>219</v>
      </c>
    </row>
    <row r="49" spans="1:4">
      <c r="A49" s="4" t="s">
        <v>255</v>
      </c>
      <c r="B49" s="5" t="n">
        <v>0</v>
      </c>
      <c r="C49" s="5" t="n">
        <v>0</v>
      </c>
      <c r="D49" s="5" t="n">
        <v>3500</v>
      </c>
    </row>
    <row r="50" spans="1:4">
      <c r="A50" s="4" t="s">
        <v>256</v>
      </c>
      <c r="B50" s="5" t="n">
        <v>20125</v>
      </c>
      <c r="C50" s="5" t="n">
        <v>34123</v>
      </c>
      <c r="D50" s="5" t="n">
        <v>44150</v>
      </c>
    </row>
    <row r="51" spans="1:4">
      <c r="A51" s="4" t="s">
        <v>257</v>
      </c>
      <c r="B51" s="5" t="n">
        <v>-1515</v>
      </c>
      <c r="C51" s="5" t="n">
        <v>0</v>
      </c>
      <c r="D51" s="5" t="n">
        <v>-323</v>
      </c>
    </row>
    <row r="52" spans="1:4">
      <c r="A52" s="4" t="s">
        <v>258</v>
      </c>
      <c r="B52" s="5" t="n">
        <v>0</v>
      </c>
      <c r="C52" s="5" t="n">
        <v>20</v>
      </c>
      <c r="D52" s="5" t="n">
        <v>0</v>
      </c>
    </row>
    <row r="53" spans="1:4">
      <c r="A53" s="4" t="s">
        <v>259</v>
      </c>
      <c r="B53" s="5" t="n">
        <v>2151</v>
      </c>
      <c r="C53" s="5" t="n">
        <v>33</v>
      </c>
      <c r="D53" s="5" t="n">
        <v>8</v>
      </c>
    </row>
    <row r="54" spans="1:4">
      <c r="A54" s="4" t="s">
        <v>260</v>
      </c>
      <c r="B54" s="5" t="n">
        <v>0</v>
      </c>
      <c r="C54" s="5" t="n">
        <v>1347</v>
      </c>
      <c r="D54" s="5" t="n">
        <v>0</v>
      </c>
    </row>
    <row r="55" spans="1:4">
      <c r="A55" s="4" t="s">
        <v>261</v>
      </c>
      <c r="B55" s="5" t="n">
        <v>0</v>
      </c>
      <c r="C55" s="5" t="n">
        <v>11700</v>
      </c>
      <c r="D55" s="5" t="n">
        <v>0</v>
      </c>
    </row>
    <row r="56" spans="1:4">
      <c r="A56" s="4" t="s">
        <v>262</v>
      </c>
      <c r="B56" s="5" t="n">
        <v>0</v>
      </c>
      <c r="C56" s="5" t="n">
        <v>0</v>
      </c>
      <c r="D56" s="5" t="n">
        <v>15156</v>
      </c>
    </row>
    <row r="57" spans="1:4">
      <c r="A57" s="4" t="s">
        <v>263</v>
      </c>
      <c r="B57" s="5" t="n">
        <v>171</v>
      </c>
      <c r="C57" s="5" t="n">
        <v>13639</v>
      </c>
      <c r="D57" s="5" t="n">
        <v>468</v>
      </c>
    </row>
    <row r="58" spans="1:4">
      <c r="A58" s="4" t="s">
        <v>264</v>
      </c>
      <c r="B58" s="5" t="n">
        <v>-106</v>
      </c>
      <c r="C58" s="5" t="n">
        <v>-693</v>
      </c>
      <c r="D58" s="5" t="n">
        <v>0</v>
      </c>
    </row>
    <row r="59" spans="1:4">
      <c r="A59" s="4" t="s">
        <v>265</v>
      </c>
      <c r="B59" s="5" t="n">
        <v>567</v>
      </c>
      <c r="C59" s="5" t="n">
        <v>3789</v>
      </c>
      <c r="D59" s="5" t="n">
        <v>0</v>
      </c>
    </row>
    <row r="60" spans="1:4">
      <c r="A60" s="4" t="s">
        <v>266</v>
      </c>
      <c r="B60" s="5" t="n">
        <v>1757</v>
      </c>
      <c r="C60" s="5" t="n">
        <v>255</v>
      </c>
      <c r="D60" s="5" t="n">
        <v>471</v>
      </c>
    </row>
    <row r="61" spans="1:4">
      <c r="A61" s="4" t="s">
        <v>267</v>
      </c>
      <c r="B61" s="5" t="n">
        <v>10550</v>
      </c>
      <c r="C61" s="5" t="n">
        <v>0</v>
      </c>
      <c r="D61" s="5" t="n">
        <v>0</v>
      </c>
    </row>
    <row r="62" spans="1:4">
      <c r="A62" s="4" t="s">
        <v>268</v>
      </c>
      <c r="B62" s="5" t="n">
        <v>-773</v>
      </c>
      <c r="C62" s="5" t="n">
        <v>0</v>
      </c>
      <c r="D62" s="5" t="n">
        <v>0</v>
      </c>
    </row>
    <row r="63" spans="1:4">
      <c r="A63" s="4" t="s">
        <v>269</v>
      </c>
      <c r="B63" s="5" t="n">
        <v>-145</v>
      </c>
      <c r="C63" s="5" t="n">
        <v>-59</v>
      </c>
      <c r="D63" s="5" t="n">
        <v>-26</v>
      </c>
    </row>
    <row r="64" spans="1:4">
      <c r="A64" s="4" t="s">
        <v>270</v>
      </c>
      <c r="B64" s="5" t="n">
        <v>32782</v>
      </c>
      <c r="C64" s="5" t="n">
        <v>64775</v>
      </c>
      <c r="D64" s="5" t="n">
        <v>63623</v>
      </c>
    </row>
    <row r="65" spans="1:4">
      <c r="A65" s="4" t="s">
        <v>271</v>
      </c>
      <c r="B65" s="5" t="n">
        <v>292</v>
      </c>
      <c r="C65" s="5" t="n">
        <v>-48</v>
      </c>
      <c r="D65" s="5" t="n">
        <v>230</v>
      </c>
    </row>
    <row r="66" spans="1:4">
      <c r="A66" s="4" t="s">
        <v>272</v>
      </c>
      <c r="B66" s="5" t="n">
        <v>-20141</v>
      </c>
      <c r="C66" s="5" t="n">
        <v>12742</v>
      </c>
      <c r="D66" s="5" t="n">
        <v>23991</v>
      </c>
    </row>
    <row r="67" spans="1:4">
      <c r="A67" s="3" t="s">
        <v>273</v>
      </c>
    </row>
    <row r="68" spans="1:4">
      <c r="A68" s="4" t="s">
        <v>274</v>
      </c>
      <c r="B68" s="5" t="n">
        <v>42229</v>
      </c>
      <c r="C68" s="5" t="n">
        <v>29487</v>
      </c>
      <c r="D68" s="5" t="n">
        <v>5496</v>
      </c>
    </row>
    <row r="69" spans="1:4">
      <c r="A69" s="4" t="s">
        <v>275</v>
      </c>
      <c r="B69" s="5" t="n">
        <v>22088</v>
      </c>
      <c r="C69" s="5" t="n">
        <v>42229</v>
      </c>
      <c r="D69" s="5" t="n">
        <v>29487</v>
      </c>
    </row>
    <row r="70" spans="1:4">
      <c r="A70" s="3" t="s">
        <v>276</v>
      </c>
    </row>
    <row r="71" spans="1:4">
      <c r="A71" s="4" t="s">
        <v>277</v>
      </c>
      <c r="B71" s="5" t="n">
        <v>94</v>
      </c>
      <c r="C71" s="5" t="n">
        <v>119</v>
      </c>
      <c r="D71" s="5" t="n">
        <v>91</v>
      </c>
    </row>
    <row r="72" spans="1:4">
      <c r="A72" s="3" t="s">
        <v>278</v>
      </c>
    </row>
    <row r="73" spans="1:4">
      <c r="A73" s="4" t="s">
        <v>279</v>
      </c>
      <c r="C73" s="5" t="n">
        <v>0</v>
      </c>
      <c r="D73" s="5" t="n">
        <v>973</v>
      </c>
    </row>
    <row r="74" spans="1:4">
      <c r="A74" s="4" t="s">
        <v>280</v>
      </c>
      <c r="B74" s="5" t="n">
        <v>626</v>
      </c>
      <c r="C74" s="5" t="n">
        <v>34</v>
      </c>
      <c r="D74" s="5" t="n">
        <v>115</v>
      </c>
    </row>
    <row r="75" spans="1:4">
      <c r="A75" s="4" t="s">
        <v>281</v>
      </c>
      <c r="C75" s="5" t="n">
        <v>524</v>
      </c>
      <c r="D75" s="5" t="n">
        <v>186</v>
      </c>
    </row>
    <row r="76" spans="1:4">
      <c r="A76" s="4" t="s">
        <v>35</v>
      </c>
      <c r="C76" s="5" t="n">
        <v>-567</v>
      </c>
      <c r="D76" s="5" t="n">
        <v>-378</v>
      </c>
    </row>
    <row r="77" spans="1:4">
      <c r="A77" s="4" t="s">
        <v>60</v>
      </c>
      <c r="B77" s="5" t="n">
        <v>1385</v>
      </c>
      <c r="C77" s="5" t="n">
        <v>4400</v>
      </c>
      <c r="D77" s="5" t="n">
        <v>378</v>
      </c>
    </row>
    <row r="78" spans="1:4">
      <c r="A78" s="4" t="s">
        <v>195</v>
      </c>
      <c r="B78" s="5" t="n">
        <v>0</v>
      </c>
      <c r="C78" s="5" t="n">
        <v>3500</v>
      </c>
      <c r="D78" s="5" t="n">
        <v>0</v>
      </c>
    </row>
    <row r="79" spans="1:4">
      <c r="A79" s="4" t="s">
        <v>282</v>
      </c>
      <c r="B79" s="5" t="n">
        <v>0</v>
      </c>
      <c r="C79" s="5" t="n">
        <v>363</v>
      </c>
      <c r="D79" s="5" t="n">
        <v>0</v>
      </c>
    </row>
    <row r="80" spans="1:4">
      <c r="A80" s="4" t="s">
        <v>283</v>
      </c>
      <c r="B80" s="5" t="n">
        <v>240</v>
      </c>
      <c r="C80" s="5" t="n">
        <v>0</v>
      </c>
      <c r="D80" s="5" t="n">
        <v>0</v>
      </c>
    </row>
    <row r="81" spans="1:4">
      <c r="A81" s="4" t="s">
        <v>284</v>
      </c>
      <c r="B81" s="6" t="n">
        <v>0</v>
      </c>
      <c r="C81" s="6" t="n">
        <v>4706</v>
      </c>
      <c r="D8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4:39Z</dcterms:created>
  <dcterms:modified xmlns:dcterms="http://purl.org/dc/terms/" xmlns:xsi="http://www.w3.org/2001/XMLSchema-instance" xsi:type="dcterms:W3CDTF">2017-03-16T17:24:39Z</dcterms:modified>
</cp:coreProperties>
</file>